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Regulatory Capital Requirements" sheetId="12" state="visible" r:id="rId12"/>
    <sheet xmlns:r="http://schemas.openxmlformats.org/officeDocument/2006/relationships" name="Fair Value Measurements" sheetId="13" state="visible" r:id="rId13"/>
    <sheet xmlns:r="http://schemas.openxmlformats.org/officeDocument/2006/relationships" name="Receivables from and Payables 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Capitalized Software, Furnitur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Credit Agreemen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Retirement and Deferred Compens" sheetId="26" state="visible" r:id="rId26"/>
    <sheet xmlns:r="http://schemas.openxmlformats.org/officeDocument/2006/relationships" name="Cash and Cash Equivalents and R" sheetId="27" state="visible" r:id="rId27"/>
    <sheet xmlns:r="http://schemas.openxmlformats.org/officeDocument/2006/relationships" name="Parent Company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Receivables from and Payables_2"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Capitalized Software, Furnitu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Plans "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Cash and Cash Equivalents and_2" sheetId="42" state="visible" r:id="rId42"/>
    <sheet xmlns:r="http://schemas.openxmlformats.org/officeDocument/2006/relationships" name="Parent Company Information (Tab" sheetId="43" state="visible" r:id="rId43"/>
    <sheet xmlns:r="http://schemas.openxmlformats.org/officeDocument/2006/relationships" name="Organization and Principal Bu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Regulatory Capital Requiremen_2" sheetId="51" state="visible" r:id="rId51"/>
    <sheet xmlns:r="http://schemas.openxmlformats.org/officeDocument/2006/relationships" name="Fair Value Measurements - Valua" sheetId="52" state="visible" r:id="rId52"/>
    <sheet xmlns:r="http://schemas.openxmlformats.org/officeDocument/2006/relationships" name="Fair Value Measurements - Carry"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Fair Value Measurements - Fair " sheetId="58" state="visible" r:id="rId58"/>
    <sheet xmlns:r="http://schemas.openxmlformats.org/officeDocument/2006/relationships" name="Receivables from and Payables_3" sheetId="59" state="visible" r:id="rId59"/>
    <sheet xmlns:r="http://schemas.openxmlformats.org/officeDocument/2006/relationships" name="Acquisitions - Additional Infor" sheetId="60" state="visible" r:id="rId60"/>
    <sheet xmlns:r="http://schemas.openxmlformats.org/officeDocument/2006/relationships" name="Acquisitions - Summary of Preli" sheetId="61" state="visible" r:id="rId61"/>
    <sheet xmlns:r="http://schemas.openxmlformats.org/officeDocument/2006/relationships" name="Acquisitions - Summary of Acqu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Capitalized Software, Furnitu_3" sheetId="65" state="visible" r:id="rId65"/>
    <sheet xmlns:r="http://schemas.openxmlformats.org/officeDocument/2006/relationships" name="Capitalized Software, Furnitu_4" sheetId="66" state="visible" r:id="rId66"/>
    <sheet xmlns:r="http://schemas.openxmlformats.org/officeDocument/2006/relationships" name="Income Taxes - Schedule of Prov" sheetId="67" state="visible" r:id="rId67"/>
    <sheet xmlns:r="http://schemas.openxmlformats.org/officeDocument/2006/relationships" name="Income Taxes - Additional Infor" sheetId="68" state="visible" r:id="rId68"/>
    <sheet xmlns:r="http://schemas.openxmlformats.org/officeDocument/2006/relationships" name="Income Taxes - Difference Betwe" sheetId="69" state="visible" r:id="rId69"/>
    <sheet xmlns:r="http://schemas.openxmlformats.org/officeDocument/2006/relationships" name="Income Taxes - Summary of Compa" sheetId="70" state="visible" r:id="rId70"/>
    <sheet xmlns:r="http://schemas.openxmlformats.org/officeDocument/2006/relationships" name="Income Taxes - Reconciliation o"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Earnings Per Share - Basic and " sheetId="80" state="visible" r:id="rId80"/>
    <sheet xmlns:r="http://schemas.openxmlformats.org/officeDocument/2006/relationships" name="Earnings Per Share - Additional" sheetId="81" state="visible" r:id="rId81"/>
    <sheet xmlns:r="http://schemas.openxmlformats.org/officeDocument/2006/relationships" name="Credit Agreement - Additional I" sheetId="82" state="visible" r:id="rId82"/>
    <sheet xmlns:r="http://schemas.openxmlformats.org/officeDocument/2006/relationships" name="Leases - Additional Information" sheetId="83" state="visible" r:id="rId83"/>
    <sheet xmlns:r="http://schemas.openxmlformats.org/officeDocument/2006/relationships" name="Leases - Schedule of Components" sheetId="84" state="visible" r:id="rId84"/>
    <sheet xmlns:r="http://schemas.openxmlformats.org/officeDocument/2006/relationships" name="Leases - Summary of Weighted Av" sheetId="85" state="visible" r:id="rId85"/>
    <sheet xmlns:r="http://schemas.openxmlformats.org/officeDocument/2006/relationships" name="Leases - Schedule of Maturity o" sheetId="86" state="visible" r:id="rId86"/>
    <sheet xmlns:r="http://schemas.openxmlformats.org/officeDocument/2006/relationships" name="Commitments and Contingencies -"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Retirement and Deferred Compe_2" sheetId="90" state="visible" r:id="rId90"/>
    <sheet xmlns:r="http://schemas.openxmlformats.org/officeDocument/2006/relationships" name="Cash and Cash Equivalents and_3" sheetId="91" state="visible" r:id="rId91"/>
    <sheet xmlns:r="http://schemas.openxmlformats.org/officeDocument/2006/relationships" name="Parent Company Information - Co" sheetId="92" state="visible" r:id="rId92"/>
    <sheet xmlns:r="http://schemas.openxmlformats.org/officeDocument/2006/relationships" name="Parent Company Information - _2" sheetId="93" state="visible" r:id="rId93"/>
    <sheet xmlns:r="http://schemas.openxmlformats.org/officeDocument/2006/relationships" name="Parent Company Information - _3"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KTX</t>
        </is>
      </c>
    </row>
    <row r="10">
      <c r="A10" s="4" t="inlineStr">
        <is>
          <t>Entity Registrant Name</t>
        </is>
      </c>
      <c r="B10" s="4" t="inlineStr">
        <is>
          <t>MARKETAXESS HOLDINGS INC.</t>
        </is>
      </c>
    </row>
    <row r="11">
      <c r="A11" s="4" t="inlineStr">
        <is>
          <t>Entity Central Index Key</t>
        </is>
      </c>
      <c r="B11" s="4" t="inlineStr">
        <is>
          <t>000127802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ICFR Auditor Attestation Flag</t>
        </is>
      </c>
      <c r="B15" s="4" t="inlineStr">
        <is>
          <t>true</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Voluntary Filers</t>
        </is>
      </c>
      <c r="B19" s="4" t="inlineStr">
        <is>
          <t>No</t>
        </is>
      </c>
    </row>
    <row r="20">
      <c r="A20" s="4" t="inlineStr">
        <is>
          <t>Entity Filer Category</t>
        </is>
      </c>
      <c r="B20" s="4" t="inlineStr">
        <is>
          <t>Large Accelerated Filer</t>
        </is>
      </c>
    </row>
    <row r="21">
      <c r="A21" s="4" t="inlineStr">
        <is>
          <t>Entity Common Stock, Shares Outstanding</t>
        </is>
      </c>
      <c r="C21" s="5" t="n">
        <v>37995877</v>
      </c>
    </row>
    <row r="22">
      <c r="A22" s="4" t="inlineStr">
        <is>
          <t>Entity Public Float</t>
        </is>
      </c>
      <c r="D22" s="6" t="n">
        <v>16.3</v>
      </c>
    </row>
    <row r="23">
      <c r="A23" s="4" t="inlineStr">
        <is>
          <t>Entity Interactive Data Current</t>
        </is>
      </c>
      <c r="B23" s="4" t="inlineStr">
        <is>
          <t>Yes</t>
        </is>
      </c>
    </row>
    <row r="24">
      <c r="A24" s="4" t="inlineStr">
        <is>
          <t>Title of 12(b) Security</t>
        </is>
      </c>
      <c r="B24" s="4" t="inlineStr">
        <is>
          <t>Common Stock, $0.003 par value</t>
        </is>
      </c>
    </row>
    <row r="25">
      <c r="A25" s="4" t="inlineStr">
        <is>
          <t>Security Exchange Name</t>
        </is>
      </c>
      <c r="B25" s="4" t="inlineStr">
        <is>
          <t>NASDAQ</t>
        </is>
      </c>
    </row>
    <row r="26">
      <c r="A26" s="4" t="inlineStr">
        <is>
          <t>Entity File Number</t>
        </is>
      </c>
      <c r="B26" s="4" t="inlineStr">
        <is>
          <t>001-34091</t>
        </is>
      </c>
    </row>
    <row r="27">
      <c r="A27" s="4" t="inlineStr">
        <is>
          <t>Entity Incorporation, State or Country Code</t>
        </is>
      </c>
      <c r="B27" s="4" t="inlineStr">
        <is>
          <t>DE</t>
        </is>
      </c>
    </row>
    <row r="28">
      <c r="A28" s="4" t="inlineStr">
        <is>
          <t>Entity Tax Identification Number</t>
        </is>
      </c>
      <c r="B28" s="4" t="inlineStr">
        <is>
          <t>52-2230784</t>
        </is>
      </c>
    </row>
    <row r="29">
      <c r="A29" s="4" t="inlineStr">
        <is>
          <t>Entity Address, Address Line One</t>
        </is>
      </c>
      <c r="B29" s="4" t="inlineStr">
        <is>
          <t>55 Hudson Yards</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01</t>
        </is>
      </c>
    </row>
    <row r="33">
      <c r="A33" s="4" t="inlineStr">
        <is>
          <t>Document Annual Report</t>
        </is>
      </c>
      <c r="B33" s="4" t="inlineStr">
        <is>
          <t>true</t>
        </is>
      </c>
    </row>
    <row r="34">
      <c r="A34" s="4" t="inlineStr">
        <is>
          <t>Document Transition Report</t>
        </is>
      </c>
      <c r="B34" s="4" t="inlineStr">
        <is>
          <t>false</t>
        </is>
      </c>
    </row>
    <row r="35">
      <c r="A35" s="4" t="inlineStr">
        <is>
          <t>City Area Code</t>
        </is>
      </c>
      <c r="B35" s="4" t="inlineStr">
        <is>
          <t>212</t>
        </is>
      </c>
    </row>
    <row r="36">
      <c r="A36" s="4" t="inlineStr">
        <is>
          <t>Local Phone Number</t>
        </is>
      </c>
      <c r="B36" s="4" t="inlineStr">
        <is>
          <t>813-6000</t>
        </is>
      </c>
    </row>
    <row r="37">
      <c r="A37" s="4" t="inlineStr">
        <is>
          <t>Documents Incorporated by Reference</t>
        </is>
      </c>
      <c r="B37" s="4" t="inlineStr">
        <is>
          <t xml:space="preserve">Portions of the registrant’s definitive proxy statement for the 2021 Annual Meeting of Stockholders are incorporated by reference into Items 10, 11, 12, 13 and 14 of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Activity</t>
        </is>
      </c>
      <c r="B1" s="2" t="inlineStr">
        <is>
          <t>12 Months Ended</t>
        </is>
      </c>
    </row>
    <row r="2">
      <c r="B2" s="2" t="inlineStr">
        <is>
          <t>Dec. 31, 2020</t>
        </is>
      </c>
    </row>
    <row r="3">
      <c r="A3" s="3" t="inlineStr">
        <is>
          <t>Accounting Policies [Abstract]</t>
        </is>
      </c>
    </row>
    <row r="4">
      <c r="A4" s="4" t="inlineStr">
        <is>
          <t>Organization and Principal Business Activity</t>
        </is>
      </c>
      <c r="B4" s="4" t="inlineStr">
        <is>
          <t>1. Organization and Principal Business Activity MarketAxess Holdings Inc. (the “Company” or “MarketAxess”) was incorporated in the State of Delaware on April 11, 2000. Through its subsidiaries, MarketAxess operates leading electronic trading platforms delivering expanded liquidity opportunities, improved execution quality and significant cost savings across global fixed-income markets. Over 1,800 institutional investor and broker-dealer firms are active users of MarketAxess’ patented trading technology, accessing global liquidity on its platforms in U.S. investment-grade bonds, U.S. high-yield bonds, U.S. Treasuries, emerging market debt, Eurobonds and other fixed income securities. Through its Open Trading TM T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Basis of Presentation The consolidated financial statements include the accounts of the Company and its subsidiaries. All intercompany transactions and balances have been eliminated.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net income. 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use software. The Company adopted ASU 2018-15 effective July 1, 2019 on a prospective basis. Adoption of this guidance did not have a material impact on the Company’s Consolidated Financial Statements. In January 2017, the FASB issued ASU 2017-04, “Intangibles-Goodwill and Other” (“ASU 2017-04”). ASU 2017-04 simplifies the testing for goodwill impairment, which eliminates the requirement to determine the fair value of individual assets and liabilities of a reporting unit to measure goodwill impairment. Instead, goodwill impairment testing will be performed by comparing the fair value of the reporting unit with its carrying amount and recognizing impairment by which the carrying amount exceeds the reporting unit’s fair value. The Company adopted ASU 2017-04 effective January 1, 2020 on a prospective basis. Adoption of this guidance did not have a material impact on the Company’s Consolidated Financial Statements. In June 2016, the FASB issued ASU 2016-13, “Financial Instruments - Credit Losses (Topic 326) -Measurement of Credit Losses on Financial Instruments”.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Expected credit losses will be measured based on historical experience, current conditions and forecasts that affect the collectability of the reported amount. The Company adopted this ASU on January 1, 2020 using the modified retrospective method of adoption. Adoption of this ASU did not have a material impact on the Company's Consolidated Financial Statements. Accounting Pronouncements, Not Yet Adopted In March 2020, the FASB issued ASU 2020-04, “Reference Rate Reform (Topic 848): Facilitation of the Effects of Reference Rate Reform on Financial Reporting”,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was effective for all entities as of March 12, 2020 and can be adopted from this date through December 31, 2022. The Company does not expect adoption of this ASU to have a material impact on its Consolidated F inancial S tatements. Cash and Cash Equivalents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grade corporate debt securities. Available-for-sale investments are carried at fair value with the unrealized gains or losses reported in accumulated other comprehensive loss in the Consolidated Statements of Financial Condition. Trading investments include investment-grade corporate debt securities and U.S. Treasur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20, 2019 and 2018.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between and among institutional investor and broker-dealer clients on a matched principal basis where the Company’s U.S. broker-dealer subsidiar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date basis. 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an estimate of the amount of potential credit losses in existing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The allowance for credit losses was $0.2 million, $0.1 million and $0.1 million as of December 31, 2020, 2019 and 2018, respectively. The provision for bad debts was $0.5 million, $0.3 million and $0.2 million for the years ended December 31, 2020, 2019 and 2018, respectively. Write-offs and other charges against the allowance for credit losses were $0.1 million, $0.1 million and $0.2 million for the years ended December 31, 2020, 2019 and 2018, respectively.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loud Computing Costs The Company capitalizes certain costs associated with cloud computing arrangements, including, among other items, employee compensation and related benefits and third-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recognized on a trade date basis and generally calculated as a percentage of the notional dollar volume of bonds traded on the platforms and vary based on the type, size, yield and maturity of the bond traded and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Year Ended December 31,
2020
2019
2018
(In thousands)
Commission revenue by fee type
Variable transaction fees
Disclosed trading
$
343,427
$
266,916
$
228,004
Open Trading - matched principal trading
170,537
98,080
65,932
U.S. Treasuries - matched principal trading
12,372
2,184
—
Total variable transaction fees
526,337
367,180
293,936
Distribution fees and unused minimum fees
108,108
96,676
96,898
Total commissions
$
634,445
$
463,856
$
390,834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20
2019
2018
(In thousands)
Information services revenue by timing of recognition
Services transferred over time
$
32,425
$
29,619
$
27,475
Services transferred at a point in time
1,916
1,111
752
Total information services revenues
$
34,341
$
30,730
$
28,227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20
2019
2018
(In thousands)
Post-trade services revenue by timing of recognition
Services transferred over time
$
19,158
$
15,669
$
15,013
Services transferred at a point in time
302
94
333
Total post-trade services revenues
$
19,460
$
15,763
$
15,34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9
Payments received in advance of services to be performed
Revenue recognized for services performed during the period
Foreign Currency Translation
December 31, 2020
(In thousands)
Information services
$
2,138
$
9,593
$
(8,528
)
$
—
$
3,203
Post-trade services
1,361
15,496
(15,862
)
50
1,045
Total deferred revenue
$
3,499
$
25,089
$
(24,390
)
$
50
$
4,248
The majority of the Company’s contracts are short-term in nature with durations of less than one-year. For contracts with original durations extending beyond one year, the aggregate amount of the transaction price allocated to remaining performance obligations was $21.1 million as of December 31, 2020. The Company expects to recognize revenue associated with the remaining performance obligations over the next 33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s And Dealers [Abstract]</t>
        </is>
      </c>
    </row>
    <row r="4">
      <c r="A4" s="4" t="inlineStr">
        <is>
          <t>Regulatory Capital Requirements</t>
        </is>
      </c>
      <c r="B4" s="4" t="inlineStr">
        <is>
          <t xml:space="preserve">3. Regulatory Capital Requirements Certain U.S. subsidiaries of the Company are registered as a broker-dealer or swap execution facility and therefore are subject to the applicable rules and regulations of the Securities and Exchange Commission (“SEC”)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ther foreign regulators and must maintain financial resources, as defined in the applicable regulations, in excess of the applicable financial resources requirement. As of December 31, 2020, each of the Company’s subsidiaries that are subject to these regulations had net capital or financial resources in excess of their minimum requirements. As of December 31, 2020, the Company’s subsidiaries maintained aggregate net capital and financial resources that were $435.4 million in excess of the required levels of $21.6 million. In August 2020, one of the Company’s U.S. broker-dealer subsidiaries converted to a self-clearing model for the U.S. bond trades to which it is a counterparty via its Open Trading functionality. Previously, these bond transactions were settled through a third-party clearing broker. As a result of this conversion, the broker-dealer subsidiary is required to segregate funds in a special reserve bank account for the benefit of customers pursuant to Rule 15c3-3 of the Securities Exchange Act of 1934. As of December 31, 2020, the broker-dealer subsidiary had a balance of $50.1 million in its special reserve bank account.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 summarizes the valuation of the Company’s assets and liabilities measured at fair value as categorized based on the hierarchy described in Note 2:
Level 1
Level 2
Level 3
Total
(In thousands)
As of December 31, 2020
Money market funds
$
20,856
$
—
$
—
$
20,856
Trading securities
Corporate debt
—
19,222
—
19,222
Mutual funds held in rabbi trust
—
8,889
—
8,889
Foreign currency forward position
—
(805
)
—
(805
)
Total
$
20,856
$
27,306
$
—
$
48,162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Company’s deferred cash incentive plan. There were no financial assets classified within Level 3 during the years ended December 31, 2020 and 2019. The table below presents the carrying value, fair value and fair value hierarchy category of the Company’s financial assets and liabilities that are not measured at fair value on the Consolidated Statement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December 31, 2020
Financial assets not measured at fair value:
Cash and cash equivalents
$
460,858
$
460,858
$
460,858
$
—
$
—
$
460,858
Cash segregated under federal regulations
50,059
50,059
50,059
—
—
50,059
Accounts receivable, net of allowance
79,577
79,577
—
79,577
—
79,577
Receivables from broker-dealers, clearing organizations and customers
279,915
279,915
97,043
182,872
—
279,915
Total
$
870,409
$
870,409
$
607,960
$
262,449
$
—
$
870,409
Financial liabilities not measured at fair value:
Payables to broker-dealers, clearing organizations and customers
$
133,326
$
133,326
$
—
$
133,326
$
—
$
133,326
As of December 31, 2019
Financial assets not measured at fair value:
Cash and cash equivalents
$
270,124
$
270,124
$
270,124
$
—
$
—
$
270,124
Accounts receivable, net of allowance
62,017
62,017
—
62,017
—
62,017
Total
$
332,141
$
332,141
$
270,124
$
62,017
$
—
$
332,141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As of December 31,
2020
2019
(In thousands)
Notional value
$
157,057
$
155,885
Fair value of notional
157,862
158,657
Fair value of the (liability)
$
(805
)
$
(2,772
)
The following is a summary of the Company’s investments:
Amortized cost
Gross unrealized gains
Gross unrealized losses
Estimated fair value
(In thousands)
As of December 31, 2020
Trading securities
Corporate debt
$
19,081
$
141
$
—
$
19,222
Mutual funds held in rabbi trust
7,680
1,209
—
8,889
Total investments
$
26,761
$
1,350
$
—
$
28,111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
The following table summarizes the fair value of the investments based upon the contractual maturities:
As of December 31,
2020
2019
(In thousands)
Less than one year
$
18,290
$
120,850
Due in 1 - 5 years
9,821
109,627
Total
$
28,111
$
230,477
Proceeds from the sales and maturities of investments during the years ended December 31, 2020, 2019 and 2018 were $261.6 million, $262.1 million and $409.3 million, respectively. Net unrealized losses and gains on trading securities were $0.4 million and $0.8 million for the year ended December 31, 2020 and 2019 and were immaterial for the years ended December 31, 2018. Net realized gains were $1.7 million for the year ended December 31, 2020, and were immaterial for the years ended December 31, 2019 and 2018. The following table provides fair values and unrealized losses on corporate debt investments and by the aging of the securities' continuous unrealized loss position as of December 31, 2020 and 2019 respectively:
Less than Twelve Months
Twelve Months or More
Total
Fair value
Gross unrealized losses
Fair value
Gross unrealized losses
Fair value
Gross unrealized losses
(In thousands)
As of December 31, 2020
Corporate debt
$
1,369
$
—
$
—
$
—
$
—
$
—
As of December 31, 2019
Corporate debt
$
27,999
$
(18
)
$
4,406
$
(1
)
$
32,405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t>
        </is>
      </c>
      <c r="B1" s="2" t="inlineStr">
        <is>
          <t>12 Months Ended</t>
        </is>
      </c>
    </row>
    <row r="2">
      <c r="B2" s="2" t="inlineStr">
        <is>
          <t>Dec. 31, 2020</t>
        </is>
      </c>
    </row>
    <row r="3">
      <c r="A3" s="3" t="inlineStr">
        <is>
          <t>Due To And From Broker Dealers And Clearing Organizations [Abstract]</t>
        </is>
      </c>
    </row>
    <row r="4">
      <c r="A4" s="4" t="inlineStr">
        <is>
          <t>Receivables from and Payables to Broker-dealers, Clearing Organizations and Customers</t>
        </is>
      </c>
      <c r="B4" s="4" t="inlineStr">
        <is>
          <t>5. Receivables from and Payables to Broker-dealers, Clearing Organizations and Customers As of December 31, 2020, receivables from and payables to broker-dealers, clearing organizations and customers consisted of the following:
December 31, 2020
Receivables from broker-dealers, clearing organizations and customers:
(In thousands)
Securities failed-to-deliver - broker-dealers
$
93,294
Securities failed-to-deliver - customers
87,685
Deposits with clearing organizations and broker-dealers
97,043
Other
1,893
Total
$
279,915
Payables to broker-dealers, clearing organizations and customers:
Securities failed-to-receive - broker-dealers
70,917
Securities failed-to-receive - customers
60,784
Other
1,625
Total
$
133,3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6. Acquisitions On November 1, 2019, the Company and one of its subsidiaries completed their acquisition of all of the outstanding equity interests of LiquidityEdge LLC (“LiquidityEdge” and such acquisition the “LiquidityEdge Acquisition”) pursuant to the terms and conditions of a Unit Purchase Agreement entered into among the Company, LiquidityEdge, the holders of all the outstanding equity interests in LiquidityEdge and certain other persons named therein on August 12, 2019 (as amended, the “Agreement”). The aggregate consideration for the LiquidityEdge Acquisition was $153.2 million, comprised of approximately $104.4 million in cash and 146,450 shares of common stock of the Company (valued at approximately $48.8 million as of the closing date of the LiquidityEdge Acquisition, as described below). A portion of the stock consideration, amounting to 43,937 shares of common stock, was placed in escrow for up to 18 months to secure the sellers’ indemnification obligations under the Agreement. In addition, under the Agreement, the sellers were prohibited from transferring any of the Company common stock received in the LiquidityEdge Acquisition for a period of six months following the November 1, 2019 closing date. The value ascribed to the shares by the Company was discounted from the market value on the date of closing to reflect the non-marketability of such shares during the restriction period. LiquidityEdge is a limited liability company organized in the state of Delaware and is a broker-dealer registered with the SEC and the Financial Industry Regulatory Authority. LiquidityEdge offers an electronic trading platform for U.S. Treasuries. The Company has completed an allocation of the purchase price to the fair value of assets acquired and liabilities assumed at the date of acquisition. The Company utilized an independent third-party to determine the fair value of the acquired intangible assets. The purchase price allocation is as follows (in thousands):
Purchase price
$
153,210
Less: acquired cash
(2,935
)
Purchase price, net of acquired cash
150,275
Accounts receivable
(1,811
)
Intangible assets
(58,780
)
Prepaid expenses and other assets
(4,168
)
Accounts payable, accrued expenses and other liabilities
2,165
Goodwill
$
87,681
The acquired intangible assets and useful lives are as follows ($ in thousands):
Costs
Useful Lives
Customer relationships
$
58,690
15 years
Tradename - finite life
90
1 year
Total
$
58,780
On November 30, 2020 the Company acquired Regulatory Services GmbH, the pan-European regulatory reporting business of Deutsche Börse Group. The purchase price consists of In September 2020, the Company entered into an agreement to acquire MuniBrokers LLC, a central electronic venue serving municipal bond inter-dealer brokers and dealers. The acquisition is expected to close in the first half of 2021, subject to the satisfaction of customary closing cond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7 . Goodwill and Intangible Assets Goodwill and intangible assets with indefinite lives was $147.4 and $146.9 million as of December 31, 2020 and December 31, 2019. Intangible assets that are subject to amortization, including the related accumulated amortization, are comprised of the following:
December 31, 2020
December 31, 2019
Cost
Accumulated amortization
Net carrying amount
Cost
Accumulated amortization
Net carrying amount
(In thousands)
Technology
$
5,770
$
(5,770
)
$
—
$
5,770
$
(5,770
)
$
—
Customer relationships
102,696
(7,369
)
95,327
64,332
(3,451
)
60,881
Non-competition agreements
380
(380
)
—
380
(380
)
—
Tradenames and patents
400
(373
)
27
490
(385
)
105
Total
$
109,246
$
(13,892
)
$
95,354
$
70,972
$
(9,986
)
$
60,986
Amortization expense associated with identifiable intangible assets was $3.9 million, $0.8 million and $0.4 million for the years ended December 31, 2020, 2019 and 2018, respectively. Annual estimated total amortization expense is $5.7 million, $6.9 million, $7.9 million, $6.7 million and $5.7 million for 2021 through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ized Software, Furniture, Equipment and Leasehold Improvements</t>
        </is>
      </c>
      <c r="B1" s="2" t="inlineStr">
        <is>
          <t>12 Months Ended</t>
        </is>
      </c>
    </row>
    <row r="2">
      <c r="B2" s="2" t="inlineStr">
        <is>
          <t>Dec. 31, 2020</t>
        </is>
      </c>
    </row>
    <row r="3">
      <c r="A3" s="3" t="inlineStr">
        <is>
          <t>Property Plant And Equipment [Abstract]</t>
        </is>
      </c>
    </row>
    <row r="4">
      <c r="A4" s="4" t="inlineStr">
        <is>
          <t>Capitalized Software, Furniture, Equipment and Leasehold Improvements</t>
        </is>
      </c>
      <c r="B4" s="4" t="inlineStr">
        <is>
          <t xml:space="preserve">8. Capitalized Software, Furniture, Equipment and Leasehold Improvements Capitalized software development costs, furniture, equipment and leasehold improvements, net of accumulated depreciation and amortization, are comprised of the following:
As of December 31,
2020
2019
(In thousands)
Software development costs
$
151,139
$
119,911
Computer hardware and related software
52,696
48,379
Office hardware
8,782
5,725
Furniture and fixtures
7,078
5,000
Leasehold improvements
29,064
27,966
248,759
206,981
Accumulated depreciation and amortization
(163,555
)
(135,186
)
Total
$
85,204
$
71,795
During the years ended December 31, 2020 and 2019, software development costs totaling $30.6 million and $22.4 million, respectively, were capitalized. Non-capitalized software costs and routine maintenance costs are expensed as incurred and are included in employee compensation and benefits and professional and consulting fe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he provision for income taxes consists of the following:
Year Ended December 31,
2020
2019
2018
(In thousands)
Current:
Federal
$
30,215
$
28,928
$
31,617
State and local
19,130
7,686
5,928
Foreign
15,538
13,234
8,862
Total current provision
64,883
49,848
46,407
Deferred:
Federal
7,474
2,579
(1,416
)
State and local
1,439
403
(272
)
Foreign
1,186
(308
)
515
Total deferred provision
10,099
2,674
(1,173
)
Provision for income taxes
$
74,982
$
52,522
$
45,234
Pre-tax income from U.S. operations was $288.3 million, $190.4 million and $168.5 million for the years ended December 31, 2020, 2019 and 2018, respectively. Pre-tax income from foreign operations was $86.1 million, $67.0 million and $49.6 million for the years ended December 31, 2020, 2019 and 2018, respectively. The difference between the Company’s reported provision for income taxes and the U.S. federal statutory rate of 21% is as follows:
Year Ended December 31,
2020
2019
2018
U.S. federal tax at statutory rate
21.0
%
21.0
%
21.0
%
State and local taxes - net of federal benefit
4.4
2.5
2.0
Credits and deductions related to research activities
(0.3
)
(0.3
)
(0.3
)
Foreign rate differential benefit
(0.4
)
(0.5
)
(0.5
)
Excess tax benefit from stock-based compensation
(5.4
)
(3.5
)
(2.1
)
Other, net
0.7
1.2
0.6
Provision for income taxes
20.0
%
20.4
%
20.7
%
The following is a summary of the Company’s net deferred tax assets:
As of December 31,
2020
2019
(In thousands)
Deferred tax assets:
Stock compensation expense
$
3,682
$
4,926
Operating lease liabilities
19,339
20,227
Other
1,968
892
Total deferred tax assets
24,989
26,045
Valuation allowance
—
—
Net deferred tax assets
24,989
26,045
Deferred tax liabilities:
Depreciation and amortization
(9,729
)
(4,085
)
Capitalized software development costs
(7,828
)
(5,306
)
Goodwill and intangible assets
(2,852
)
(1,120
)
Operating lease right-of-use assets
(15,600
)
(16,515
)
Deferred tax (liability) asset, net
$
(11,020
)
$
(981
)
The Company or one of its subsidiaries files U.S. federal, state and foreign income tax returns. The Company is currently under a New York State income tax examination for tax years 2010 through 2017 and a New York City income tax examination for the tax years 2016 through 2018. At this time, the Company cannot estimate when the examinations will conclude or the impact such examinations will have on the Company’s Consolidated Financial Statements, if any. Generally, other than New York City and State, the Company is no longer subject to tax examinations by tax authorities for years prior to 2017. A reconciliation of the unrecognized tax benefits is as follows:
Year Ended December 31,
2020
2019
2018
(In thousands)
Balance at beginning of year
$
6,831
$
4,718
$
2,650
Additions attributable to state and local tax apportionment
9,486
2,113
2,068
Balance at end of year
$
16,317
$
6,831
$
4,718
As of December 31, 2020, the Company recorded $16.3 million of unrecognized tax benefits which, if recognized, would affect the Company’s effective tax rate. Due to the uncertainty related to the timing and potential outcome of audits, the Company cannot reasonably estimate the amount of the unrecognized tax benefit that could be adjusted in the next 12 months. During the years ended December 31, 2020, 2019 and 2018, the Company recognized $3.7 million, $0.6 million and $0.4 million, respectively, in penalties and interest. The Company had $4.9 million and $1.2 million accrued for the payment of interest and penalties at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Common Stock As of December 31, 2020 and 2019, the Company had 110,000,000 authorized shares of voting common stock and 10,000,000 authorized shares of non-voting common stock. Voting common stock entitles the holder to one vote per share of common stock held. The following is a summary of the change in the Company’s outstanding shares of voting common stock:
Year Ended December 31,
2020
2019
2018
(In thousands)
Outstanding shares of voting common stock at the beginning of year
37,936
37,640
37,621
Exercise of stock options
177
147
121
Issuance of restricted stock, net of cancellations
56
161
67
Shares withheld for withholding tax payments
(125
)
(98
)
(45
)
Treasury shares used for acquisition
—
146
—
Repurchases
(39
)
(60
)
(124
)
Outstanding shares of voting common stock at the end of year
38,005
37,936
37,640
In September 2017, the Board of Directors authorized a fifteen-month two-year Dividends During 2020, 2019 and 2018, the Company paid quarterly cash dividends of $0.60 per share, $0.51 per share and $0.42 per share, respectively. Any future declaration and payment of dividends will be at the sole discretion of the Company’s Board of Directors. The Board of Directors may take into account such matters as general business conditions, the Company’s financial results, capital requirements, contractual obligations, legal, and regulatory restrictions on the payment of dividends to the Company’s stockholders or by the Company’s subsidiaries to their respective parent entities, and any such other factors as the Board of Directors may deem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7" t="n">
        <v>460858</v>
      </c>
      <c r="C3" s="7" t="n">
        <v>270124</v>
      </c>
    </row>
    <row r="4">
      <c r="A4" s="4" t="inlineStr">
        <is>
          <t>Cash segregated under federal regulations</t>
        </is>
      </c>
      <c r="B4" s="5" t="n">
        <v>50059</v>
      </c>
    </row>
    <row r="5">
      <c r="A5" s="4" t="inlineStr">
        <is>
          <t>Investments, at fair value</t>
        </is>
      </c>
      <c r="B5" s="5" t="n">
        <v>28111</v>
      </c>
      <c r="C5" s="5" t="n">
        <v>230477</v>
      </c>
    </row>
    <row r="6">
      <c r="A6" s="4" t="inlineStr">
        <is>
          <t>Accounts receivable, net of allowance of $163 and $57 as of December 31, 2020 and 2019, respectively</t>
        </is>
      </c>
      <c r="B6" s="5" t="n">
        <v>79577</v>
      </c>
      <c r="C6" s="5" t="n">
        <v>62017</v>
      </c>
    </row>
    <row r="7">
      <c r="A7" s="4" t="inlineStr">
        <is>
          <t>Receivables from broker-dealers, clearing organizations and customers</t>
        </is>
      </c>
      <c r="B7" s="5" t="n">
        <v>279915</v>
      </c>
    </row>
    <row r="8">
      <c r="A8" s="4" t="inlineStr">
        <is>
          <t>Goodwill</t>
        </is>
      </c>
      <c r="B8" s="5" t="n">
        <v>147388</v>
      </c>
      <c r="C8" s="5" t="n">
        <v>146861</v>
      </c>
    </row>
    <row r="9">
      <c r="A9" s="4" t="inlineStr">
        <is>
          <t>Intangible assets, net of accumulated amortization</t>
        </is>
      </c>
      <c r="B9" s="5" t="n">
        <v>95354</v>
      </c>
      <c r="C9" s="5" t="n">
        <v>60986</v>
      </c>
    </row>
    <row r="10">
      <c r="A10" s="4" t="inlineStr">
        <is>
          <t>Furniture, equipment, leasehold improvements and capitalized software, net of accumulated depreciation and amortization</t>
        </is>
      </c>
      <c r="B10" s="5" t="n">
        <v>85204</v>
      </c>
      <c r="C10" s="5" t="n">
        <v>71795</v>
      </c>
    </row>
    <row r="11">
      <c r="A11" s="4" t="inlineStr">
        <is>
          <t>Operating lease right-of-use assets</t>
        </is>
      </c>
      <c r="B11" s="5" t="n">
        <v>75924</v>
      </c>
      <c r="C11" s="5" t="n">
        <v>81399</v>
      </c>
    </row>
    <row r="12">
      <c r="A12" s="4" t="inlineStr">
        <is>
          <t>Prepaid expenses and other assets</t>
        </is>
      </c>
      <c r="B12" s="5" t="n">
        <v>29039</v>
      </c>
      <c r="C12" s="5" t="n">
        <v>31271</v>
      </c>
    </row>
    <row r="13">
      <c r="A13" s="4" t="inlineStr">
        <is>
          <t>Total assets</t>
        </is>
      </c>
      <c r="B13" s="5" t="n">
        <v>1331429</v>
      </c>
      <c r="C13" s="5" t="n">
        <v>954930</v>
      </c>
    </row>
    <row r="14">
      <c r="A14" s="3" t="inlineStr">
        <is>
          <t>Liabilities</t>
        </is>
      </c>
    </row>
    <row r="15">
      <c r="A15" s="4" t="inlineStr">
        <is>
          <t>Accrued employee compensation</t>
        </is>
      </c>
      <c r="B15" s="5" t="n">
        <v>62326</v>
      </c>
      <c r="C15" s="5" t="n">
        <v>47365</v>
      </c>
    </row>
    <row r="16">
      <c r="A16" s="4" t="inlineStr">
        <is>
          <t>Payables to broker-dealers, clearing organizations and customers</t>
        </is>
      </c>
      <c r="B16" s="5" t="n">
        <v>133326</v>
      </c>
    </row>
    <row r="17">
      <c r="A17" s="4" t="inlineStr">
        <is>
          <t>Income and other tax liabilities</t>
        </is>
      </c>
      <c r="B17" s="5" t="n">
        <v>42750</v>
      </c>
      <c r="C17" s="5" t="n">
        <v>16690</v>
      </c>
    </row>
    <row r="18">
      <c r="A18" s="4" t="inlineStr">
        <is>
          <t>Accounts payable, accrued expenses and other liabilities</t>
        </is>
      </c>
      <c r="B18" s="5" t="n">
        <v>44354</v>
      </c>
      <c r="C18" s="5" t="n">
        <v>22793</v>
      </c>
    </row>
    <row r="19">
      <c r="A19" s="4" t="inlineStr">
        <is>
          <t>Operating lease liabilities</t>
        </is>
      </c>
      <c r="B19" s="5" t="n">
        <v>93612</v>
      </c>
      <c r="C19" s="5" t="n">
        <v>97991</v>
      </c>
    </row>
    <row r="20">
      <c r="A20" s="4" t="inlineStr">
        <is>
          <t>Total liabilities</t>
        </is>
      </c>
      <c r="B20" s="5" t="n">
        <v>376368</v>
      </c>
      <c r="C20" s="5" t="n">
        <v>184839</v>
      </c>
    </row>
    <row r="21">
      <c r="A21" s="4" t="inlineStr">
        <is>
          <t>Commitments and Contingencies (Note 15)</t>
        </is>
      </c>
      <c r="B21" s="4" t="inlineStr">
        <is>
          <t xml:space="preserve"> </t>
        </is>
      </c>
      <c r="C21" s="4" t="inlineStr">
        <is>
          <t xml:space="preserve"> </t>
        </is>
      </c>
    </row>
    <row r="22">
      <c r="A22" s="3" t="inlineStr">
        <is>
          <t>Stockholders' equity</t>
        </is>
      </c>
    </row>
    <row r="23">
      <c r="A23" s="4" t="inlineStr">
        <is>
          <t>Preferred stock</t>
        </is>
      </c>
      <c r="B23" s="4" t="inlineStr">
        <is>
          <t xml:space="preserve"> </t>
        </is>
      </c>
      <c r="C23" s="4" t="inlineStr">
        <is>
          <t xml:space="preserve"> </t>
        </is>
      </c>
    </row>
    <row r="24">
      <c r="A24" s="4" t="inlineStr">
        <is>
          <t>Common stock</t>
        </is>
      </c>
      <c r="B24" s="5" t="n">
        <v>123</v>
      </c>
      <c r="C24" s="5" t="n">
        <v>122</v>
      </c>
    </row>
    <row r="25">
      <c r="A25" s="4" t="inlineStr">
        <is>
          <t>Additional paid-in capital</t>
        </is>
      </c>
      <c r="B25" s="5" t="n">
        <v>329742</v>
      </c>
      <c r="C25" s="5" t="n">
        <v>342541</v>
      </c>
    </row>
    <row r="26">
      <c r="A26" s="4" t="inlineStr">
        <is>
          <t>Treasury stock - Common stock voting, at cost, 2,845,770 and 2,810,609 shares as of December 31, 2020 and 2019, respectively</t>
        </is>
      </c>
      <c r="B26" s="5" t="n">
        <v>-169523</v>
      </c>
      <c r="C26" s="5" t="n">
        <v>-153388</v>
      </c>
    </row>
    <row r="27">
      <c r="A27" s="4" t="inlineStr">
        <is>
          <t>Retained earnings</t>
        </is>
      </c>
      <c r="B27" s="5" t="n">
        <v>799369</v>
      </c>
      <c r="C27" s="5" t="n">
        <v>591086</v>
      </c>
    </row>
    <row r="28">
      <c r="A28" s="4" t="inlineStr">
        <is>
          <t>Accumulated other comprehensive loss</t>
        </is>
      </c>
      <c r="B28" s="5" t="n">
        <v>-4650</v>
      </c>
      <c r="C28" s="5" t="n">
        <v>-10270</v>
      </c>
    </row>
    <row r="29">
      <c r="A29" s="4" t="inlineStr">
        <is>
          <t>Total stockholders' equity</t>
        </is>
      </c>
      <c r="B29" s="5" t="n">
        <v>955061</v>
      </c>
      <c r="C29" s="5" t="n">
        <v>770091</v>
      </c>
    </row>
    <row r="30">
      <c r="A30" s="4" t="inlineStr">
        <is>
          <t>Total liabilities and stockholders' equity</t>
        </is>
      </c>
      <c r="B30" s="5" t="n">
        <v>1331429</v>
      </c>
      <c r="C30" s="5" t="n">
        <v>954930</v>
      </c>
    </row>
    <row r="31">
      <c r="A31" s="4" t="inlineStr">
        <is>
          <t>Series A Preferred Stock [Member]</t>
        </is>
      </c>
    </row>
    <row r="32">
      <c r="A32" s="3" t="inlineStr">
        <is>
          <t>Stockholders' equity</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s</t>
        </is>
      </c>
      <c r="B4" s="4" t="inlineStr">
        <is>
          <t xml:space="preserve">11. Stock-Based Compensation Plans The Company maintains stock incentive plans which provide for the grant of stock options, stock appreciation rights, restricted stock, restricted stock units, performance shares, performance units, or other stock-based awards as incentives and rewards to encourage employees, consultants and non-employee directors to participate in the long-term success of the Company. As of December 31, 2020, there were 2,531,199 shares available for grant under the stock incentive plans. Total stock-based compensation expense was as follows:
Year Ended December 31,
2020
2019
2018
(In thousands)
Employees:
Restricted stock and performance shares
$
21,310
$
20,182
$
12,559
Stock options
3,100
4,032
2,193
24,410
24,214
14,752
Non-employee directors:
Restricted stock
1,203
1,080
1,098
Total stock-based compensation
$
25,613
$
25,294
$
15,850
The Company records stock-based compensation expense for employees in employee compensation and benefits and for non-employee directors in general and administrative expenses in the Consolidated Statements of Operations. Stock Options The exercise price of each option granted is equal to the market price of the Company’s common stock on the date of grant. Generally, option grants have provided for vesting over a three or five-year The weighted-average fair value for options granted during 2020, 2019 and 2018 was $91.43, $58.37 and $56.11, respectively. The following table represents the assumptions used for the Black-Scholes option-pricing model to determine the per share weighted-average fair value for options granted, excluding the two awards discussed below:
Year Ended December 31,
2020
2019
2018
Expected life (years)
5.0
5.0
5.0
Risk-free interest rate
1.6
%
2.6
%
2.2
%
Expected volatility
26.8
%
25.9
%
26.9
%
Expected dividend yield
0.6
%
0.8
%
0.8
%
In addition to the option grants above, 76,868 stock options were granted to the Company’s President and Chief Operating Officer in January 2019 with an aggregate grant date fair value of $2.9 million as determined by an independent third party using a Monte Carlo simulation model. The exercise price is $272.88 for 35,679 of the stock options and $294.71 for the remaining 41,189 stock options, which is equal to 125% and 135%, respectively, of the fair market value of the Company’s common stock on the grant date. Subject to the grantee’s continued service with the Company, the options will vest and become exercisable on January 22, 2024. The options expire on July 22, 2024. Key assumptions used for the Monte Carlo model included a risk-free interest rate of 2.6%, volatility of 25.8% and a dividend yield of 0.8%. In November 2018, 148,524 stock options were granted to the Company’s Chief Executive Officer with a grant date fair value of $5.5 million as determined by an independent third party using a Monte Carlo simulation model. The exercise price is $257.78 for 69,113 of the stock options and $278.40 for the remaining 79,411 stock options, which is equal to 125% and 135%, respectively, of the fair market value of the Company’s stock on the grant date. Subject to the grantee’s continued service with the Company, the options will vest and become exercisable on November 8, 2023. The options expire on May 8, 2024. Key assumptions used for the Monte Carlo model included a risk-free interest rate of 3.1%, volatility of 25.9% and a dividend yield of 0.8%. The following table reports stock option activity during the three years ended December 31, 2020 and the intrinsic value as of December 31, 2020:
Number of Shares
Weighted-Average Exercise Price ($)
Remaining Contractual Term
Intrinsic Value ($)
(In thousands)
Outstanding at December 31, 2017
529,611
67.60
Granted
168,217
261.19
Canceled
(1,676
)
142.69
Exercised
(120,588
)
24.66
Outstanding at December 31, 2018
575,564
132.93
Granted
82,474
279.57
Canceled
(548
)
198.67
Exercised
(106,899
)
28.24
Outstanding at December 31, 2019
550,591
175.16
Granted
13,900
368.10
Canceled
(218
)
307.52
Exercised
(176,901
)
84.07
76,709
Outstanding at December 31, 2020
387,372
223.60
2.8
134,401
Exercisable at December 31, 2020
99,415
137.78
1.7
43,025
The intrinsic value is the amount by which the closing price of the Company’s common stock on December 31, 2020 of $570.56 or the price on the day of exercise exceeds the exercise price of the stock options multiplied by the number of shares. As of December 31, 2020, there was $5.9 million of total unrecognized compensation cost related to non-vested stock options. That cost is expected to be recognized over a weighted-average period of 2.4 years. Restricted Stock and Performance Shares Restricted stock generally vests over a three or five-year Prior to 2020, performance shares were generally granted with a performance period of one year, whereby each performance share award was earned or forfeited based on the level of achievement by the Company of pre-tax operating income, as defined in the year following the grant. The pay-out ranged from zero to 150% of the performance share award. For each performance share earned, a participant was awarded an equal number of shares of restricted stock. Subject to the grantee’s continued service, any restricted stock awarded to a participant vested in two equal installments on each of the second and third anniversaries of the date of grant of the applicable performance share award. Compensation expense for one-year performance shares was measured at the grant date and recognized on a graded basis over the vesting period. The following table reports performance share activity for the one-year performance awards for the two years ended December 31, 2019:
Performance year:
2019
2018
Target share pay-out
16,716
10,479
Actual share pay-out (paid in following year)
19,401
10,479
Weighted average fair value per share on grant date
$
223.81
$
202.04
Beginning in 2020, performance shares were granted with a three-year In addition to the grants above, 18,914 performance shares were granted to the Company’s President and Chief Operating Officer in January 2019 with an aggregate fair value of $2.9 million as determined by an independent third party using a Monte Carlo simulation model. The performance share award provides that the number of shares earned will be based on the Company’s achievement of certain share price levels during the five-year In November 2018, 37,742 performance shares were granted to the Company’s Chief Executive Officer with a grant date fair value of $5.5 million as determined by an independent third party using a Monte Carlo simulation model. The performance share award provides that the number of shares earned will be based on the Company’s achievement of certain share price levels during the five-year The following table reports restricted stock and performance share activity during the three years ended December 31, 2020:
Number of Restricted Shares
Weighted-Average Grant Date Fair Value
Outstanding at December 31, 2017
319,599
$
88.77
Granted
59,179
Performance share pay-out
8,094
Canceled
(4,046
)
Vested
(110,956
)
Outstanding at December 31, 2018
271,870
$
112.47
Granted
118,632
Performance share pay-out
87,163
Canceled
(2,321
)
Vested
(129,312
)
Outstanding at December 31, 2019
346,032
$
154.27
Granted
38,907
Performance share pay-out
19,401
Canceled
(3,480
)
Vested
(170,213
)
Outstanding at December 31, 2020
230,647
$
224.63
As of December 31, 2020, there was $27.0 million of total unrecognized compensation expense related to non-vested restricted stock and performance shares. That cost is expected to be recognized over a weighted-average period of 1.5 years. Employee Stock Purchase Plan The Company offers a non-qualified employee stock purchase plan for non-executive employees. Under the plan, participants are granted the right to purchase shares of common stock based on the fair market value on the last day of the six-month offering period. On the purchase date, the Company grants to the participants a number of shares of common stock equal to 20% of the aggregate shares purchased by the participant. These matching shares vest over a one-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2. Earnings Per Share The following table sets forth basic and diluted weighted average shares outstanding used to compute earnings per share:
Year Ended December 31,
2020
2019
2018
(In thousands, except per share amounts)
Basic weighted average shares outstanding
37,359
37,083
36,958
Dilutive effect of stock options and restricted stock
785
873
897
Diluted weighted average shares outstanding
38,144
37,956
37,855
Basic earnings per share
$
8.01
$
5.53
$
4.68
Diluted earnings per share
$
7.85
$
5.40
$
4.57
Stock options and restricted stock totaling 21,127 shares, 146,822 shares and 83,718 shares for the years ended December 31, 2020, 2019 and 2018, respectively, were excluded from the computation of diluted earnings per share because their effect would have been antidilutive. The computation of diluted shares can vary among periods due, in part, to the change in the average price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13. Credit Agreements Revolving Credit Agreement In October 2015, the Company entered into a two-year November 2020 one-year In November 2020, the Company entered into a credit agreement (the “Credit Agreement”) with a syndicate of lenders and JPMorgan Chase Bank, N.A., as administrative agent, that provides aggregate commitments totaling $500 million, consisting of a revolving credit facility and a $5 million letter of credit sub-limit for standby letters of credit. The Credit Agreement replaced the Prior Credit Agreement and will mature on November 12, 2021, with the Company’s option to request up to two additional 364-day extensions at the discretion of each lender and subject to customary conditions. Subject to satisfaction of certain specified conditions, the Company is permitted to upsize the Credit Agreement by up to $250 million in total. Borrowings under the Credit Agreement will bear interest at a rate per annum equal to the base rate or adjusted LIBOR plus an applicable margin that varies with the Company’s consolidated total leverage ratio. The Credit Agreement requires that the Company satisfy certain covenants, which include leverage ratios and minimum earnings before interest, tax, and depreciation and amortization (“EBITDA”) requirements. The Company was in compliance with all applicable covenants at December 31, 2020. The Company incurred an aggregate of $0.8 million of interest expense on borrowings under the Credit Agreement and the Prior Credit Agreement for the year ended December 31, 2020. Collateralized Agreement In connection with its self-clearing operations, one of the Company’s broker-dealer subsidiaries entered into an agreement (the “Collateralized Agreement”) with its settlement bank to provide loans to the subsidiary in amounts up to an aggregate of $200.0 million on an uncommitted basis. Borrowings under the Collateralized Agreement are collateralized by securities pledged by the Company’s broker-dealer subsidiary to the settlement bank, subject to applicable haircuts and concentration limits. Borrowings under the Collateralized Agreement will bear interest at a rate per annum equal to the Federal Funds Rate plus 1.00%. The Company incurred $0.1 million of interest expense on borrowings under the Collateralized Agreement during the year ended December 31, 2020. As of December 31, 2020, the Company had no borrowings outstanding and $200.0 million in available borrowing capacity under the Collateralized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4. Leases The Company has operating leases for corporate offices with initial lease terms ranging from one-year The following table presents the components of occupancy expense for the years ended December 31, 2020 and 2019:
Lease cost:
Classification
2020
2019
(In thousands)
Operating lease cost
Occupancy
$
13,455
$
10,875
Operating lease cost for subleased/assigned properties
Other, net
2,404
2,422
Variable lease costs
Occupancy
26
169
Sublease income for subleased/assigned properties
Other, net
(2,420
)
(2,422
)
Net lease cost
$
13,465
$
11,044
The Company determines whether an arrangement is, or includes, a lease at contract inception. Operating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and weighted average discount rate are as follows:
As of December 31,
Lease Term and Discount Rate
2020
2019
Weighted average remaining lease term (in years)
12.3
13.3
Weighted average discount rate
5.9
%
5.9
%
The following table presents the maturity of lease liabilities as of December 31, 2020:
(In thousands)
2021
$
12,131
2022
10,516
2023
10,270
2024
10,937
2025
10,937
2026 and thereafter
79,003
Total lease payments
133,794
Less: interest
40,182
Present value of lease liabilities
$
93,612
The Company has entered into agreements to sublease or assign the Company’s lease obligations on two properties to third parties and is contingently liable should the third parties default on future lease obligations through the lease termination dates of February 2022 and May 2022. The aggregate amount of the future lease obligations under these arrangements is $2.1 million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subsidiaries, executes bond transactions between its institutional investor and broker-dealer clients on a matched principal basis by serving as counterparty to both the buyer and the seller in trades. In August 2020, one of the Company’s U.S. broker-dealer subsidiaries converted to a self-clearing model for the settlement of such transactions. The Company’s other U.S. and U.K subsidiaries continue to settle their transactions through third-party clearing brokers. Settlement typically occurs within one to two trading days after the trade date. Cash settlement of the transaction occurs upon receipt or delivery of the underlying instrument that was traded. Under both the self-clearing and the third-party clearing broker models, the Company is exposed to credit risk in the event a counterparty does not fulfill its obligation to complete a transaction or if there is a miscommunication or other error in executing a matched principal transaction. Pursuant to the terms of the securities clearing agreements, each third-party clearing broker has the right to charge the Company for any losses they suffer resulting from a counterparty’s failure on any of the Company’s trades. The Company did not record any liabilities or losses with regard to counterparty failures for the three years ended December 31, 2020.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6. Segment and Geographic Information The Company operates an electronic multi-party platform for the trading of fixed-income securities and provides related data, analytics, compliance tools and post-trade services. The Company’s operations constitute a single For the years ended December 31, 2020, 2019 and 2018, the U.K. was the only individual foreign country in which the Company had a subsidiary that accounted for 10% or more of the total revenues or total long-lived assets. Revenues and long-lived assets are attributed to geographic area based on the location of the particular subsidiary. Long-lived assets are defined as furniture, equipment, leasehold improvements and capitalized software. Revenues for the three years ended December 31, 2020, 2019 and 2018 and long-lived assets as of December 31, 2020 and 2019 were as follows:
Year Ended December 31,
2020
2019
2018
(In thousands)
Revenues
Americas
$
583,164
$
427,276
$
369,324
Europe
89,751
74,511
59,943
Asia
16,210
9,565
6,298
Total
$
689,125
$
511,352
$
435,565
As of December 31,
2020
2019
(In thousands)
Long-lived assets, as defined
Americas
$
68,707
$
62,376
Europe
16,491
9,410
Asia
6
9
Total
$
85,204
$
71,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Deferred Compensation Plans</t>
        </is>
      </c>
      <c r="B1" s="2" t="inlineStr">
        <is>
          <t>12 Months Ended</t>
        </is>
      </c>
    </row>
    <row r="2">
      <c r="B2" s="2" t="inlineStr">
        <is>
          <t>Dec. 31, 2020</t>
        </is>
      </c>
    </row>
    <row r="3">
      <c r="A3" s="3" t="inlineStr">
        <is>
          <t>Compensation And Retirement Disclosure [Abstract]</t>
        </is>
      </c>
    </row>
    <row r="4">
      <c r="A4" s="4" t="inlineStr">
        <is>
          <t>Retirement and Deferred Compensation Plans</t>
        </is>
      </c>
      <c r="B4" s="4" t="inlineStr">
        <is>
          <t>17. Retirement and Deferred Compensation Plans The Company, through its U.S. and U.K. subsidiaries, offers its employees the opportunity to invest in defined contribution plans. For the years ended December 31, 2020, 2019 and 2018, the Company contributed $4.0 million, $3.3 million and $2.6 million, respectively, to the plans. The Company offers a non-qualified deferred cash incentive plan to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December 31, 2020 and 2019, the fair value of the mutual fund investments and deferred compensation obligations were $8.9 million and $6.2 million, respectively. Changes in the fair value of securities held in the rabbi trust and offsetting increases or decreases in the deferred compensation obligation are recognized in other, net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18. Cash and Cash Equivalents and Restricted 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Statement of Financial Condition Location
December 31, 2020
December 31, 2019
(In thousands)
Cash and cash equivalents
Cash and cash equivalents
$
460,858
$
270,124
Cash segregated for regulatory purposes
Cash segregated under federal regulations
50,059
—
Deposits with clearing organizations and broker-dealers
Receivables from broker-dealers, clearing organizations and customers
97,043
—
Other deposits
Prepaid expenses and other assets
90
4,129
Total
$
608,050
$
274,2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Information</t>
        </is>
      </c>
      <c r="B4" s="4" t="inlineStr">
        <is>
          <t>19. Parent Company Information The following tables present Parent Company–only financial information and should be read in conjunction with the consolidated financial statements of the Company.
MarketAxess Holdings Inc.
(Parent Company Only)
Condensed Statements of Financial Condition
As of
December 31, 2020
December 31, 2019
(In thousands)
ASSETS
Cash and cash equivalents
$
55,747
$
48,241
Investments, at fair value
4,811
141,318
Accounts receivable
178
63
Receivable from subsidiaries
41,986
5,997
Intangible assets, net of accumulated amortization
27
30
Furniture, equipment, leasehold improvements and capitalized software, net of accumulated depreciation and amortization
23,518
25,247
Operating lease right-of-use assets
64,460
68,559
Investments in subsidiaries
853,626
570,145
Prepaid expenses and other assets
4,591
6,978
Income and other tax receivable
9,028
3,219
Total assets
$
1,057,972
$
869,797
LIABILITIES AND STOCKHOLDERS' EQUITY
Liabilities
Accrued employee compensation
$
10,241
$
6,543
Income and other tax liabilities
3,457
—
Accounts payable, accrued expenses and other liabilities
9,341
9,254
Operating lease liabilities
79,872
83,909
Total liabilities
102,911
99,706
Stockholders' equity
Preferred stock
—
—
Series A Preferred Stock
—
—
Common stock voting
123
122
Common stock non-voting
—
—
Additional paid-in capital
329,742
342,541
Treasury stock
(169,523
)
(153,388
)
Retained earnings
799,369
591,086
Accumulated other comprehensive loss
(4,650
)
(10,270
)
Total stockholders' equity
955,061
770,091
Total liabilities and stockholders' equity
$
1,057,972
$
869,797
MarketAxess Holdings Inc.
(Parent Company Only)
Condensed Statements of Operations and Comprehensive Income
Year Ended December 31,
2020
2019
2018
(In thousands)
Dividends from subsidiary
$
30,000
$
165,000
$
130,000
Expenses
Employee compensation and benefits
19,710
16,100
10,785
Depreciation and amortization
2,068
1,919
1,760
Technology and communications
10
13
43
Professional and consulting fees
7,332
6,523
4,932
Occupancy
162
850
7,381
General and administrative
2,551
2,252
1,513
Total expenses
31,833
27,657
26,414
Operating (loss) income
(1,833
)
137,343
103,586
Other income (expense)
Investment income
2,799
5,305
3,835
Interest expense
(805
)
—
—
Other, net
(318
)
(1,344
)
(711
)
Total other income
1,676
3,961
3,124
(Loss) income before income taxes and equity in undistributed earnings of subsidiaries
(157
)
141,304
106,710
Provision for income taxes
(23,444
)
(9,442
)
(7,350
)
Income before equity in undistributed income of subsidiaries
23,287
150,746
114,060
Equity in undistributed income of subsidiaries
276,090
54,156
58,792
Net income
299,377
204,902
172,852
Other comprehensive income (loss), net
5,620
2,124
(2,168
)
Comprehensive income
$
304,997
$
207,026
$
170,684
MarketAxess Holdings Inc.
(Parent Company Only)
Condensed Statements of Cash Flows
Year Ended December 31,
2020
2019
2018
(In thousands)
Cash flows from operating activities
Net income
$
299,377
$
204,902
$
172,852
Adjustments to reconcile net income to net cash provided by operating activities:
Depreciation and amortization
2,068
1,919
1,760
Amortization of operating lease right-of-use assets
4,117
4,027
—
Stock-based compensation expense
10,834
10,547
5,801
Deferred taxes
3,644
1,255
(2,515
)
Equity in undistributed income of subsidiaries
(276,090
)
(54,156
)
(58,792
)
Other
(671
)
328
710
Changes in operating assets and liabilities:
(Increase) in accounts receivable
(115
)
(4
)
(14
)
(Increase) decrease in receivable from subsidiaries
(25,049
)
5,253
15,985
(Increase) decrease in prepaid expenses and other assets
(1,085
)
933
(782
)
(Increase) in mutual funds held in rabbi trust
(1,328
)
(1,183
)
(470
)
Increase in accrued employee compensation
3,698
876
567
(Increase) in income and other tax receivable
(1,240
)
(3,219
)
—
Increase (decrease) in income and other tax liabilities
6,676
(2,612
)
469
(Decrease) increase in accounts payable, accrued expenses and other liabilities
(442
)
(2,039
)
13,619
(Decrease) increase in operating lease liabilities
(4,055
)
1,191
—
Net cash provided by operating activities
20,339
168,018
149,190
Cash flows from investing activities
Acquisition of business, net of cash and cash equivalents acquired
—
(102,320
)
—
Available-for-sale investments
Proceeds from maturities and sales
170,657
170,936
333,791
Purchases
(32,865
)
(160,827
)
(336,533
)
Purchases of furniture, equipment and leasehold improvements
(337
)
(1,424
)
(24,786
)
Purchase of intangible asset
—
(30
)
—
Net cash provided by (used in) investing activities
137,455
(93,665
)
(27,528
)
Cash flows from financing activities
Cash dividend on common stock
(90,566
)
(76,231
)
(62,432
)
Exercise of stock options
4,007
1,207
2,973
Withholding tax payments on restricted stock vesting and stock option exercises
(42,418
)
(25,820
)
(8,043
)
Repurchases of common stock
(16,135
)
(17,256
)
(25,171
)
Proceeds from short-term borrowings
348,000
—
—
Repayments of short-term borrowings
(348,000
)
—
—
Net cash (used in) financing activities
(145,112
)
(118,100
)
(92,673
)
Effect of exchange rate changes on investments
(5,176
)
(3,852
)
4,129
Cash and cash equivalents including restricted cash
Net increase (decrease) for the period
7,506
(47,599
)
33,118
Beginning of period
48,241
95,840
62,722
End of period
$
55,747
$
48,241
$
95,840
Supplemental cash flow information:
Cash paid for income taxes
$
32,674
$
41,025
$
37,721
Cash paid for interest
805
—
—
Non-cash investing and financing activity:
Exercise of stock options - cashless
$
10,866
$
1,811
$
—
Treasury stock used for acquisition of business
—
(48,8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subsidiaries. All intercompany transactions and balances have been eliminated.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net income.</t>
        </is>
      </c>
    </row>
    <row r="5">
      <c r="A5" s="4" t="inlineStr">
        <is>
          <t>Accounting Pronouncements, Recently Adopted</t>
        </is>
      </c>
      <c r="B5" s="4" t="inlineStr">
        <is>
          <t>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use software. The Company adopted ASU 2018-15 effective July 1, 2019 on a prospective basis. Adoption of this guidance did not have a material impact on the Company’s Consolidated Financial Statements. In January 2017, the FASB issued ASU 2017-04, “Intangibles-Goodwill and Other” (“ASU 2017-04”). ASU 2017-04 simplifies the testing for goodwill impairment, which eliminates the requirement to determine the fair value of individual assets and liabilities of a reporting unit to measure goodwill impairment. Instead, goodwill impairment testing will be performed by comparing the fair value of the reporting unit with its carrying amount and recognizing impairment by which the carrying amount exceeds the reporting unit’s fair value. The Company adopted ASU 2017-04 effective January 1, 2020 on a prospective basis. Adoption of this guidance did not have a material impact on the Company’s Consolidated Financial Statements. In June 2016, the FASB issued ASU 2016-13, “Financial Instruments - Credit Losses (Topic 326) -Measurement of Credit Losses on Financial Instruments”.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Expected credit losses will be measured based on historical experience, current conditions and forecasts that affect the collectability of the reported amount. The Company adopted this ASU on January 1, 2020 using the modified retrospective method of adoption. Adoption of this ASU did not have a material impact on the Company's Consolidated Financial Statements.</t>
        </is>
      </c>
    </row>
    <row r="6">
      <c r="A6" s="4" t="inlineStr">
        <is>
          <t>Accounting Pronouncements, Not Yet Adopted</t>
        </is>
      </c>
      <c r="B6" s="4" t="inlineStr">
        <is>
          <t>Accounting Pronouncements, Not Yet Adopted In March 2020, the FASB issued ASU 2020-04, “Reference Rate Reform (Topic 848): Facilitation of the Effects of Reference Rate Reform on Financial Reporting”,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was effective for all entities as of March 12, 2020 and can be adopted from this date through December 31, 2022. The Company does not expect adoption of this ASU to have a material impact on its Consolidated F inancial S tatements.</t>
        </is>
      </c>
    </row>
    <row r="7">
      <c r="A7" s="4" t="inlineStr">
        <is>
          <t>Cash and Cash Equivalents</t>
        </is>
      </c>
      <c r="B7" s="4" t="inlineStr">
        <is>
          <t xml:space="preserve">Cash and Cash Equivalents The Company defines cash equivalents as short-term interest-bearing investments with maturities at the time of purchase of three months or less. </t>
        </is>
      </c>
    </row>
    <row r="8">
      <c r="A8" s="4" t="inlineStr">
        <is>
          <t>Investments</t>
        </is>
      </c>
      <c r="B8" s="4" t="inlineStr">
        <is>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grade corporate debt securities. Available-for-sale investments are carried at fair value with the unrealized gains or losses reported in accumulated other comprehensive loss in the Consolidated Statements of Financial Condition. Trading investments include investment-grade corporate debt securities and U.S. Treasur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20, 2019 and 2018. </t>
        </is>
      </c>
    </row>
    <row r="9">
      <c r="A9" s="4" t="inlineStr">
        <is>
          <t>Fair Value Financial Instruments</t>
        </is>
      </c>
      <c r="B9" s="4" t="inlineStr">
        <is>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is>
      </c>
    </row>
    <row r="10">
      <c r="A10" s="4" t="inlineStr">
        <is>
          <t>Receivables from and Payables to Broker- dealers, Clearing Organizations and Customers</t>
        </is>
      </c>
      <c r="B10" s="4" t="inlineStr">
        <is>
          <t>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between and among institutional investor and broker-dealer clients on a matched principal basis where the Company’s U.S. broker-dealer subsidiar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date basis.</t>
        </is>
      </c>
    </row>
    <row r="11">
      <c r="A11" s="4" t="inlineStr">
        <is>
          <t>Allowance for Credit Losses</t>
        </is>
      </c>
      <c r="B11" s="4" t="inlineStr">
        <is>
          <t xml:space="preserve">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an estimate of the amount of potential credit losses in existing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The allowance for credit losses was $0.2 million, $0.1 million and $0.1 million as of December 31, 2020, 2019 and 2018, respectively. The provision for bad debts was $0.5 million, $0.3 million and $0.2 million for the years ended December 31, 2020, 2019 and 2018, respectively. Write-offs and other charges against the allowance for credit losses were $0.1 million, $0.1 million and $0.2 million for the years ended December 31, 2020, 2019 and 2018, respectively. </t>
        </is>
      </c>
    </row>
    <row r="12">
      <c r="A12" s="4" t="inlineStr">
        <is>
          <t>Depreciation and Amortization</t>
        </is>
      </c>
      <c r="B12" s="4" t="inlineStr">
        <is>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is>
      </c>
    </row>
    <row r="13">
      <c r="A13" s="4" t="inlineStr">
        <is>
          <t>Software Development Costs</t>
        </is>
      </c>
      <c r="B13" s="4" t="inlineStr">
        <is>
          <t xml:space="preserve">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is>
      </c>
    </row>
    <row r="14">
      <c r="A14" s="4" t="inlineStr">
        <is>
          <t>Cloud Computing Costs</t>
        </is>
      </c>
      <c r="B14" s="4" t="inlineStr">
        <is>
          <t>Cloud Computing Costs The Company capitalizes certain costs associated with cloud computing arrangements, including, among other items, employee compensation and related benefits and third-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t>
        </is>
      </c>
    </row>
    <row r="15">
      <c r="A15" s="4" t="inlineStr">
        <is>
          <t>Foreign Currency Translation and Forward Contracts</t>
        </is>
      </c>
      <c r="B15" s="4" t="inlineStr">
        <is>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is>
      </c>
    </row>
    <row r="16">
      <c r="A16" s="4" t="inlineStr">
        <is>
          <t>Revenue Recognition</t>
        </is>
      </c>
      <c r="B16" s="4" t="inlineStr">
        <is>
          <t>Revenue Recognition The Company’s classification of revenues in the Consolidated Statements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recognized on a trade date basis and generally calculated as a percentage of the notional dollar volume of bonds traded on the platforms and vary based on the type, size, yield and maturity of the bond traded and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Year Ended December 31,
2020
2019
2018
(In thousands)
Commission revenue by fee type
Variable transaction fees
Disclosed trading
$
343,427
$
266,916
$
228,004
Open Trading - matched principal trading
170,537
98,080
65,932
U.S. Treasuries - matched principal trading
12,372
2,184
—
Total variable transaction fees
526,337
367,180
293,936
Distribution fees and unused minimum fees
108,108
96,676
96,898
Total commissions
$
634,445
$
463,856
$
390,834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20
2019
2018
(In thousands)
Information services revenue by timing of recognition
Services transferred over time
$
32,425
$
29,619
$
27,475
Services transferred at a point in time
1,916
1,111
752
Total information services revenues
$
34,341
$
30,730
$
28,227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20
2019
2018
(In thousands)
Post-trade services revenue by timing of recognition
Services transferred over time
$
19,158
$
15,669
$
15,013
Services transferred at a point in time
302
94
333
Total post-trade services revenues
$
19,460
$
15,763
$
15,34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9
Payments received in advance of services to be performed
Revenue recognized for services performed during the period
Foreign Currency Translation
December 31, 2020
(In thousands)
Information services
$
2,138
$
9,593
$
(8,528
)
$
—
$
3,203
Post-trade services
1,361
15,496
(15,862
)
50
1,045
Total deferred revenue
$
3,499
$
25,089
$
(24,390
)
$
50
$
4,248
The majority of the Company’s contracts are short-term in nature with durations of less than one-year. For contracts with original durations extending beyond one year, the aggregate amount of the transaction price allocated to remaining performance obligations was $21.1 million as of December 31, 2020. The Company expects to recognize revenue associated with the remaining performance obligations over the next 33 months.</t>
        </is>
      </c>
    </row>
    <row r="17">
      <c r="A17" s="4" t="inlineStr">
        <is>
          <t>Stock-Based Compensation</t>
        </is>
      </c>
      <c r="B17" s="4" t="inlineStr">
        <is>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is>
      </c>
    </row>
    <row r="18">
      <c r="A18" s="4" t="inlineStr">
        <is>
          <t>Income Taxes</t>
        </is>
      </c>
      <c r="B18" s="4" t="inlineStr">
        <is>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t>
        </is>
      </c>
    </row>
    <row r="19">
      <c r="A19" s="4" t="inlineStr">
        <is>
          <t>Business Combinations, Goodwill and Intangible Assets</t>
        </is>
      </c>
      <c r="B19" s="4" t="inlineStr">
        <is>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t>
        </is>
      </c>
    </row>
    <row r="20">
      <c r="A20" s="4" t="inlineStr">
        <is>
          <t>Earnings Per Share</t>
        </is>
      </c>
      <c r="B20" s="4" t="inlineStr">
        <is>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is>
      </c>
    </row>
    <row r="21">
      <c r="A21" s="4" t="inlineStr">
        <is>
          <t>Use of Estimates</t>
        </is>
      </c>
      <c r="B21"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Allowance for accounts receivable</t>
        </is>
      </c>
      <c r="B2" s="7" t="n">
        <v>163</v>
      </c>
      <c r="C2" s="7" t="n">
        <v>57</v>
      </c>
    </row>
    <row r="3">
      <c r="A3" s="4" t="inlineStr">
        <is>
          <t>Preferred stock, par value</t>
        </is>
      </c>
      <c r="B3" s="8" t="n">
        <v>0.001</v>
      </c>
      <c r="C3" s="8" t="n">
        <v>0.001</v>
      </c>
    </row>
    <row r="4">
      <c r="A4" s="4" t="inlineStr">
        <is>
          <t>Preferred stock, shares authorized</t>
        </is>
      </c>
      <c r="B4" s="5" t="n">
        <v>4855000</v>
      </c>
      <c r="C4" s="5" t="n">
        <v>485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3</v>
      </c>
      <c r="C7" s="8" t="n">
        <v>0.003</v>
      </c>
    </row>
    <row r="8">
      <c r="A8" s="4" t="inlineStr">
        <is>
          <t>Common stock, shares authorized</t>
        </is>
      </c>
      <c r="B8" s="5" t="n">
        <v>110000000</v>
      </c>
      <c r="C8" s="5" t="n">
        <v>110000000</v>
      </c>
    </row>
    <row r="9">
      <c r="A9" s="4" t="inlineStr">
        <is>
          <t>Common stock, shares issued</t>
        </is>
      </c>
      <c r="B9" s="5" t="n">
        <v>40851100</v>
      </c>
      <c r="C9" s="5" t="n">
        <v>40746593</v>
      </c>
    </row>
    <row r="10">
      <c r="A10" s="4" t="inlineStr">
        <is>
          <t>Common stock, shares outstanding</t>
        </is>
      </c>
      <c r="B10" s="5" t="n">
        <v>38005330</v>
      </c>
      <c r="C10" s="5" t="n">
        <v>37935984</v>
      </c>
    </row>
    <row r="11">
      <c r="A11" s="4" t="inlineStr">
        <is>
          <t>Treasury stock, shares</t>
        </is>
      </c>
      <c r="B11" s="5" t="n">
        <v>2845770</v>
      </c>
      <c r="C11" s="5" t="n">
        <v>2810609</v>
      </c>
    </row>
    <row r="12">
      <c r="A12" s="4" t="inlineStr">
        <is>
          <t>Series A Preferred Stock [Member]</t>
        </is>
      </c>
    </row>
    <row r="13">
      <c r="A13" s="4" t="inlineStr">
        <is>
          <t>Preferred stock, par value</t>
        </is>
      </c>
      <c r="B13" s="8" t="n">
        <v>0.001</v>
      </c>
      <c r="C13" s="8" t="n">
        <v>0.001</v>
      </c>
    </row>
    <row r="14">
      <c r="A14" s="4" t="inlineStr">
        <is>
          <t>Preferred stock, shares authorized</t>
        </is>
      </c>
      <c r="B14" s="5" t="n">
        <v>110000</v>
      </c>
      <c r="C14" s="5" t="n">
        <v>11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Non-Voting [Member]</t>
        </is>
      </c>
    </row>
    <row r="18">
      <c r="A18" s="4" t="inlineStr">
        <is>
          <t>Common stock, par value</t>
        </is>
      </c>
      <c r="B18" s="8" t="n">
        <v>0.003</v>
      </c>
      <c r="C18" s="8" t="n">
        <v>0.003</v>
      </c>
    </row>
    <row r="19">
      <c r="A19" s="4" t="inlineStr">
        <is>
          <t>Common stock, shares authorized</t>
        </is>
      </c>
      <c r="B19" s="5" t="n">
        <v>10000000</v>
      </c>
      <c r="C19" s="5" t="n">
        <v>1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Commission Revenue by Fee Type</t>
        </is>
      </c>
      <c r="B4" s="4" t="inlineStr">
        <is>
          <t>The following table presents commission revenue by fee type:
Year Ended December 31,
2020
2019
2018
(In thousands)
Commission revenue by fee type
Variable transaction fees
Disclosed trading
$
343,427
$
266,916
$
228,004
Open Trading - matched principal trading
170,537
98,080
65,932
U.S. Treasuries - matched principal trading
12,372
2,184
—
Total variable transaction fees
526,337
367,180
293,936
Distribution fees and unused minimum fees
108,108
96,676
96,898
Total commissions
$
634,445
$
463,856
$
390,834</t>
        </is>
      </c>
    </row>
    <row r="5">
      <c r="A5" s="4" t="inlineStr">
        <is>
          <t>Summary of Information Services Revenue by Timing of Recognition</t>
        </is>
      </c>
      <c r="B5" s="4" t="inlineStr">
        <is>
          <t>The following table presents information services revenue by timing of recognition:
Year Ended December 31,
2020
2019
2018
(In thousands)
Information services revenue by timing of recognition
Services transferred over time
$
32,425
$
29,619
$
27,475
Services transferred at a point in time
1,916
1,111
752
Total information services revenues
$
34,341
$
30,730
$
28,227</t>
        </is>
      </c>
    </row>
    <row r="6">
      <c r="A6" s="4" t="inlineStr">
        <is>
          <t>Summary of Post-Trade Services Revenue by Timing of Recognition</t>
        </is>
      </c>
      <c r="B6" s="4" t="inlineStr">
        <is>
          <t>The following table presents post-trade services revenue by timing of recognition:
Year Ended December 31,
2020
2019
2018
(In thousands)
Post-trade services revenue by timing of recognition
Services transferred over time
$
19,158
$
15,669
$
15,013
Services transferred at a point in time
302
94
333
Total post-trade services revenues
$
19,460
$
15,763
$
15,346</t>
        </is>
      </c>
    </row>
    <row r="7">
      <c r="A7" s="4" t="inlineStr">
        <is>
          <t>Summary of Revenue Recognized from Contract Liabilities and Remaining Balance</t>
        </is>
      </c>
      <c r="B7" s="4" t="inlineStr">
        <is>
          <t>The revenue recognized from contract liabilities and the remaining balance is shown below:
December 31, 2019
Payments received in advance of services to be performed
Revenue recognized for services performed during the period
Foreign Currency Translation
December 31, 2020
(In thousands)
Information services
$
2,138
$
9,593
$
(8,528
)
$
—
$
3,203
Post-trade services
1,361
15,496
(15,862
)
50
1,045
Total deferred revenue
$
3,499
$
25,089
$
(24,390
)
$
50
$
4,2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Valuation of Company's Assets and Liabilities Measured at Fair Value</t>
        </is>
      </c>
      <c r="B4" s="4" t="inlineStr">
        <is>
          <t>The following table summarizes the valuation of the Company’s assets and liabilities measured at fair value as categorized based on the hierarchy described in Note 2:
Level 1
Level 2
Level 3
Total
(In thousands)
As of December 31, 2020
Money market funds
$
20,856
$
—
$
—
$
20,856
Trading securities
Corporate debt
—
19,222
—
19,222
Mutual funds held in rabbi trust
—
8,889
—
8,889
Foreign currency forward position
—
(805
)
—
(805
)
Total
$
20,856
$
27,306
$
—
$
48,162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t>
        </is>
      </c>
    </row>
    <row r="5">
      <c r="A5" s="4" t="inlineStr">
        <is>
          <t>Carrying Value of Financial Asset and Liability Not Measured at Fair Value</t>
        </is>
      </c>
      <c r="B5" s="4" t="inlineStr">
        <is>
          <t>The table below presents the carrying value, fair value and fair value hierarchy category of the Company’s financial assets and liabilities that are not measured at fair value on the Consolidated Statement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December 31, 2020
Financial assets not measured at fair value:
Cash and cash equivalents
$
460,858
$
460,858
$
460,858
$
—
$
—
$
460,858
Cash segregated under federal regulations
50,059
50,059
50,059
—
—
50,059
Accounts receivable, net of allowance
79,577
79,577
—
79,577
—
79,577
Receivables from broker-dealers, clearing organizations and customers
279,915
279,915
97,043
182,872
—
279,915
Total
$
870,409
$
870,409
$
607,960
$
262,449
$
—
$
870,409
Financial liabilities not measured at fair value:
Payables to broker-dealers, clearing organizations and customers
$
133,326
$
133,326
$
—
$
133,326
$
—
$
133,326
As of December 31, 2019
Financial assets not measured at fair value:
Cash and cash equivalents
$
270,124
$
270,124
$
270,124
$
—
$
—
$
270,124
Accounts receivable, net of allowance
62,017
62,017
—
62,017
—
62,017
Total
$
332,141
$
332,141
$
270,124
$
62,017
$
—
$
332,141</t>
        </is>
      </c>
    </row>
    <row r="6">
      <c r="A6" s="4" t="inlineStr">
        <is>
          <t>Summary of Foreign Currency Forward Contracts</t>
        </is>
      </c>
      <c r="B6" s="4" t="inlineStr">
        <is>
          <t>A summary of the foreign currency forward position is as follows:
As of December 31,
2020
2019
(In thousands)
Notional value
$
157,057
$
155,885
Fair value of notional
157,862
158,657
Fair value of the (liability)
$
(805
)
$
(2,772
)</t>
        </is>
      </c>
    </row>
    <row r="7">
      <c r="A7" s="4" t="inlineStr">
        <is>
          <t>Summary of Company's Investments</t>
        </is>
      </c>
      <c r="B7" s="4" t="inlineStr">
        <is>
          <t>The following is a summary of the Company’s investments:
Amortized cost
Gross unrealized gains
Gross unrealized losses
Estimated fair value
(In thousands)
As of December 31, 2020
Trading securities
Corporate debt
$
19,081
$
141
$
—
$
19,222
Mutual funds held in rabbi trust
7,680
1,209
—
8,889
Total investments
$
26,761
$
1,350
$
—
$
28,111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t>
        </is>
      </c>
    </row>
    <row r="8">
      <c r="A8" s="4" t="inlineStr">
        <is>
          <t>Summary of Fair Value of Investments Based upon Contractual Maturities</t>
        </is>
      </c>
      <c r="B8" s="4" t="inlineStr">
        <is>
          <t>The following table summarizes the fair value of the investments based upon the contractual maturities:
As of December 31,
2020
2019
(In thousands)
Less than one year
$
18,290
$
120,850
Due in 1 - 5 years
9,821
109,627
Total
$
28,111
$
230,477</t>
        </is>
      </c>
    </row>
    <row r="9">
      <c r="A9" s="4" t="inlineStr">
        <is>
          <t>Fair Values and Unrealized Losses on Corporate Debt Investments</t>
        </is>
      </c>
      <c r="B9" s="4" t="inlineStr">
        <is>
          <t>The following table provides fair values and unrealized losses on corporate debt investments and by the aging of the securities' continuous unrealized loss position as of December 31, 2020 and 2019 respectively:
Less than Twelve Months
Twelve Months or More
Total
Fair value
Gross unrealized losses
Fair value
Gross unrealized losses
Fair value
Gross unrealized losses
(In thousands)
As of December 31, 2020
Corporate debt
$
1,369
$
—
$
—
$
—
$
—
$
—
As of December 31, 2019
Corporate debt
$
27,999
$
(18
)
$
4,406
$
(1
)
$
32,405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 (Tables)</t>
        </is>
      </c>
      <c r="B1" s="2" t="inlineStr">
        <is>
          <t>12 Months Ended</t>
        </is>
      </c>
    </row>
    <row r="2">
      <c r="B2" s="2" t="inlineStr">
        <is>
          <t>Dec. 31, 2020</t>
        </is>
      </c>
    </row>
    <row r="3">
      <c r="A3" s="3" t="inlineStr">
        <is>
          <t>Due To And From Broker Dealers And Clearing Organizations [Abstract]</t>
        </is>
      </c>
    </row>
    <row r="4">
      <c r="A4" s="4" t="inlineStr">
        <is>
          <t>Schedule of Receivables from and Payables to Broker-dealers, Clearing Organizations and Customers</t>
        </is>
      </c>
      <c r="B4" s="4" t="inlineStr">
        <is>
          <t>As of December 31, 2020, receivables from and payables to broker-dealers, clearing organizations and customers consisted of the following:
December 31, 2020
Receivables from broker-dealers, clearing organizations and customers:
(In thousands)
Securities failed-to-deliver - broker-dealers
$
93,294
Securities failed-to-deliver - customers
87,685
Deposits with clearing organizations and broker-dealers
97,043
Other
1,893
Total
$
279,915
Payables to broker-dealers, clearing organizations and customers:
Securities failed-to-receive - broker-dealers
70,917
Securities failed-to-receive - customers
60,784
Other
1,625
Total
$
133,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Price Allocation</t>
        </is>
      </c>
      <c r="B4" s="4" t="inlineStr">
        <is>
          <t>The Company has completed an allocation of the purchase price to the fair value of assets acquired and liabilities assumed at the date of acquisition. The Company utilized an independent third-party to determine the fair value of the acquired intangible assets. The purchase price allocation is as follows (in thousands):
Purchase price
$
153,210
Less: acquired cash
(2,935
)
Purchase price, net of acquired cash
150,275
Accounts receivable
(1,811
)
Intangible assets
(58,780
)
Prepaid expenses and other assets
(4,168
)
Accounts payable, accrued expenses and other liabilities
2,165
Goodwill
$
87,681</t>
        </is>
      </c>
    </row>
    <row r="5">
      <c r="A5" s="4" t="inlineStr">
        <is>
          <t>Summary of Acquired Intangible Assets and Useful Lives</t>
        </is>
      </c>
      <c r="B5" s="4" t="inlineStr">
        <is>
          <t>The acquired intangible assets and useful lives are as follows ($ in thousands):
Costs
Useful Lives
Customer relationships
$
58,690
15 years
Tradename - finite life
90
1 year
Total
$
58,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ompany's Intangible Assets</t>
        </is>
      </c>
      <c r="B4" s="4" t="inlineStr">
        <is>
          <t>Intangible assets that are subject to amortization, including the related accumulated amortization, are comprised of the following:
December 31, 2020
December 31, 2019
Cost
Accumulated amortization
Net carrying amount
Cost
Accumulated amortization
Net carrying amount
(In thousands)
Technology
$
5,770
$
(5,770
)
$
—
$
5,770
$
(5,770
)
$
—
Customer relationships
102,696
(7,369
)
95,327
64,332
(3,451
)
60,881
Non-competition agreements
380
(380
)
—
380
(380
)
—
Tradenames and patents
400
(373
)
27
490
(385
)
105
Total
$
109,246
$
(13,892
)
$
95,354
$
70,972
$
(9,986
)
$
60,9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Furniture, Equipment and Leasehold Improvements (Tables)</t>
        </is>
      </c>
      <c r="B1" s="2" t="inlineStr">
        <is>
          <t>12 Months Ended</t>
        </is>
      </c>
    </row>
    <row r="2">
      <c r="B2" s="2" t="inlineStr">
        <is>
          <t>Dec. 31, 2020</t>
        </is>
      </c>
    </row>
    <row r="3">
      <c r="A3" s="3" t="inlineStr">
        <is>
          <t>Property Plant And Equipment [Abstract]</t>
        </is>
      </c>
    </row>
    <row r="4">
      <c r="A4" s="4" t="inlineStr">
        <is>
          <t>Capitalized Software Development Costs, Furniture, Equipment and Leasehold Improvements, Net of Accumulated Depreciation and Amortization</t>
        </is>
      </c>
      <c r="B4" s="4" t="inlineStr">
        <is>
          <t>Capitalized software development costs, furniture, equipment and leasehold improvements, net of accumulated depreciation and amortization, are comprised of the following:
As of December 31,
2020
2019
(In thousands)
Software development costs
$
151,139
$
119,911
Computer hardware and related software
52,696
48,379
Office hardware
8,782
5,725
Furniture and fixtures
7,078
5,000
Leasehold improvements
29,064
27,966
248,759
206,981
Accumulated depreciation and amortization
(163,555
)
(135,186
)
Total
$
85,204
$
71,7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s of the following:
Year Ended December 31,
2020
2019
2018
(In thousands)
Current:
Federal
$
30,215
$
28,928
$
31,617
State and local
19,130
7,686
5,928
Foreign
15,538
13,234
8,862
Total current provision
64,883
49,848
46,407
Deferred:
Federal
7,474
2,579
(1,416
)
State and local
1,439
403
(272
)
Foreign
1,186
(308
)
515
Total deferred provision
10,099
2,674
(1,173
)
Provision for income taxes
$
74,982
$
52,522
$
45,234</t>
        </is>
      </c>
    </row>
    <row r="5">
      <c r="A5" s="4" t="inlineStr">
        <is>
          <t>Difference Between the Company's Reported Provision for Income Taxes and the U.S. Federal Statutory Rate</t>
        </is>
      </c>
      <c r="B5" s="4" t="inlineStr">
        <is>
          <t>The difference between the Company’s reported provision for income taxes and the U.S. federal statutory rate of 21% is as follows:
Year Ended December 31,
2020
2019
2018
U.S. federal tax at statutory rate
21.0
%
21.0
%
21.0
%
State and local taxes - net of federal benefit
4.4
2.5
2.0
Credits and deductions related to research activities
(0.3
)
(0.3
)
(0.3
)
Foreign rate differential benefit
(0.4
)
(0.5
)
(0.5
)
Excess tax benefit from stock-based compensation
(5.4
)
(3.5
)
(2.1
)
Other, net
0.7
1.2
0.6
Provision for income taxes
20.0
%
20.4
%
20.7
%</t>
        </is>
      </c>
    </row>
    <row r="6">
      <c r="A6" s="4" t="inlineStr">
        <is>
          <t>Summary of Company's Net Deferred Tax Assets</t>
        </is>
      </c>
      <c r="B6" s="4" t="inlineStr">
        <is>
          <t>The following is a summary of the Company’s net deferred tax assets:
As of December 31,
2020
2019
(In thousands)
Deferred tax assets:
Stock compensation expense
$
3,682
$
4,926
Operating lease liabilities
19,339
20,227
Other
1,968
892
Total deferred tax assets
24,989
26,045
Valuation allowance
—
—
Net deferred tax assets
24,989
26,045
Deferred tax liabilities:
Depreciation and amortization
(9,729
)
(4,085
)
Capitalized software development costs
(7,828
)
(5,306
)
Goodwill and intangible assets
(2,852
)
(1,120
)
Operating lease right-of-use assets
(15,600
)
(16,515
)
Deferred tax (liability) asset, net
$
(11,020
)
$
(981
)</t>
        </is>
      </c>
    </row>
    <row r="7">
      <c r="A7" s="4" t="inlineStr">
        <is>
          <t>Reconciliation of the Unrecognized Tax Benefits</t>
        </is>
      </c>
      <c r="B7" s="4" t="inlineStr">
        <is>
          <t>A reconciliation of the unrecognized tax benefits is as follows:
Year Ended December 31,
2020
2019
2018
(In thousands)
Balance at beginning of year
$
6,831
$
4,718
$
2,650
Additions attributable to state and local tax apportionment
9,486
2,113
2,068
Balance at end of year
$
16,317
$
6,831
$
4,7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the Change in the Company's Outstanding Shares of Common Stock</t>
        </is>
      </c>
      <c r="B4" s="4" t="inlineStr">
        <is>
          <t>The following is a summary of the change in the Company’s outstanding shares of voting common stock:
Year Ended December 31,
2020
2019
2018
(In thousands)
Outstanding shares of voting common stock at the beginning of year
37,936
37,640
37,621
Exercise of stock options
177
147
121
Issuance of restricted stock, net of cancellations
56
161
67
Shares withheld for withholding tax payments
(125
)
(98
)
(45
)
Treasury shares used for acquisition
—
146
—
Repurchases
(39
)
(60
)
(124
)
Outstanding shares of voting common stock at the end of year
38,005
37,936
37,6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tock-Based Compensation Expense</t>
        </is>
      </c>
      <c r="B4" s="4" t="inlineStr">
        <is>
          <t>Total stock-based compensation expense was as follows:
Year Ended December 31,
2020
2019
2018
(In thousands)
Employees:
Restricted stock and performance shares
$
21,310
$
20,182
$
12,559
Stock options
3,100
4,032
2,193
24,410
24,214
14,752
Non-employee directors:
Restricted stock
1,203
1,080
1,098
Total stock-based compensation
$
25,613
$
25,294
$
15,850</t>
        </is>
      </c>
    </row>
    <row r="5">
      <c r="A5" s="4" t="inlineStr">
        <is>
          <t>Assumptions Used for the Black-Scholes Option-Pricing Model to Determine the Per Share Weighted Average Fair Value for Options Granted</t>
        </is>
      </c>
      <c r="B5" s="4" t="inlineStr">
        <is>
          <t>The following table represents the assumptions used for the Black-Scholes option-pricing model to determine the per share weighted-average fair value for options granted, excluding the two awards discussed below:
Year Ended December 31,
2020
2019
2018
Expected life (years)
5.0
5.0
5.0
Risk-free interest rate
1.6
%
2.6
%
2.2
%
Expected volatility
26.8
%
25.9
%
26.9
%
Expected dividend yield
0.6
%
0.8
%
0.8
%</t>
        </is>
      </c>
    </row>
    <row r="6">
      <c r="A6" s="4" t="inlineStr">
        <is>
          <t>Stock Option Activity</t>
        </is>
      </c>
      <c r="B6" s="4" t="inlineStr">
        <is>
          <t>The following table reports stock option activity during the three years ended December 31, 2020 and the intrinsic value as of December 31, 2020:
Number of Shares
Weighted-Average Exercise Price ($)
Remaining Contractual Term
Intrinsic Value ($)
(In thousands)
Outstanding at December 31, 2017
529,611
67.60
Granted
168,217
261.19
Canceled
(1,676
)
142.69
Exercised
(120,588
)
24.66
Outstanding at December 31, 2018
575,564
132.93
Granted
82,474
279.57
Canceled
(548
)
198.67
Exercised
(106,899
)
28.24
Outstanding at December 31, 2019
550,591
175.16
Granted
13,900
368.10
Canceled
(218
)
307.52
Exercised
(176,901
)
84.07
76,709
Outstanding at December 31, 2020
387,372
223.60
2.8
134,401
Exercisable at December 31, 2020
99,415
137.78
1.7
43,025</t>
        </is>
      </c>
    </row>
    <row r="7">
      <c r="A7" s="4" t="inlineStr">
        <is>
          <t>Summary of Performance of Share Activity for Annual Awards</t>
        </is>
      </c>
      <c r="B7" s="4" t="inlineStr">
        <is>
          <t>The following table reports performance share activity for the one-year performance awards for the two years ended December 31, 2019:
Performance year:
2019
2018
Target share pay-out
16,716
10,479
Actual share pay-out (paid in following year)
19,401
10,479
Weighted average fair value per share on grant date
$
223.81
$
202.04</t>
        </is>
      </c>
    </row>
    <row r="8">
      <c r="A8" s="4" t="inlineStr">
        <is>
          <t>Restricted Stock and Performance Share Activity</t>
        </is>
      </c>
      <c r="B8" s="4" t="inlineStr">
        <is>
          <t>The following table reports restricted stock and performance share activity during the three years ended December 31, 2020:
Number of Restricted Shares
Weighted-Average Grant Date Fair Value
Outstanding at December 31, 2017
319,599
$
88.77
Granted
59,179
Performance share pay-out
8,094
Canceled
(4,046
)
Vested
(110,956
)
Outstanding at December 31, 2018
271,870
$
112.47
Granted
118,632
Performance share pay-out
87,163
Canceled
(2,321
)
Vested
(129,312
)
Outstanding at December 31, 2019
346,032
$
154.27
Granted
38,907
Performance share pay-out
19,401
Canceled
(3,480
)
Vested
(170,213
)
Outstanding at December 31, 2020
230,647
$
224.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Weighted Average Shares Outstanding Used to Compute Earnings Per Share</t>
        </is>
      </c>
      <c r="B4" s="4" t="inlineStr">
        <is>
          <t>The following table sets forth basic and diluted weighted average shares outstanding used to compute earnings per share:
Year Ended December 31,
2020
2019
2018
(In thousands, except per share amounts)
Basic weighted average shares outstanding
37,359
37,083
36,958
Dilutive effect of stock options and restricted stock
785
873
897
Diluted weighted average shares outstanding
38,144
37,956
37,855
Basic earnings per share
$
8.01
$
5.53
$
4.68
Diluted earnings per share
$
7.85
$
5.40
$
4.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689125</v>
      </c>
      <c r="C4" s="7" t="n">
        <v>511352</v>
      </c>
      <c r="D4" s="7" t="n">
        <v>435565</v>
      </c>
    </row>
    <row r="5">
      <c r="A5" s="3" t="inlineStr">
        <is>
          <t>Expenses</t>
        </is>
      </c>
    </row>
    <row r="6">
      <c r="A6" s="4" t="inlineStr">
        <is>
          <t>Employee compensation and benefits</t>
        </is>
      </c>
      <c r="B6" s="5" t="n">
        <v>156885</v>
      </c>
      <c r="C6" s="5" t="n">
        <v>131079</v>
      </c>
      <c r="D6" s="5" t="n">
        <v>109117</v>
      </c>
    </row>
    <row r="7">
      <c r="A7" s="4" t="inlineStr">
        <is>
          <t>Depreciation and amortization</t>
        </is>
      </c>
      <c r="B7" s="5" t="n">
        <v>35996</v>
      </c>
      <c r="C7" s="5" t="n">
        <v>26857</v>
      </c>
      <c r="D7" s="5" t="n">
        <v>23080</v>
      </c>
    </row>
    <row r="8">
      <c r="A8" s="4" t="inlineStr">
        <is>
          <t>Technology and communications</t>
        </is>
      </c>
      <c r="B8" s="5" t="n">
        <v>34092</v>
      </c>
      <c r="C8" s="5" t="n">
        <v>26792</v>
      </c>
      <c r="D8" s="5" t="n">
        <v>23866</v>
      </c>
    </row>
    <row r="9">
      <c r="A9" s="4" t="inlineStr">
        <is>
          <t>Professional and consulting fees</t>
        </is>
      </c>
      <c r="B9" s="5" t="n">
        <v>32304</v>
      </c>
      <c r="C9" s="5" t="n">
        <v>25534</v>
      </c>
      <c r="D9" s="5" t="n">
        <v>21521</v>
      </c>
    </row>
    <row r="10">
      <c r="A10" s="4" t="inlineStr">
        <is>
          <t>Occupancy</t>
        </is>
      </c>
      <c r="B10" s="5" t="n">
        <v>13425</v>
      </c>
      <c r="C10" s="5" t="n">
        <v>11639</v>
      </c>
      <c r="D10" s="5" t="n">
        <v>14176</v>
      </c>
    </row>
    <row r="11">
      <c r="A11" s="4" t="inlineStr">
        <is>
          <t>Marketing and advertising</t>
        </is>
      </c>
      <c r="B11" s="5" t="n">
        <v>7940</v>
      </c>
      <c r="C11" s="5" t="n">
        <v>11559</v>
      </c>
      <c r="D11" s="5" t="n">
        <v>12114</v>
      </c>
    </row>
    <row r="12">
      <c r="A12" s="4" t="inlineStr">
        <is>
          <t>Clearing costs</t>
        </is>
      </c>
      <c r="B12" s="5" t="n">
        <v>21058</v>
      </c>
      <c r="C12" s="5" t="n">
        <v>11314</v>
      </c>
      <c r="D12" s="5" t="n">
        <v>7754</v>
      </c>
    </row>
    <row r="13">
      <c r="A13" s="4" t="inlineStr">
        <is>
          <t>General and administrative</t>
        </is>
      </c>
      <c r="B13" s="5" t="n">
        <v>12697</v>
      </c>
      <c r="C13" s="5" t="n">
        <v>15696</v>
      </c>
      <c r="D13" s="5" t="n">
        <v>11353</v>
      </c>
    </row>
    <row r="14">
      <c r="A14" s="4" t="inlineStr">
        <is>
          <t>Total expenses</t>
        </is>
      </c>
      <c r="B14" s="5" t="n">
        <v>314397</v>
      </c>
      <c r="C14" s="5" t="n">
        <v>260470</v>
      </c>
      <c r="D14" s="5" t="n">
        <v>222981</v>
      </c>
    </row>
    <row r="15">
      <c r="A15" s="4" t="inlineStr">
        <is>
          <t>Operating income</t>
        </is>
      </c>
      <c r="B15" s="5" t="n">
        <v>374728</v>
      </c>
      <c r="C15" s="5" t="n">
        <v>250882</v>
      </c>
      <c r="D15" s="5" t="n">
        <v>212584</v>
      </c>
    </row>
    <row r="16">
      <c r="A16" s="3" t="inlineStr">
        <is>
          <t>Other income (expense)</t>
        </is>
      </c>
    </row>
    <row r="17">
      <c r="A17" s="4" t="inlineStr">
        <is>
          <t>Investment income</t>
        </is>
      </c>
      <c r="B17" s="5" t="n">
        <v>2446</v>
      </c>
      <c r="C17" s="5" t="n">
        <v>8063</v>
      </c>
      <c r="D17" s="5" t="n">
        <v>6112</v>
      </c>
    </row>
    <row r="18">
      <c r="A18" s="4" t="inlineStr">
        <is>
          <t>Interest expense</t>
        </is>
      </c>
      <c r="B18" s="5" t="n">
        <v>-1142</v>
      </c>
    </row>
    <row r="19">
      <c r="A19" s="4" t="inlineStr">
        <is>
          <t>Other, net</t>
        </is>
      </c>
      <c r="B19" s="5" t="n">
        <v>-1673</v>
      </c>
      <c r="C19" s="5" t="n">
        <v>-1521</v>
      </c>
      <c r="D19" s="5" t="n">
        <v>-610</v>
      </c>
    </row>
    <row r="20">
      <c r="A20" s="4" t="inlineStr">
        <is>
          <t>Total other income (expense)</t>
        </is>
      </c>
      <c r="B20" s="5" t="n">
        <v>-369</v>
      </c>
      <c r="C20" s="5" t="n">
        <v>6542</v>
      </c>
      <c r="D20" s="5" t="n">
        <v>5502</v>
      </c>
    </row>
    <row r="21">
      <c r="A21" s="4" t="inlineStr">
        <is>
          <t>Income before income taxes</t>
        </is>
      </c>
      <c r="B21" s="5" t="n">
        <v>374359</v>
      </c>
      <c r="C21" s="5" t="n">
        <v>257424</v>
      </c>
      <c r="D21" s="5" t="n">
        <v>218086</v>
      </c>
    </row>
    <row r="22">
      <c r="A22" s="4" t="inlineStr">
        <is>
          <t>Provision for income taxes</t>
        </is>
      </c>
      <c r="B22" s="5" t="n">
        <v>74982</v>
      </c>
      <c r="C22" s="5" t="n">
        <v>52522</v>
      </c>
      <c r="D22" s="5" t="n">
        <v>45234</v>
      </c>
    </row>
    <row r="23">
      <c r="A23" s="4" t="inlineStr">
        <is>
          <t>Net income</t>
        </is>
      </c>
      <c r="B23" s="7" t="n">
        <v>299377</v>
      </c>
      <c r="C23" s="7" t="n">
        <v>204902</v>
      </c>
      <c r="D23" s="7" t="n">
        <v>172852</v>
      </c>
    </row>
    <row r="24">
      <c r="A24" s="3" t="inlineStr">
        <is>
          <t>Net income per common share</t>
        </is>
      </c>
    </row>
    <row r="25">
      <c r="A25" s="4" t="inlineStr">
        <is>
          <t>Basic</t>
        </is>
      </c>
      <c r="B25" s="9" t="n">
        <v>8.01</v>
      </c>
      <c r="C25" s="9" t="n">
        <v>5.53</v>
      </c>
      <c r="D25" s="9" t="n">
        <v>4.68</v>
      </c>
    </row>
    <row r="26">
      <c r="A26" s="4" t="inlineStr">
        <is>
          <t>Diluted</t>
        </is>
      </c>
      <c r="B26" s="10" t="n">
        <v>7.85</v>
      </c>
      <c r="C26" s="10" t="n">
        <v>5.4</v>
      </c>
      <c r="D26" s="10" t="n">
        <v>4.57</v>
      </c>
    </row>
    <row r="27">
      <c r="A27" s="4" t="inlineStr">
        <is>
          <t>Cash dividends declared per common share</t>
        </is>
      </c>
      <c r="B27" s="9" t="n">
        <v>2.4</v>
      </c>
      <c r="C27" s="9" t="n">
        <v>2.04</v>
      </c>
      <c r="D27" s="9" t="n">
        <v>1.68</v>
      </c>
    </row>
    <row r="28">
      <c r="A28" s="3" t="inlineStr">
        <is>
          <t>Weighted average shares outstanding</t>
        </is>
      </c>
    </row>
    <row r="29">
      <c r="A29" s="4" t="inlineStr">
        <is>
          <t>Basic</t>
        </is>
      </c>
      <c r="B29" s="5" t="n">
        <v>37359</v>
      </c>
      <c r="C29" s="5" t="n">
        <v>37083</v>
      </c>
      <c r="D29" s="5" t="n">
        <v>36958</v>
      </c>
    </row>
    <row r="30">
      <c r="A30" s="4" t="inlineStr">
        <is>
          <t>Diluted</t>
        </is>
      </c>
      <c r="B30" s="5" t="n">
        <v>38144</v>
      </c>
      <c r="C30" s="5" t="n">
        <v>37956</v>
      </c>
      <c r="D30" s="5" t="n">
        <v>37855</v>
      </c>
    </row>
    <row r="31">
      <c r="A31" s="4" t="inlineStr">
        <is>
          <t>Commissions [Member]</t>
        </is>
      </c>
    </row>
    <row r="32">
      <c r="A32" s="3" t="inlineStr">
        <is>
          <t>Revenues</t>
        </is>
      </c>
    </row>
    <row r="33">
      <c r="A33" s="4" t="inlineStr">
        <is>
          <t>Revenues</t>
        </is>
      </c>
      <c r="B33" s="7" t="n">
        <v>634445</v>
      </c>
      <c r="C33" s="7" t="n">
        <v>463856</v>
      </c>
      <c r="D33" s="7" t="n">
        <v>390834</v>
      </c>
    </row>
    <row r="34">
      <c r="A34" s="4" t="inlineStr">
        <is>
          <t>Information Services [Member]</t>
        </is>
      </c>
    </row>
    <row r="35">
      <c r="A35" s="3" t="inlineStr">
        <is>
          <t>Revenues</t>
        </is>
      </c>
    </row>
    <row r="36">
      <c r="A36" s="4" t="inlineStr">
        <is>
          <t>Revenues</t>
        </is>
      </c>
      <c r="B36" s="5" t="n">
        <v>34341</v>
      </c>
      <c r="C36" s="5" t="n">
        <v>30730</v>
      </c>
      <c r="D36" s="5" t="n">
        <v>28227</v>
      </c>
    </row>
    <row r="37">
      <c r="A37" s="4" t="inlineStr">
        <is>
          <t>Post-trade Services [Member]</t>
        </is>
      </c>
    </row>
    <row r="38">
      <c r="A38" s="3" t="inlineStr">
        <is>
          <t>Revenues</t>
        </is>
      </c>
    </row>
    <row r="39">
      <c r="A39" s="4" t="inlineStr">
        <is>
          <t>Revenues</t>
        </is>
      </c>
      <c r="B39" s="5" t="n">
        <v>19460</v>
      </c>
      <c r="C39" s="5" t="n">
        <v>15763</v>
      </c>
      <c r="D39" s="5" t="n">
        <v>15346</v>
      </c>
    </row>
    <row r="40">
      <c r="A40" s="4" t="inlineStr">
        <is>
          <t>Other [Member]</t>
        </is>
      </c>
    </row>
    <row r="41">
      <c r="A41" s="3" t="inlineStr">
        <is>
          <t>Revenues</t>
        </is>
      </c>
    </row>
    <row r="42">
      <c r="A42" s="4" t="inlineStr">
        <is>
          <t>Revenues</t>
        </is>
      </c>
      <c r="B42" s="7" t="n">
        <v>879</v>
      </c>
      <c r="C42" s="7" t="n">
        <v>1003</v>
      </c>
      <c r="D42" s="7" t="n">
        <v>1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Occupancy Expense</t>
        </is>
      </c>
      <c r="B4" s="4" t="inlineStr">
        <is>
          <t>The following table presents the components of occupancy expense for the years ended December 31, 2020 and 2019:
Lease cost:
Classification
2020
2019
(In thousands)
Operating lease cost
Occupancy
$
13,455
$
10,875
Operating lease cost for subleased/assigned properties
Other, net
2,404
2,422
Variable lease costs
Occupancy
26
169
Sublease income for subleased/assigned properties
Other, net
(2,420
)
(2,422
)
Net lease cost
$
13,465
$
11,044</t>
        </is>
      </c>
    </row>
    <row r="5">
      <c r="A5" s="4" t="inlineStr">
        <is>
          <t>Summary of Weighted Average Remaining Lease Term and Discount Rate</t>
        </is>
      </c>
      <c r="B5" s="4" t="inlineStr">
        <is>
          <t>The weighted average remaining lease term and weighted average discount rate are as follows:
As of December 31,
Lease Term and Discount Rate
2020
2019
Weighted average remaining lease term (in years)
12.3
13.3
Weighted average discount rate
5.9
%
5.9
%</t>
        </is>
      </c>
    </row>
    <row r="6">
      <c r="A6" s="4" t="inlineStr">
        <is>
          <t>Schedule of Maturity of Lease Liabilities</t>
        </is>
      </c>
      <c r="B6" s="4" t="inlineStr">
        <is>
          <t>The following table presents the maturity of lease liabilities as of December 31, 2020:
(In thousands)
2021
$
12,131
2022
10,516
2023
10,270
2024
10,937
2025
10,937
2026 and thereafter
79,003
Total lease payments
133,794
Less: interest
40,182
Present value of lease liabilities
$
93,6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Revenue and Long-lived Assets</t>
        </is>
      </c>
      <c r="B4" s="4" t="inlineStr">
        <is>
          <t>Revenues for the three years ended December 31, 2020, 2019 and 2018 and long-lived assets as of December 31, 2020 and 2019 were as follows:
Year Ended December 31,
2020
2019
2018
(In thousands)
Revenues
Americas
$
583,164
$
427,276
$
369,324
Europe
89,751
74,511
59,943
Asia
16,210
9,565
6,298
Total
$
689,125
$
511,352
$
435,565
As of December 31,
2020
2019
(In thousands)
Long-lived assets, as defined
Americas
$
68,707
$
62,376
Europe
16,491
9,410
Asia
6
9
Total
$
85,204
$
71,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bstract]</t>
        </is>
      </c>
    </row>
    <row r="4">
      <c r="A4" s="4" t="inlineStr">
        <is>
          <t>Summary of Reconciliation of Cash and Cash Equivalents with Restricted or Segregated Cash</t>
        </is>
      </c>
      <c r="B4" s="4" t="inlineStr">
        <is>
          <t>The following table provides a reconciliation of cash and cash equivalents together with restricted or segregated cash as reported within the Consolidated Statements of Financial Condition to the sum of the same such amounts shown in the Consolidated Statements of Cash Flows:
Statement of Financial Condition Location
December 31, 2020
December 31, 2019
(In thousands)
Cash and cash equivalents
Cash and cash equivalents
$
460,858
$
270,124
Cash segregated for regulatory purposes
Cash segregated under federal regulations
50,059
—
Deposits with clearing organizations and broker-dealers
Receivables from broker-dealers, clearing organizations and customers
97,043
—
Other deposits
Prepaid expenses and other assets
90
4,129
Total
$
608,050
$
274,2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Of Parent Company Only Disclosure [Abstract]</t>
        </is>
      </c>
    </row>
    <row r="4">
      <c r="A4" s="4" t="inlineStr">
        <is>
          <t>Condensed Statements of Financial Condition</t>
        </is>
      </c>
      <c r="B4" s="4" t="inlineStr">
        <is>
          <t>MarketAxess Holdings Inc.
(Parent Company Only)
Condensed Statements of Financial Condition
As of
December 31, 2020
December 31, 2019
(In thousands)
ASSETS
Cash and cash equivalents
$
55,747
$
48,241
Investments, at fair value
4,811
141,318
Accounts receivable
178
63
Receivable from subsidiaries
41,986
5,997
Intangible assets, net of accumulated amortization
27
30
Furniture, equipment, leasehold improvements and capitalized software, net of accumulated depreciation and amortization
23,518
25,247
Operating lease right-of-use assets
64,460
68,559
Investments in subsidiaries
853,626
570,145
Prepaid expenses and other assets
4,591
6,978
Income and other tax receivable
9,028
3,219
Total assets
$
1,057,972
$
869,797
LIABILITIES AND STOCKHOLDERS' EQUITY
Liabilities
Accrued employee compensation
$
10,241
$
6,543
Income and other tax liabilities
3,457
—
Accounts payable, accrued expenses and other liabilities
9,341
9,254
Operating lease liabilities
79,872
83,909
Total liabilities
102,911
99,706
Stockholders' equity
Preferred stock
—
—
Series A Preferred Stock
—
—
Common stock voting
123
122
Common stock non-voting
—
—
Additional paid-in capital
329,742
342,541
Treasury stock
(169,523
)
(153,388
)
Retained earnings
799,369
591,086
Accumulated other comprehensive loss
(4,650
)
(10,270
)
Total stockholders' equity
955,061
770,091
Total liabilities and stockholders' equity
$
1,057,972
$
869,797</t>
        </is>
      </c>
    </row>
    <row r="5">
      <c r="A5" s="4" t="inlineStr">
        <is>
          <t>Condensed Statements of Operations and Comprehensive Income</t>
        </is>
      </c>
      <c r="B5" s="4" t="inlineStr">
        <is>
          <t>MarketAxess Holdings Inc.
(Parent Company Only)
Condensed Statements of Operations and Comprehensive Income
Year Ended December 31,
2020
2019
2018
(In thousands)
Dividends from subsidiary
$
30,000
$
165,000
$
130,000
Expenses
Employee compensation and benefits
19,710
16,100
10,785
Depreciation and amortization
2,068
1,919
1,760
Technology and communications
10
13
43
Professional and consulting fees
7,332
6,523
4,932
Occupancy
162
850
7,381
General and administrative
2,551
2,252
1,513
Total expenses
31,833
27,657
26,414
Operating (loss) income
(1,833
)
137,343
103,586
Other income (expense)
Investment income
2,799
5,305
3,835
Interest expense
(805
)
—
—
Other, net
(318
)
(1,344
)
(711
)
Total other income
1,676
3,961
3,124
(Loss) income before income taxes and equity in undistributed earnings of subsidiaries
(157
)
141,304
106,710
Provision for income taxes
(23,444
)
(9,442
)
(7,350
)
Income before equity in undistributed income of subsidiaries
23,287
150,746
114,060
Equity in undistributed income of subsidiaries
276,090
54,156
58,792
Net income
299,377
204,902
172,852
Other comprehensive income (loss), net
5,620
2,124
(2,168
)
Comprehensive income
$
304,997
$
207,026
$
170,684</t>
        </is>
      </c>
    </row>
    <row r="6">
      <c r="A6" s="4" t="inlineStr">
        <is>
          <t>Condensed Statements of Cash Flows</t>
        </is>
      </c>
      <c r="B6" s="4" t="inlineStr">
        <is>
          <t>MarketAxess Holdings Inc.
(Parent Company Only)
Condensed Statements of Cash Flows
Year Ended December 31,
2020
2019
2018
(In thousands)
Cash flows from operating activities
Net income
$
299,377
$
204,902
$
172,852
Adjustments to reconcile net income to net cash provided by operating activities:
Depreciation and amortization
2,068
1,919
1,760
Amortization of operating lease right-of-use assets
4,117
4,027
—
Stock-based compensation expense
10,834
10,547
5,801
Deferred taxes
3,644
1,255
(2,515
)
Equity in undistributed income of subsidiaries
(276,090
)
(54,156
)
(58,792
)
Other
(671
)
328
710
Changes in operating assets and liabilities:
(Increase) in accounts receivable
(115
)
(4
)
(14
)
(Increase) decrease in receivable from subsidiaries
(25,049
)
5,253
15,985
(Increase) decrease in prepaid expenses and other assets
(1,085
)
933
(782
)
(Increase) in mutual funds held in rabbi trust
(1,328
)
(1,183
)
(470
)
Increase in accrued employee compensation
3,698
876
567
(Increase) in income and other tax receivable
(1,240
)
(3,219
)
—
Increase (decrease) in income and other tax liabilities
6,676
(2,612
)
469
(Decrease) increase in accounts payable, accrued expenses and other liabilities
(442
)
(2,039
)
13,619
(Decrease) increase in operating lease liabilities
(4,055
)
1,191
—
Net cash provided by operating activities
20,339
168,018
149,190
Cash flows from investing activities
Acquisition of business, net of cash and cash equivalents acquired
—
(102,320
)
—
Available-for-sale investments
Proceeds from maturities and sales
170,657
170,936
333,791
Purchases
(32,865
)
(160,827
)
(336,533
)
Purchases of furniture, equipment and leasehold improvements
(337
)
(1,424
)
(24,786
)
Purchase of intangible asset
—
(30
)
—
Net cash provided by (used in) investing activities
137,455
(93,665
)
(27,528
)
Cash flows from financing activities
Cash dividend on common stock
(90,566
)
(76,231
)
(62,432
)
Exercise of stock options
4,007
1,207
2,973
Withholding tax payments on restricted stock vesting and stock option exercises
(42,418
)
(25,820
)
(8,043
)
Repurchases of common stock
(16,135
)
(17,256
)
(25,171
)
Proceeds from short-term borrowings
348,000
—
—
Repayments of short-term borrowings
(348,000
)
—
—
Net cash (used in) financing activities
(145,112
)
(118,100
)
(92,673
)
Effect of exchange rate changes on investments
(5,176
)
(3,852
)
4,129
Cash and cash equivalents including restricted cash
Net increase (decrease) for the period
7,506
(47,599
)
33,118
Beginning of period
48,241
95,840
62,722
End of period
$
55,747
$
48,241
$
95,840
Supplemental cash flow information:
Cash paid for income taxes
$
32,674
$
41,025
$
37,721
Cash paid for interest
805
—
—
Non-cash investing and financing activity:
Exercise of stock options - cashless
$
10,866
$
1,811
$
—
Treasury stock used for acquisition of business
—
(48,83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59" customWidth="1" min="2" max="2"/>
  </cols>
  <sheetData>
    <row r="1">
      <c r="A1" s="1" t="inlineStr">
        <is>
          <t>Organization and Principal Business Activity - Additional Information (Detail)</t>
        </is>
      </c>
      <c r="B1" s="2" t="inlineStr">
        <is>
          <t>12 Months Ended</t>
        </is>
      </c>
    </row>
    <row r="2">
      <c r="B2" s="2" t="inlineStr">
        <is>
          <t>Dec. 31, 2020Institutional_Investor_and_Broker-dealer_Firm</t>
        </is>
      </c>
    </row>
    <row r="3">
      <c r="A3" s="3" t="inlineStr">
        <is>
          <t>Accounting Policies [Line Items]</t>
        </is>
      </c>
    </row>
    <row r="4">
      <c r="A4" s="4" t="inlineStr">
        <is>
          <t>Date of incorporation</t>
        </is>
      </c>
      <c r="B4" s="4" t="inlineStr">
        <is>
          <t>Apr. 11,
		2000</t>
        </is>
      </c>
    </row>
    <row r="5">
      <c r="A5" s="4" t="inlineStr">
        <is>
          <t>Minimum [Member]</t>
        </is>
      </c>
    </row>
    <row r="6">
      <c r="A6" s="3" t="inlineStr">
        <is>
          <t>Accounting Policies [Line Items]</t>
        </is>
      </c>
    </row>
    <row r="7">
      <c r="A7" s="4" t="inlineStr">
        <is>
          <t>Number of institutional investor and broker-dealer firms</t>
        </is>
      </c>
      <c r="B7" s="5" t="n">
        <v>1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ignificant Accounting Policies - Additional Information (Detail)</t>
        </is>
      </c>
      <c r="B1" s="2" t="inlineStr">
        <is>
          <t>12 Months Ended</t>
        </is>
      </c>
    </row>
    <row r="2">
      <c r="B2" s="2" t="inlineStr">
        <is>
          <t>Dec. 31, 2020USD ($)Revenue</t>
        </is>
      </c>
      <c r="C2" s="2" t="inlineStr">
        <is>
          <t>Dec. 31, 2019USD ($)</t>
        </is>
      </c>
      <c r="D2" s="2" t="inlineStr">
        <is>
          <t>Dec. 31, 2018USD ($)</t>
        </is>
      </c>
    </row>
    <row r="3">
      <c r="A3" s="3" t="inlineStr">
        <is>
          <t>Significant Accounting Policies [Line Items]</t>
        </is>
      </c>
    </row>
    <row r="4">
      <c r="A4" s="4" t="inlineStr">
        <is>
          <t>Maximum maturity period for classification of investments as cash equivalents</t>
        </is>
      </c>
      <c r="B4" s="4" t="inlineStr">
        <is>
          <t>3 months</t>
        </is>
      </c>
    </row>
    <row r="5">
      <c r="A5" s="4" t="inlineStr">
        <is>
          <t>Investments other-than-temporary losses</t>
        </is>
      </c>
      <c r="B5" s="7" t="n">
        <v>0</v>
      </c>
      <c r="C5" s="7" t="n">
        <v>0</v>
      </c>
      <c r="D5" s="7" t="n">
        <v>0</v>
      </c>
    </row>
    <row r="6">
      <c r="A6" s="4" t="inlineStr">
        <is>
          <t>Allowance for credit losses</t>
        </is>
      </c>
      <c r="B6" s="5" t="n">
        <v>163000</v>
      </c>
      <c r="C6" s="5" t="n">
        <v>57000</v>
      </c>
      <c r="D6" s="5" t="n">
        <v>100000</v>
      </c>
    </row>
    <row r="7">
      <c r="A7" s="4" t="inlineStr">
        <is>
          <t>Provision for bad debts</t>
        </is>
      </c>
      <c r="B7" s="5" t="n">
        <v>500000</v>
      </c>
      <c r="C7" s="5" t="n">
        <v>300000</v>
      </c>
      <c r="D7" s="5" t="n">
        <v>200000</v>
      </c>
    </row>
    <row r="8">
      <c r="A8" s="4" t="inlineStr">
        <is>
          <t>Write-offs and other charges against the allowance for credit losses</t>
        </is>
      </c>
      <c r="B8" s="7" t="n">
        <v>100000</v>
      </c>
      <c r="C8" s="7" t="n">
        <v>100000</v>
      </c>
      <c r="D8" s="7" t="n">
        <v>200000</v>
      </c>
    </row>
    <row r="9">
      <c r="A9" s="4" t="inlineStr">
        <is>
          <t>Number of revenue streams | Revenue</t>
        </is>
      </c>
      <c r="B9" s="5" t="n">
        <v>4</v>
      </c>
    </row>
    <row r="10">
      <c r="A10" s="4" t="inlineStr">
        <is>
          <t>Description of commission revenue</t>
        </is>
      </c>
      <c r="B10" s="4" t="inlineStr">
        <is>
          <t>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t>
        </is>
      </c>
    </row>
    <row r="11">
      <c r="A11" s="4" t="inlineStr">
        <is>
          <t>Settlement days of bond transaction</t>
        </is>
      </c>
      <c r="B11" s="4" t="inlineStr">
        <is>
          <t>within one to two trading days</t>
        </is>
      </c>
    </row>
    <row r="12">
      <c r="A12" s="4" t="inlineStr">
        <is>
          <t>Maximum [Member]</t>
        </is>
      </c>
    </row>
    <row r="13">
      <c r="A13" s="3" t="inlineStr">
        <is>
          <t>Significant Accounting Policies [Line Items]</t>
        </is>
      </c>
    </row>
    <row r="14">
      <c r="A14" s="4" t="inlineStr">
        <is>
          <t>Contractual maturities accounts receivable</t>
        </is>
      </c>
      <c r="B14" s="4" t="inlineStr">
        <is>
          <t>1 year</t>
        </is>
      </c>
    </row>
    <row r="15">
      <c r="A15" s="4" t="inlineStr">
        <is>
          <t>Estimated useful life of fixed assets</t>
        </is>
      </c>
      <c r="B15" s="4" t="inlineStr">
        <is>
          <t>7 years</t>
        </is>
      </c>
    </row>
    <row r="16">
      <c r="A16" s="4" t="inlineStr">
        <is>
          <t>Maximum [Member] | Business Combinations [Member]</t>
        </is>
      </c>
    </row>
    <row r="17">
      <c r="A17" s="3" t="inlineStr">
        <is>
          <t>Significant Accounting Policies [Line Items]</t>
        </is>
      </c>
    </row>
    <row r="18">
      <c r="A18" s="4" t="inlineStr">
        <is>
          <t>Estimated life of intangible assets</t>
        </is>
      </c>
      <c r="B18" s="4" t="inlineStr">
        <is>
          <t>15 years</t>
        </is>
      </c>
    </row>
    <row r="19">
      <c r="A19" s="4" t="inlineStr">
        <is>
          <t>Minimum [Member]</t>
        </is>
      </c>
    </row>
    <row r="20">
      <c r="A20" s="3" t="inlineStr">
        <is>
          <t>Significant Accounting Policies [Line Items]</t>
        </is>
      </c>
    </row>
    <row r="21">
      <c r="A21" s="4" t="inlineStr">
        <is>
          <t>Estimated useful life of fixed assets</t>
        </is>
      </c>
      <c r="B21" s="4" t="inlineStr">
        <is>
          <t>3 years</t>
        </is>
      </c>
    </row>
    <row r="22">
      <c r="A22" s="4" t="inlineStr">
        <is>
          <t>Minimum [Member] | Business Combinations [Member]</t>
        </is>
      </c>
    </row>
    <row r="23">
      <c r="A23" s="3" t="inlineStr">
        <is>
          <t>Significant Accounting Policies [Line Items]</t>
        </is>
      </c>
    </row>
    <row r="24">
      <c r="A24" s="4" t="inlineStr">
        <is>
          <t>Estimated life of intangible assets</t>
        </is>
      </c>
      <c r="B24" s="4" t="inlineStr">
        <is>
          <t>1 year</t>
        </is>
      </c>
    </row>
    <row r="25">
      <c r="A25" s="4" t="inlineStr">
        <is>
          <t>Minimum [Member] | Internally Developed Software [Member]</t>
        </is>
      </c>
    </row>
    <row r="26">
      <c r="A26" s="3" t="inlineStr">
        <is>
          <t>Significant Accounting Policies [Line Items]</t>
        </is>
      </c>
    </row>
    <row r="27">
      <c r="A27" s="4" t="inlineStr">
        <is>
          <t>Estimated life of intangible assets</t>
        </is>
      </c>
      <c r="B27" s="4" t="inlineStr">
        <is>
          <t>3 years</t>
        </is>
      </c>
    </row>
    <row r="28">
      <c r="A28" s="4" t="inlineStr">
        <is>
          <t>ASU 2018-15 [Member]</t>
        </is>
      </c>
    </row>
    <row r="29">
      <c r="A29" s="3" t="inlineStr">
        <is>
          <t>Significant Accounting Policies [Line Items]</t>
        </is>
      </c>
    </row>
    <row r="30">
      <c r="A30" s="4" t="inlineStr">
        <is>
          <t>Change in Accounting Principle, Accounting Standards Update, Adoption Date</t>
        </is>
      </c>
      <c r="B30" s="4" t="inlineStr">
        <is>
          <t>Jul. 1,
		2019</t>
        </is>
      </c>
    </row>
    <row r="31">
      <c r="A31" s="4" t="inlineStr">
        <is>
          <t>Change in Accounting Principle, Accounting Standards Update, Adopted [true false]</t>
        </is>
      </c>
      <c r="B31" s="4" t="inlineStr">
        <is>
          <t>true</t>
        </is>
      </c>
    </row>
    <row r="32">
      <c r="A32" s="4" t="inlineStr">
        <is>
          <t>Change in Accounting Principle, Accounting Standards Update, Retrospective Application Impracticable [true false]</t>
        </is>
      </c>
      <c r="B32" s="4" t="inlineStr">
        <is>
          <t>false</t>
        </is>
      </c>
    </row>
    <row r="33">
      <c r="A33" s="4" t="inlineStr">
        <is>
          <t>Change in Accounting Principle, Accounting Standards Update, Immaterial Effect [true false]</t>
        </is>
      </c>
      <c r="B33" s="4" t="inlineStr">
        <is>
          <t>true</t>
        </is>
      </c>
    </row>
    <row r="34">
      <c r="A34" s="4" t="inlineStr">
        <is>
          <t>ASU 2017-04 [Member]</t>
        </is>
      </c>
    </row>
    <row r="35">
      <c r="A35" s="3" t="inlineStr">
        <is>
          <t>Significant Accounting Policies [Line Items]</t>
        </is>
      </c>
    </row>
    <row r="36">
      <c r="A36" s="4" t="inlineStr">
        <is>
          <t>Change in Accounting Principle, Accounting Standards Update, Adoption Date</t>
        </is>
      </c>
      <c r="B36" s="4" t="inlineStr">
        <is>
          <t>Jan. 1,
		2020</t>
        </is>
      </c>
    </row>
    <row r="37">
      <c r="A37" s="4" t="inlineStr">
        <is>
          <t>Change in Accounting Principle, Accounting Standards Update, Adopted [true false]</t>
        </is>
      </c>
      <c r="B37" s="4" t="inlineStr">
        <is>
          <t>true</t>
        </is>
      </c>
    </row>
    <row r="38">
      <c r="A38" s="4" t="inlineStr">
        <is>
          <t>Change in Accounting Principle, Accounting Standards Update, Retrospective Application Impracticable [true false]</t>
        </is>
      </c>
      <c r="B38" s="4" t="inlineStr">
        <is>
          <t>false</t>
        </is>
      </c>
    </row>
    <row r="39">
      <c r="A39" s="4" t="inlineStr">
        <is>
          <t>Change in Accounting Principle, Accounting Standards Update, Immaterial Effect [true false]</t>
        </is>
      </c>
      <c r="B39" s="4" t="inlineStr">
        <is>
          <t>true</t>
        </is>
      </c>
    </row>
    <row r="40">
      <c r="A40" s="4" t="inlineStr">
        <is>
          <t>ASU 2016-13 [Member]</t>
        </is>
      </c>
    </row>
    <row r="41">
      <c r="A41" s="3" t="inlineStr">
        <is>
          <t>Significant Accounting Policies [Line Items]</t>
        </is>
      </c>
    </row>
    <row r="42">
      <c r="A42" s="4" t="inlineStr">
        <is>
          <t>Change in Accounting Principle, Accounting Standards Update, Adoption Date</t>
        </is>
      </c>
      <c r="B42" s="4" t="inlineStr">
        <is>
          <t>Jan. 1,
		2020</t>
        </is>
      </c>
    </row>
    <row r="43">
      <c r="A43" s="4" t="inlineStr">
        <is>
          <t>Change in Accounting Principle, Accounting Standards Update, Adopted [true false]</t>
        </is>
      </c>
      <c r="B43" s="4" t="inlineStr">
        <is>
          <t>true</t>
        </is>
      </c>
    </row>
    <row r="44">
      <c r="A44" s="4" t="inlineStr">
        <is>
          <t>Change in Accounting Principle, Accounting Standards Update, Retrospective Application Impracticable [true false]</t>
        </is>
      </c>
      <c r="B44" s="4" t="inlineStr">
        <is>
          <t>true</t>
        </is>
      </c>
    </row>
    <row r="45">
      <c r="A45" s="4" t="inlineStr">
        <is>
          <t>Change in Accounting Principle, Accounting Standards Update, Immaterial Effect [true false]</t>
        </is>
      </c>
      <c r="B45" s="4" t="inlineStr">
        <is>
          <t>true</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mmission Revenue by Fee Type (Detail) - USD ($) $ in Thousands</t>
        </is>
      </c>
      <c r="B1" s="2" t="inlineStr">
        <is>
          <t>12 Months Ended</t>
        </is>
      </c>
    </row>
    <row r="2">
      <c r="B2" s="2" t="inlineStr">
        <is>
          <t>Dec. 31, 2020</t>
        </is>
      </c>
      <c r="C2" s="2" t="inlineStr">
        <is>
          <t>Dec. 31, 2019</t>
        </is>
      </c>
      <c r="D2" s="2" t="inlineStr">
        <is>
          <t>Dec. 31, 2018</t>
        </is>
      </c>
    </row>
    <row r="3">
      <c r="A3" s="3" t="inlineStr">
        <is>
          <t>Commission revenue by fee type</t>
        </is>
      </c>
    </row>
    <row r="4">
      <c r="A4" s="4" t="inlineStr">
        <is>
          <t>Revenues</t>
        </is>
      </c>
      <c r="B4" s="7" t="n">
        <v>689125</v>
      </c>
      <c r="C4" s="7" t="n">
        <v>511352</v>
      </c>
      <c r="D4" s="7" t="n">
        <v>435565</v>
      </c>
    </row>
    <row r="5">
      <c r="A5" s="4" t="inlineStr">
        <is>
          <t>Commissions [Member]</t>
        </is>
      </c>
    </row>
    <row r="6">
      <c r="A6" s="3" t="inlineStr">
        <is>
          <t>Commission revenue by fee type</t>
        </is>
      </c>
    </row>
    <row r="7">
      <c r="A7" s="4" t="inlineStr">
        <is>
          <t>Disclosed trading</t>
        </is>
      </c>
      <c r="B7" s="5" t="n">
        <v>343427</v>
      </c>
      <c r="C7" s="5" t="n">
        <v>266916</v>
      </c>
      <c r="D7" s="5" t="n">
        <v>228004</v>
      </c>
    </row>
    <row r="8">
      <c r="A8" s="4" t="inlineStr">
        <is>
          <t>Matched principal trading</t>
        </is>
      </c>
      <c r="B8" s="5" t="n">
        <v>170537</v>
      </c>
      <c r="C8" s="5" t="n">
        <v>98080</v>
      </c>
      <c r="D8" s="5" t="n">
        <v>65932</v>
      </c>
    </row>
    <row r="9">
      <c r="A9" s="4" t="inlineStr">
        <is>
          <t>Total variable transaction fees</t>
        </is>
      </c>
      <c r="B9" s="5" t="n">
        <v>526337</v>
      </c>
      <c r="C9" s="5" t="n">
        <v>367180</v>
      </c>
      <c r="D9" s="5" t="n">
        <v>293936</v>
      </c>
    </row>
    <row r="10">
      <c r="A10" s="4" t="inlineStr">
        <is>
          <t>Distribution fees and unused minimum fees</t>
        </is>
      </c>
      <c r="B10" s="5" t="n">
        <v>108108</v>
      </c>
      <c r="C10" s="5" t="n">
        <v>96676</v>
      </c>
      <c r="D10" s="5" t="n">
        <v>96898</v>
      </c>
    </row>
    <row r="11">
      <c r="A11" s="4" t="inlineStr">
        <is>
          <t>Revenues</t>
        </is>
      </c>
      <c r="B11" s="5" t="n">
        <v>634445</v>
      </c>
      <c r="C11" s="5" t="n">
        <v>463856</v>
      </c>
      <c r="D11" s="7" t="n">
        <v>390834</v>
      </c>
    </row>
    <row r="12">
      <c r="A12" s="4" t="inlineStr">
        <is>
          <t>Commissions [Member] | U.S. Treasuries [Member]</t>
        </is>
      </c>
    </row>
    <row r="13">
      <c r="A13" s="3" t="inlineStr">
        <is>
          <t>Commission revenue by fee type</t>
        </is>
      </c>
    </row>
    <row r="14">
      <c r="A14" s="4" t="inlineStr">
        <is>
          <t>Matched principal trading</t>
        </is>
      </c>
      <c r="B14" s="7" t="n">
        <v>12372</v>
      </c>
      <c r="C14" s="7" t="n">
        <v>21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Information Services Revenue by Timing of Recognition (Detail)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Revenues</t>
        </is>
      </c>
      <c r="B4" s="7" t="n">
        <v>689125</v>
      </c>
      <c r="C4" s="7" t="n">
        <v>511352</v>
      </c>
      <c r="D4" s="7" t="n">
        <v>435565</v>
      </c>
    </row>
    <row r="5">
      <c r="A5" s="4" t="inlineStr">
        <is>
          <t>Information Services [Member]</t>
        </is>
      </c>
    </row>
    <row r="6">
      <c r="A6" s="3" t="inlineStr">
        <is>
          <t>Significant Accounting Policies [Line Items]</t>
        </is>
      </c>
    </row>
    <row r="7">
      <c r="A7" s="4" t="inlineStr">
        <is>
          <t>Revenues</t>
        </is>
      </c>
      <c r="B7" s="5" t="n">
        <v>34341</v>
      </c>
      <c r="C7" s="5" t="n">
        <v>30730</v>
      </c>
      <c r="D7" s="5" t="n">
        <v>28227</v>
      </c>
    </row>
    <row r="8">
      <c r="A8" s="4" t="inlineStr">
        <is>
          <t>Information Services [Member] | Transferred over Time [Member]</t>
        </is>
      </c>
    </row>
    <row r="9">
      <c r="A9" s="3" t="inlineStr">
        <is>
          <t>Significant Accounting Policies [Line Items]</t>
        </is>
      </c>
    </row>
    <row r="10">
      <c r="A10" s="4" t="inlineStr">
        <is>
          <t>Revenues</t>
        </is>
      </c>
      <c r="B10" s="5" t="n">
        <v>32425</v>
      </c>
      <c r="C10" s="5" t="n">
        <v>29619</v>
      </c>
      <c r="D10" s="5" t="n">
        <v>27475</v>
      </c>
    </row>
    <row r="11">
      <c r="A11" s="4" t="inlineStr">
        <is>
          <t>Information Services [Member] | Transferred at a Point in Time [Member]</t>
        </is>
      </c>
    </row>
    <row r="12">
      <c r="A12" s="3" t="inlineStr">
        <is>
          <t>Significant Accounting Policies [Line Items]</t>
        </is>
      </c>
    </row>
    <row r="13">
      <c r="A13" s="4" t="inlineStr">
        <is>
          <t>Revenues</t>
        </is>
      </c>
      <c r="B13" s="7" t="n">
        <v>1916</v>
      </c>
      <c r="C13" s="7" t="n">
        <v>1111</v>
      </c>
      <c r="D13" s="7" t="n">
        <v>7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ost-Trade Services Revenue by Timing of Recognition (Detail)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Revenues</t>
        </is>
      </c>
      <c r="B4" s="7" t="n">
        <v>689125</v>
      </c>
      <c r="C4" s="7" t="n">
        <v>511352</v>
      </c>
      <c r="D4" s="7" t="n">
        <v>435565</v>
      </c>
    </row>
    <row r="5">
      <c r="A5" s="4" t="inlineStr">
        <is>
          <t>Post-trade Services [Member]</t>
        </is>
      </c>
    </row>
    <row r="6">
      <c r="A6" s="3" t="inlineStr">
        <is>
          <t>Significant Accounting Policies [Line Items]</t>
        </is>
      </c>
    </row>
    <row r="7">
      <c r="A7" s="4" t="inlineStr">
        <is>
          <t>Revenues</t>
        </is>
      </c>
      <c r="B7" s="5" t="n">
        <v>19460</v>
      </c>
      <c r="C7" s="5" t="n">
        <v>15763</v>
      </c>
      <c r="D7" s="5" t="n">
        <v>15346</v>
      </c>
    </row>
    <row r="8">
      <c r="A8" s="4" t="inlineStr">
        <is>
          <t>Post-trade Services [Member] | Transferred over Time [Member]</t>
        </is>
      </c>
    </row>
    <row r="9">
      <c r="A9" s="3" t="inlineStr">
        <is>
          <t>Significant Accounting Policies [Line Items]</t>
        </is>
      </c>
    </row>
    <row r="10">
      <c r="A10" s="4" t="inlineStr">
        <is>
          <t>Revenues</t>
        </is>
      </c>
      <c r="B10" s="5" t="n">
        <v>19158</v>
      </c>
      <c r="C10" s="5" t="n">
        <v>15669</v>
      </c>
      <c r="D10" s="5" t="n">
        <v>15013</v>
      </c>
    </row>
    <row r="11">
      <c r="A11" s="4" t="inlineStr">
        <is>
          <t>Post-trade Services [Member] | Transferred at a Point in Time [Member]</t>
        </is>
      </c>
    </row>
    <row r="12">
      <c r="A12" s="3" t="inlineStr">
        <is>
          <t>Significant Accounting Policies [Line Items]</t>
        </is>
      </c>
    </row>
    <row r="13">
      <c r="A13" s="4" t="inlineStr">
        <is>
          <t>Revenues</t>
        </is>
      </c>
      <c r="B13" s="7" t="n">
        <v>302</v>
      </c>
      <c r="C13" s="7" t="n">
        <v>94</v>
      </c>
      <c r="D13" s="7" t="n">
        <v>3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Revenue Recognized from Contract Liabilities and Remaining Balance (Detail) $ in Thousands</t>
        </is>
      </c>
      <c r="B1" s="2" t="inlineStr">
        <is>
          <t>12 Months Ended</t>
        </is>
      </c>
    </row>
    <row r="2">
      <c r="B2" s="2" t="inlineStr">
        <is>
          <t>Dec. 31, 2020USD ($)</t>
        </is>
      </c>
    </row>
    <row r="3">
      <c r="A3" s="3" t="inlineStr">
        <is>
          <t>Significant Accounting Policies [Line Items]</t>
        </is>
      </c>
    </row>
    <row r="4">
      <c r="A4" s="4" t="inlineStr">
        <is>
          <t>Deferred revenues, beginning balance</t>
        </is>
      </c>
      <c r="B4" s="7" t="n">
        <v>3499</v>
      </c>
    </row>
    <row r="5">
      <c r="A5" s="4" t="inlineStr">
        <is>
          <t>Payments received in advance of services to be performed</t>
        </is>
      </c>
      <c r="B5" s="5" t="n">
        <v>25089</v>
      </c>
    </row>
    <row r="6">
      <c r="A6" s="4" t="inlineStr">
        <is>
          <t>Revenue recognized for services performed during the period</t>
        </is>
      </c>
      <c r="B6" s="5" t="n">
        <v>-24390</v>
      </c>
    </row>
    <row r="7">
      <c r="A7" s="4" t="inlineStr">
        <is>
          <t>Foreign Currency Translation</t>
        </is>
      </c>
      <c r="B7" s="5" t="n">
        <v>50</v>
      </c>
    </row>
    <row r="8">
      <c r="A8" s="4" t="inlineStr">
        <is>
          <t>Deferred revenues, ending balance</t>
        </is>
      </c>
      <c r="B8" s="5" t="n">
        <v>4248</v>
      </c>
    </row>
    <row r="9">
      <c r="A9" s="4" t="inlineStr">
        <is>
          <t>Information Services [Member]</t>
        </is>
      </c>
    </row>
    <row r="10">
      <c r="A10" s="3" t="inlineStr">
        <is>
          <t>Significant Accounting Policies [Line Items]</t>
        </is>
      </c>
    </row>
    <row r="11">
      <c r="A11" s="4" t="inlineStr">
        <is>
          <t>Deferred revenues, beginning balance</t>
        </is>
      </c>
      <c r="B11" s="5" t="n">
        <v>2138</v>
      </c>
    </row>
    <row r="12">
      <c r="A12" s="4" t="inlineStr">
        <is>
          <t>Payments received in advance of services to be performed</t>
        </is>
      </c>
      <c r="B12" s="5" t="n">
        <v>9593</v>
      </c>
    </row>
    <row r="13">
      <c r="A13" s="4" t="inlineStr">
        <is>
          <t>Revenue recognized for services performed during the period</t>
        </is>
      </c>
      <c r="B13" s="5" t="n">
        <v>-8528</v>
      </c>
    </row>
    <row r="14">
      <c r="A14" s="4" t="inlineStr">
        <is>
          <t>Deferred revenues, ending balance</t>
        </is>
      </c>
      <c r="B14" s="5" t="n">
        <v>3203</v>
      </c>
    </row>
    <row r="15">
      <c r="A15" s="4" t="inlineStr">
        <is>
          <t>Post-trade Services [Member]</t>
        </is>
      </c>
    </row>
    <row r="16">
      <c r="A16" s="3" t="inlineStr">
        <is>
          <t>Significant Accounting Policies [Line Items]</t>
        </is>
      </c>
    </row>
    <row r="17">
      <c r="A17" s="4" t="inlineStr">
        <is>
          <t>Deferred revenues, beginning balance</t>
        </is>
      </c>
      <c r="B17" s="5" t="n">
        <v>1361</v>
      </c>
    </row>
    <row r="18">
      <c r="A18" s="4" t="inlineStr">
        <is>
          <t>Payments received in advance of services to be performed</t>
        </is>
      </c>
      <c r="B18" s="5" t="n">
        <v>15496</v>
      </c>
    </row>
    <row r="19">
      <c r="A19" s="4" t="inlineStr">
        <is>
          <t>Revenue recognized for services performed during the period</t>
        </is>
      </c>
      <c r="B19" s="5" t="n">
        <v>-15862</v>
      </c>
    </row>
    <row r="20">
      <c r="A20" s="4" t="inlineStr">
        <is>
          <t>Foreign Currency Translation</t>
        </is>
      </c>
      <c r="B20" s="5" t="n">
        <v>50</v>
      </c>
    </row>
    <row r="21">
      <c r="A21" s="4" t="inlineStr">
        <is>
          <t>Deferred revenues, ending balance</t>
        </is>
      </c>
      <c r="B21" s="7" t="n">
        <v>1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299377</v>
      </c>
      <c r="C4" s="7" t="n">
        <v>204902</v>
      </c>
      <c r="D4" s="7" t="n">
        <v>172852</v>
      </c>
    </row>
    <row r="5">
      <c r="A5" s="4" t="inlineStr">
        <is>
          <t>Net cumulative translation adjustment and foreign currency exchange hedge, net of tax of $(1,468), $(1,218) and $1,290, respectively</t>
        </is>
      </c>
      <c r="B5" s="5" t="n">
        <v>6164</v>
      </c>
      <c r="C5" s="5" t="n">
        <v>1128</v>
      </c>
      <c r="D5" s="5" t="n">
        <v>-2078</v>
      </c>
    </row>
    <row r="6">
      <c r="A6" s="4" t="inlineStr">
        <is>
          <t>Net unrealized gain (loss) on securities available-for-sale, net of tax of $(172), $312, and $(23), respectively</t>
        </is>
      </c>
      <c r="B6" s="5" t="n">
        <v>-544</v>
      </c>
      <c r="C6" s="5" t="n">
        <v>996</v>
      </c>
      <c r="D6" s="5" t="n">
        <v>-90</v>
      </c>
    </row>
    <row r="7">
      <c r="A7" s="4" t="inlineStr">
        <is>
          <t>Comprehensive income</t>
        </is>
      </c>
      <c r="B7" s="7" t="n">
        <v>304997</v>
      </c>
      <c r="C7" s="7" t="n">
        <v>207026</v>
      </c>
      <c r="D7" s="7" t="n">
        <v>170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 1) - Revenue, Remaining Performance Obligation, Expected Timing of Satisfaction, Start Date: 2021-01-01 $ in Millions</t>
        </is>
      </c>
      <c r="B1" s="2" t="inlineStr">
        <is>
          <t>Dec. 31, 2020USD ($)</t>
        </is>
      </c>
    </row>
    <row r="2">
      <c r="A2" s="3" t="inlineStr">
        <is>
          <t>Significant Accounting Policies [Line Items]</t>
        </is>
      </c>
    </row>
    <row r="3">
      <c r="A3" s="4" t="inlineStr">
        <is>
          <t>Aggregate amount of transaction price allocated to remaining performance obligations</t>
        </is>
      </c>
      <c r="B3" s="6" t="n">
        <v>21.1</v>
      </c>
    </row>
    <row r="4">
      <c r="A4" s="4" t="inlineStr">
        <is>
          <t>Expected time to recognize revenue for remaining performance obligation</t>
        </is>
      </c>
      <c r="B4" s="4" t="inlineStr">
        <is>
          <t>33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Additional Information (Detail) $ in Millions</t>
        </is>
      </c>
      <c r="B1" s="2" t="inlineStr">
        <is>
          <t>Dec. 31, 2020USD ($)</t>
        </is>
      </c>
    </row>
    <row r="2">
      <c r="A2" s="3" t="inlineStr">
        <is>
          <t>Brokers And Dealers [Abstract]</t>
        </is>
      </c>
    </row>
    <row r="3">
      <c r="A3" s="4" t="inlineStr">
        <is>
          <t>Aggregate net capital and financial resources in excess of required level</t>
        </is>
      </c>
      <c r="B3" s="6" t="n">
        <v>435.4</v>
      </c>
    </row>
    <row r="4">
      <c r="A4" s="4" t="inlineStr">
        <is>
          <t>Aggregate net capital and financial resources, minimum capital requirement</t>
        </is>
      </c>
      <c r="B4" s="11" t="n">
        <v>21.6</v>
      </c>
    </row>
    <row r="5">
      <c r="A5" s="4" t="inlineStr">
        <is>
          <t>Securities reserve deposit</t>
        </is>
      </c>
      <c r="B5" s="6" t="n">
        <v>5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Company's Assets and Liabilities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Money market funds</t>
        </is>
      </c>
      <c r="B3" s="7" t="n">
        <v>20856</v>
      </c>
      <c r="C3" s="7" t="n">
        <v>99755</v>
      </c>
    </row>
    <row r="4">
      <c r="A4" s="4" t="inlineStr">
        <is>
          <t>Trading securities</t>
        </is>
      </c>
      <c r="C4" s="5" t="n">
        <v>92642</v>
      </c>
    </row>
    <row r="5">
      <c r="A5" s="4" t="inlineStr">
        <is>
          <t>Assets Fair Value Total</t>
        </is>
      </c>
      <c r="B5" s="5" t="n">
        <v>48162</v>
      </c>
      <c r="C5" s="5" t="n">
        <v>327460</v>
      </c>
    </row>
    <row r="6">
      <c r="A6" s="4" t="inlineStr">
        <is>
          <t>Corporate Debt [Member]</t>
        </is>
      </c>
    </row>
    <row r="7">
      <c r="A7" s="3" t="inlineStr">
        <is>
          <t>Fair Value Assets And Liabilities Measured On Recurring And Nonrecurring Basis [Line Items]</t>
        </is>
      </c>
    </row>
    <row r="8">
      <c r="A8" s="4" t="inlineStr">
        <is>
          <t>Trading securities</t>
        </is>
      </c>
      <c r="B8" s="5" t="n">
        <v>19222</v>
      </c>
      <c r="C8" s="5" t="n">
        <v>31120</v>
      </c>
    </row>
    <row r="9">
      <c r="A9" s="4" t="inlineStr">
        <is>
          <t>Securities available-for-sale</t>
        </is>
      </c>
      <c r="C9" s="5" t="n">
        <v>137835</v>
      </c>
    </row>
    <row r="10">
      <c r="A10" s="4" t="inlineStr">
        <is>
          <t>Mutual Funds Held In Rabbi Trust [Member]</t>
        </is>
      </c>
    </row>
    <row r="11">
      <c r="A11" s="3" t="inlineStr">
        <is>
          <t>Fair Value Assets And Liabilities Measured On Recurring And Nonrecurring Basis [Line Items]</t>
        </is>
      </c>
    </row>
    <row r="12">
      <c r="A12" s="4" t="inlineStr">
        <is>
          <t>Trading securities</t>
        </is>
      </c>
      <c r="B12" s="5" t="n">
        <v>8889</v>
      </c>
      <c r="C12" s="5" t="n">
        <v>6217</v>
      </c>
    </row>
    <row r="13">
      <c r="A13" s="4" t="inlineStr">
        <is>
          <t>U.S. Treasuries [Member]</t>
        </is>
      </c>
    </row>
    <row r="14">
      <c r="A14" s="3" t="inlineStr">
        <is>
          <t>Fair Value Assets And Liabilities Measured On Recurring And Nonrecurring Basis [Line Items]</t>
        </is>
      </c>
    </row>
    <row r="15">
      <c r="A15" s="4" t="inlineStr">
        <is>
          <t>Trading securities</t>
        </is>
      </c>
      <c r="C15" s="5" t="n">
        <v>55305</v>
      </c>
    </row>
    <row r="16">
      <c r="A16" s="4" t="inlineStr">
        <is>
          <t>Foreign Currency Forward Position [Member]</t>
        </is>
      </c>
    </row>
    <row r="17">
      <c r="A17" s="3" t="inlineStr">
        <is>
          <t>Fair Value Assets And Liabilities Measured On Recurring And Nonrecurring Basis [Line Items]</t>
        </is>
      </c>
    </row>
    <row r="18">
      <c r="A18" s="4" t="inlineStr">
        <is>
          <t>Foreign currency forward position</t>
        </is>
      </c>
      <c r="B18" s="5" t="n">
        <v>-805</v>
      </c>
      <c r="C18" s="5" t="n">
        <v>-2772</v>
      </c>
    </row>
    <row r="19">
      <c r="A19" s="4" t="inlineStr">
        <is>
          <t>Level 1 [Member]</t>
        </is>
      </c>
    </row>
    <row r="20">
      <c r="A20" s="3" t="inlineStr">
        <is>
          <t>Fair Value Assets And Liabilities Measured On Recurring And Nonrecurring Basis [Line Items]</t>
        </is>
      </c>
    </row>
    <row r="21">
      <c r="A21" s="4" t="inlineStr">
        <is>
          <t>Money market funds</t>
        </is>
      </c>
      <c r="B21" s="5" t="n">
        <v>20856</v>
      </c>
      <c r="C21" s="5" t="n">
        <v>99755</v>
      </c>
    </row>
    <row r="22">
      <c r="A22" s="4" t="inlineStr">
        <is>
          <t>Assets Fair Value Total</t>
        </is>
      </c>
      <c r="B22" s="5" t="n">
        <v>20856</v>
      </c>
      <c r="C22" s="5" t="n">
        <v>99755</v>
      </c>
    </row>
    <row r="23">
      <c r="A23" s="4" t="inlineStr">
        <is>
          <t>Level 2 [Member]</t>
        </is>
      </c>
    </row>
    <row r="24">
      <c r="A24" s="3" t="inlineStr">
        <is>
          <t>Fair Value Assets And Liabilities Measured On Recurring And Nonrecurring Basis [Line Items]</t>
        </is>
      </c>
    </row>
    <row r="25">
      <c r="A25" s="4" t="inlineStr">
        <is>
          <t>Assets Fair Value Total</t>
        </is>
      </c>
      <c r="B25" s="5" t="n">
        <v>27306</v>
      </c>
      <c r="C25" s="5" t="n">
        <v>227705</v>
      </c>
    </row>
    <row r="26">
      <c r="A26" s="4" t="inlineStr">
        <is>
          <t>Level 2 [Member] | Corporate Debt [Member]</t>
        </is>
      </c>
    </row>
    <row r="27">
      <c r="A27" s="3" t="inlineStr">
        <is>
          <t>Fair Value Assets And Liabilities Measured On Recurring And Nonrecurring Basis [Line Items]</t>
        </is>
      </c>
    </row>
    <row r="28">
      <c r="A28" s="4" t="inlineStr">
        <is>
          <t>Trading securities</t>
        </is>
      </c>
      <c r="B28" s="5" t="n">
        <v>19222</v>
      </c>
      <c r="C28" s="5" t="n">
        <v>31120</v>
      </c>
    </row>
    <row r="29">
      <c r="A29" s="4" t="inlineStr">
        <is>
          <t>Securities available-for-sale</t>
        </is>
      </c>
      <c r="C29" s="5" t="n">
        <v>137835</v>
      </c>
    </row>
    <row r="30">
      <c r="A30" s="4" t="inlineStr">
        <is>
          <t>Level 2 [Member] | Mutual Funds Held In Rabbi Trust [Member]</t>
        </is>
      </c>
    </row>
    <row r="31">
      <c r="A31" s="3" t="inlineStr">
        <is>
          <t>Fair Value Assets And Liabilities Measured On Recurring And Nonrecurring Basis [Line Items]</t>
        </is>
      </c>
    </row>
    <row r="32">
      <c r="A32" s="4" t="inlineStr">
        <is>
          <t>Trading securities</t>
        </is>
      </c>
      <c r="B32" s="5" t="n">
        <v>8889</v>
      </c>
      <c r="C32" s="5" t="n">
        <v>6217</v>
      </c>
    </row>
    <row r="33">
      <c r="A33" s="4" t="inlineStr">
        <is>
          <t>Level 2 [Member] | U.S. Treasuries [Member]</t>
        </is>
      </c>
    </row>
    <row r="34">
      <c r="A34" s="3" t="inlineStr">
        <is>
          <t>Fair Value Assets And Liabilities Measured On Recurring And Nonrecurring Basis [Line Items]</t>
        </is>
      </c>
    </row>
    <row r="35">
      <c r="A35" s="4" t="inlineStr">
        <is>
          <t>Trading securities</t>
        </is>
      </c>
      <c r="C35" s="5" t="n">
        <v>55305</v>
      </c>
    </row>
    <row r="36">
      <c r="A36" s="4" t="inlineStr">
        <is>
          <t>Level 2 [Member] | Foreign Currency Forward Position [Member]</t>
        </is>
      </c>
    </row>
    <row r="37">
      <c r="A37" s="3" t="inlineStr">
        <is>
          <t>Fair Value Assets And Liabilities Measured On Recurring And Nonrecurring Basis [Line Items]</t>
        </is>
      </c>
    </row>
    <row r="38">
      <c r="A38" s="4" t="inlineStr">
        <is>
          <t>Foreign currency forward position</t>
        </is>
      </c>
      <c r="B38" s="7" t="n">
        <v>-805</v>
      </c>
      <c r="C38" s="7" t="n">
        <v>-2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Financial Asset and Liability Not Measured at Fair Value (Detail) - USD ($) $ in Thousands</t>
        </is>
      </c>
      <c r="B1" s="2" t="inlineStr">
        <is>
          <t>Dec. 31, 2020</t>
        </is>
      </c>
      <c r="C1" s="2" t="inlineStr">
        <is>
          <t>Dec. 31, 2019</t>
        </is>
      </c>
    </row>
    <row r="2">
      <c r="A2" s="3" t="inlineStr">
        <is>
          <t>Financial assets not measured at fair value:</t>
        </is>
      </c>
    </row>
    <row r="3">
      <c r="A3" s="4" t="inlineStr">
        <is>
          <t>Financial assets not measured at fair value</t>
        </is>
      </c>
      <c r="B3" s="7" t="n">
        <v>48162</v>
      </c>
      <c r="C3" s="7" t="n">
        <v>327460</v>
      </c>
    </row>
    <row r="4">
      <c r="A4" s="4" t="inlineStr">
        <is>
          <t>Level 1 [Member]</t>
        </is>
      </c>
    </row>
    <row r="5">
      <c r="A5" s="3" t="inlineStr">
        <is>
          <t>Financial assets not measured at fair value:</t>
        </is>
      </c>
    </row>
    <row r="6">
      <c r="A6" s="4" t="inlineStr">
        <is>
          <t>Financial assets not measured at fair value</t>
        </is>
      </c>
      <c r="B6" s="5" t="n">
        <v>20856</v>
      </c>
      <c r="C6" s="5" t="n">
        <v>99755</v>
      </c>
    </row>
    <row r="7">
      <c r="A7" s="4" t="inlineStr">
        <is>
          <t>Level 2 [Member]</t>
        </is>
      </c>
    </row>
    <row r="8">
      <c r="A8" s="3" t="inlineStr">
        <is>
          <t>Financial assets not measured at fair value:</t>
        </is>
      </c>
    </row>
    <row r="9">
      <c r="A9" s="4" t="inlineStr">
        <is>
          <t>Financial assets not measured at fair value</t>
        </is>
      </c>
      <c r="B9" s="5" t="n">
        <v>27306</v>
      </c>
      <c r="C9" s="5" t="n">
        <v>227705</v>
      </c>
    </row>
    <row r="10">
      <c r="A10" s="4" t="inlineStr">
        <is>
          <t>Financial Assets and Liabilities not Measured [Member]</t>
        </is>
      </c>
    </row>
    <row r="11">
      <c r="A11" s="3" t="inlineStr">
        <is>
          <t>Financial assets not measured at fair value:</t>
        </is>
      </c>
    </row>
    <row r="12">
      <c r="A12" s="4" t="inlineStr">
        <is>
          <t>Financial assets not measured at fair value</t>
        </is>
      </c>
      <c r="B12" s="5" t="n">
        <v>870409</v>
      </c>
      <c r="C12" s="5" t="n">
        <v>332141</v>
      </c>
    </row>
    <row r="13">
      <c r="A13" s="4" t="inlineStr">
        <is>
          <t>Financial Assets and Liabilities not Measured [Member] | Payables to Broker-Dealers, Clearing Organizations and Customers [Member]</t>
        </is>
      </c>
    </row>
    <row r="14">
      <c r="A14" s="3" t="inlineStr">
        <is>
          <t>Financial liabilities not measured at fair value:</t>
        </is>
      </c>
    </row>
    <row r="15">
      <c r="A15" s="4" t="inlineStr">
        <is>
          <t>Financial liabilities not measured at fair value</t>
        </is>
      </c>
      <c r="B15" s="5" t="n">
        <v>133326</v>
      </c>
    </row>
    <row r="16">
      <c r="A16" s="4" t="inlineStr">
        <is>
          <t>Financial Assets and Liabilities not Measured [Member] | Cash and Cash Equivalents [Member]</t>
        </is>
      </c>
    </row>
    <row r="17">
      <c r="A17" s="3" t="inlineStr">
        <is>
          <t>Financial assets not measured at fair value:</t>
        </is>
      </c>
    </row>
    <row r="18">
      <c r="A18" s="4" t="inlineStr">
        <is>
          <t>Financial assets not measured at fair value</t>
        </is>
      </c>
      <c r="B18" s="5" t="n">
        <v>460858</v>
      </c>
      <c r="C18" s="5" t="n">
        <v>270124</v>
      </c>
    </row>
    <row r="19">
      <c r="A19" s="4" t="inlineStr">
        <is>
          <t>Financial Assets and Liabilities not Measured [Member] | Cash Segregated under Federal Regulations [Member]</t>
        </is>
      </c>
    </row>
    <row r="20">
      <c r="A20" s="3" t="inlineStr">
        <is>
          <t>Financial assets not measured at fair value:</t>
        </is>
      </c>
    </row>
    <row r="21">
      <c r="A21" s="4" t="inlineStr">
        <is>
          <t>Financial assets not measured at fair value</t>
        </is>
      </c>
      <c r="B21" s="5" t="n">
        <v>50059</v>
      </c>
    </row>
    <row r="22">
      <c r="A22" s="4" t="inlineStr">
        <is>
          <t>Financial Assets and Liabilities not Measured [Member] | Accounts Receivable, Net of Allowance [Member]</t>
        </is>
      </c>
    </row>
    <row r="23">
      <c r="A23" s="3" t="inlineStr">
        <is>
          <t>Financial assets not measured at fair value:</t>
        </is>
      </c>
    </row>
    <row r="24">
      <c r="A24" s="4" t="inlineStr">
        <is>
          <t>Financial assets not measured at fair value</t>
        </is>
      </c>
      <c r="B24" s="5" t="n">
        <v>79577</v>
      </c>
      <c r="C24" s="5" t="n">
        <v>62017</v>
      </c>
    </row>
    <row r="25">
      <c r="A25" s="4" t="inlineStr">
        <is>
          <t>Financial Assets and Liabilities not Measured [Member] | Receivables from Broker-Dealers, Clearing Organizations and Customers [Member]</t>
        </is>
      </c>
    </row>
    <row r="26">
      <c r="A26" s="3" t="inlineStr">
        <is>
          <t>Financial assets not measured at fair value:</t>
        </is>
      </c>
    </row>
    <row r="27">
      <c r="A27" s="4" t="inlineStr">
        <is>
          <t>Financial assets not measured at fair value</t>
        </is>
      </c>
      <c r="B27" s="5" t="n">
        <v>279915</v>
      </c>
    </row>
    <row r="28">
      <c r="A28" s="4" t="inlineStr">
        <is>
          <t>Financial Assets and Liabilities not Measured [Member] | Level 1 [Member]</t>
        </is>
      </c>
    </row>
    <row r="29">
      <c r="A29" s="3" t="inlineStr">
        <is>
          <t>Financial assets not measured at fair value:</t>
        </is>
      </c>
    </row>
    <row r="30">
      <c r="A30" s="4" t="inlineStr">
        <is>
          <t>Financial assets not measured at fair value</t>
        </is>
      </c>
      <c r="B30" s="5" t="n">
        <v>607960</v>
      </c>
      <c r="C30" s="5" t="n">
        <v>270124</v>
      </c>
    </row>
    <row r="31">
      <c r="A31" s="4" t="inlineStr">
        <is>
          <t>Financial Assets and Liabilities not Measured [Member] | Level 1 [Member] | Cash and Cash Equivalents [Member]</t>
        </is>
      </c>
    </row>
    <row r="32">
      <c r="A32" s="3" t="inlineStr">
        <is>
          <t>Financial assets not measured at fair value:</t>
        </is>
      </c>
    </row>
    <row r="33">
      <c r="A33" s="4" t="inlineStr">
        <is>
          <t>Financial assets not measured at fair value</t>
        </is>
      </c>
      <c r="B33" s="5" t="n">
        <v>460858</v>
      </c>
      <c r="C33" s="5" t="n">
        <v>270124</v>
      </c>
    </row>
    <row r="34">
      <c r="A34" s="4" t="inlineStr">
        <is>
          <t>Financial Assets and Liabilities not Measured [Member] | Level 1 [Member] | Cash Segregated under Federal Regulations [Member]</t>
        </is>
      </c>
    </row>
    <row r="35">
      <c r="A35" s="3" t="inlineStr">
        <is>
          <t>Financial assets not measured at fair value:</t>
        </is>
      </c>
    </row>
    <row r="36">
      <c r="A36" s="4" t="inlineStr">
        <is>
          <t>Financial assets not measured at fair value</t>
        </is>
      </c>
      <c r="B36" s="5" t="n">
        <v>50059</v>
      </c>
    </row>
    <row r="37">
      <c r="A37" s="4" t="inlineStr">
        <is>
          <t>Financial Assets and Liabilities not Measured [Member] | Level 1 [Member] | Receivables from Broker-Dealers, Clearing Organizations and Customers [Member]</t>
        </is>
      </c>
    </row>
    <row r="38">
      <c r="A38" s="3" t="inlineStr">
        <is>
          <t>Financial assets not measured at fair value:</t>
        </is>
      </c>
    </row>
    <row r="39">
      <c r="A39" s="4" t="inlineStr">
        <is>
          <t>Financial assets not measured at fair value</t>
        </is>
      </c>
      <c r="B39" s="5" t="n">
        <v>97043</v>
      </c>
    </row>
    <row r="40">
      <c r="A40" s="4" t="inlineStr">
        <is>
          <t>Financial Assets and Liabilities not Measured [Member] | Level 2 [Member]</t>
        </is>
      </c>
    </row>
    <row r="41">
      <c r="A41" s="3" t="inlineStr">
        <is>
          <t>Financial assets not measured at fair value:</t>
        </is>
      </c>
    </row>
    <row r="42">
      <c r="A42" s="4" t="inlineStr">
        <is>
          <t>Financial assets not measured at fair value</t>
        </is>
      </c>
      <c r="B42" s="5" t="n">
        <v>262449</v>
      </c>
      <c r="C42" s="5" t="n">
        <v>62017</v>
      </c>
    </row>
    <row r="43">
      <c r="A43" s="4" t="inlineStr">
        <is>
          <t>Financial Assets and Liabilities not Measured [Member] | Level 2 [Member] | Payables to Broker-Dealers, Clearing Organizations and Customers [Member]</t>
        </is>
      </c>
    </row>
    <row r="44">
      <c r="A44" s="3" t="inlineStr">
        <is>
          <t>Financial liabilities not measured at fair value:</t>
        </is>
      </c>
    </row>
    <row r="45">
      <c r="A45" s="4" t="inlineStr">
        <is>
          <t>Financial liabilities not measured at fair value</t>
        </is>
      </c>
      <c r="B45" s="5" t="n">
        <v>133326</v>
      </c>
    </row>
    <row r="46">
      <c r="A46" s="4" t="inlineStr">
        <is>
          <t>Financial Assets and Liabilities not Measured [Member] | Level 2 [Member] | Accounts Receivable, Net of Allowance [Member]</t>
        </is>
      </c>
    </row>
    <row r="47">
      <c r="A47" s="3" t="inlineStr">
        <is>
          <t>Financial assets not measured at fair value:</t>
        </is>
      </c>
    </row>
    <row r="48">
      <c r="A48" s="4" t="inlineStr">
        <is>
          <t>Financial assets not measured at fair value</t>
        </is>
      </c>
      <c r="B48" s="5" t="n">
        <v>79577</v>
      </c>
      <c r="C48" s="5" t="n">
        <v>62017</v>
      </c>
    </row>
    <row r="49">
      <c r="A49" s="4" t="inlineStr">
        <is>
          <t>Financial Assets and Liabilities not Measured [Member] | Level 2 [Member] | Receivables from Broker-Dealers, Clearing Organizations and Customers [Member]</t>
        </is>
      </c>
    </row>
    <row r="50">
      <c r="A50" s="3" t="inlineStr">
        <is>
          <t>Financial assets not measured at fair value:</t>
        </is>
      </c>
    </row>
    <row r="51">
      <c r="A51" s="4" t="inlineStr">
        <is>
          <t>Financial assets not measured at fair value</t>
        </is>
      </c>
      <c r="B51" s="5" t="n">
        <v>182872</v>
      </c>
    </row>
    <row r="52">
      <c r="A52" s="4" t="inlineStr">
        <is>
          <t>Financial Assets and Liabilities not Measured [Member] | Carrying Value [Member]</t>
        </is>
      </c>
    </row>
    <row r="53">
      <c r="A53" s="3" t="inlineStr">
        <is>
          <t>Financial assets not measured at fair value:</t>
        </is>
      </c>
    </row>
    <row r="54">
      <c r="A54" s="4" t="inlineStr">
        <is>
          <t>Financial assets not measured at fair value</t>
        </is>
      </c>
      <c r="B54" s="5" t="n">
        <v>870409</v>
      </c>
      <c r="C54" s="5" t="n">
        <v>332141</v>
      </c>
    </row>
    <row r="55">
      <c r="A55" s="4" t="inlineStr">
        <is>
          <t>Financial Assets and Liabilities not Measured [Member] | Carrying Value [Member] | Payables to Broker-Dealers, Clearing Organizations and Customers [Member]</t>
        </is>
      </c>
    </row>
    <row r="56">
      <c r="A56" s="3" t="inlineStr">
        <is>
          <t>Financial liabilities not measured at fair value:</t>
        </is>
      </c>
    </row>
    <row r="57">
      <c r="A57" s="4" t="inlineStr">
        <is>
          <t>Financial liabilities not measured at fair value</t>
        </is>
      </c>
      <c r="B57" s="5" t="n">
        <v>133326</v>
      </c>
    </row>
    <row r="58">
      <c r="A58" s="4" t="inlineStr">
        <is>
          <t>Financial Assets and Liabilities not Measured [Member] | Carrying Value [Member] | Cash and Cash Equivalents [Member]</t>
        </is>
      </c>
    </row>
    <row r="59">
      <c r="A59" s="3" t="inlineStr">
        <is>
          <t>Financial assets not measured at fair value:</t>
        </is>
      </c>
    </row>
    <row r="60">
      <c r="A60" s="4" t="inlineStr">
        <is>
          <t>Financial assets not measured at fair value</t>
        </is>
      </c>
      <c r="B60" s="5" t="n">
        <v>460858</v>
      </c>
      <c r="C60" s="5" t="n">
        <v>270124</v>
      </c>
    </row>
    <row r="61">
      <c r="A61" s="4" t="inlineStr">
        <is>
          <t>Financial Assets and Liabilities not Measured [Member] | Carrying Value [Member] | Cash Segregated under Federal Regulations [Member]</t>
        </is>
      </c>
    </row>
    <row r="62">
      <c r="A62" s="3" t="inlineStr">
        <is>
          <t>Financial assets not measured at fair value:</t>
        </is>
      </c>
    </row>
    <row r="63">
      <c r="A63" s="4" t="inlineStr">
        <is>
          <t>Financial assets not measured at fair value</t>
        </is>
      </c>
      <c r="B63" s="5" t="n">
        <v>50059</v>
      </c>
    </row>
    <row r="64">
      <c r="A64" s="4" t="inlineStr">
        <is>
          <t>Financial Assets and Liabilities not Measured [Member] | Carrying Value [Member] | Accounts Receivable, Net of Allowance [Member]</t>
        </is>
      </c>
    </row>
    <row r="65">
      <c r="A65" s="3" t="inlineStr">
        <is>
          <t>Financial assets not measured at fair value:</t>
        </is>
      </c>
    </row>
    <row r="66">
      <c r="A66" s="4" t="inlineStr">
        <is>
          <t>Financial assets not measured at fair value</t>
        </is>
      </c>
      <c r="B66" s="5" t="n">
        <v>79577</v>
      </c>
      <c r="C66" s="5" t="n">
        <v>62017</v>
      </c>
    </row>
    <row r="67">
      <c r="A67" s="4" t="inlineStr">
        <is>
          <t>Financial Assets and Liabilities not Measured [Member] | Carrying Value [Member] | Receivables from Broker-Dealers, Clearing Organizations and Customers [Member]</t>
        </is>
      </c>
    </row>
    <row r="68">
      <c r="A68" s="3" t="inlineStr">
        <is>
          <t>Financial assets not measured at fair value:</t>
        </is>
      </c>
    </row>
    <row r="69">
      <c r="A69" s="4" t="inlineStr">
        <is>
          <t>Financial assets not measured at fair value</t>
        </is>
      </c>
      <c r="B69" s="5" t="n">
        <v>279915</v>
      </c>
    </row>
    <row r="70">
      <c r="A70" s="4" t="inlineStr">
        <is>
          <t>Financial Assets and Liabilities not Measured [Member] | Fair Value [Member]</t>
        </is>
      </c>
    </row>
    <row r="71">
      <c r="A71" s="3" t="inlineStr">
        <is>
          <t>Financial assets not measured at fair value:</t>
        </is>
      </c>
    </row>
    <row r="72">
      <c r="A72" s="4" t="inlineStr">
        <is>
          <t>Financial assets not measured at fair value</t>
        </is>
      </c>
      <c r="B72" s="5" t="n">
        <v>870409</v>
      </c>
      <c r="C72" s="5" t="n">
        <v>332141</v>
      </c>
    </row>
    <row r="73">
      <c r="A73" s="4" t="inlineStr">
        <is>
          <t>Financial Assets and Liabilities not Measured [Member] | Fair Value [Member] | Payables to Broker-Dealers, Clearing Organizations and Customers [Member]</t>
        </is>
      </c>
    </row>
    <row r="74">
      <c r="A74" s="3" t="inlineStr">
        <is>
          <t>Financial liabilities not measured at fair value:</t>
        </is>
      </c>
    </row>
    <row r="75">
      <c r="A75" s="4" t="inlineStr">
        <is>
          <t>Financial liabilities not measured at fair value</t>
        </is>
      </c>
      <c r="B75" s="5" t="n">
        <v>133326</v>
      </c>
    </row>
    <row r="76">
      <c r="A76" s="4" t="inlineStr">
        <is>
          <t>Financial Assets and Liabilities not Measured [Member] | Fair Value [Member] | Cash and Cash Equivalents [Member]</t>
        </is>
      </c>
    </row>
    <row r="77">
      <c r="A77" s="3" t="inlineStr">
        <is>
          <t>Financial assets not measured at fair value:</t>
        </is>
      </c>
    </row>
    <row r="78">
      <c r="A78" s="4" t="inlineStr">
        <is>
          <t>Financial assets not measured at fair value</t>
        </is>
      </c>
      <c r="B78" s="5" t="n">
        <v>460858</v>
      </c>
      <c r="C78" s="5" t="n">
        <v>270124</v>
      </c>
    </row>
    <row r="79">
      <c r="A79" s="4" t="inlineStr">
        <is>
          <t>Financial Assets and Liabilities not Measured [Member] | Fair Value [Member] | Cash Segregated under Federal Regulations [Member]</t>
        </is>
      </c>
    </row>
    <row r="80">
      <c r="A80" s="3" t="inlineStr">
        <is>
          <t>Financial assets not measured at fair value:</t>
        </is>
      </c>
    </row>
    <row r="81">
      <c r="A81" s="4" t="inlineStr">
        <is>
          <t>Financial assets not measured at fair value</t>
        </is>
      </c>
      <c r="B81" s="5" t="n">
        <v>50059</v>
      </c>
    </row>
    <row r="82">
      <c r="A82" s="4" t="inlineStr">
        <is>
          <t>Financial Assets and Liabilities not Measured [Member] | Fair Value [Member] | Accounts Receivable, Net of Allowance [Member]</t>
        </is>
      </c>
    </row>
    <row r="83">
      <c r="A83" s="3" t="inlineStr">
        <is>
          <t>Financial assets not measured at fair value:</t>
        </is>
      </c>
    </row>
    <row r="84">
      <c r="A84" s="4" t="inlineStr">
        <is>
          <t>Financial assets not measured at fair value</t>
        </is>
      </c>
      <c r="B84" s="5" t="n">
        <v>79577</v>
      </c>
      <c r="C84" s="7" t="n">
        <v>62017</v>
      </c>
    </row>
    <row r="85">
      <c r="A85" s="4" t="inlineStr">
        <is>
          <t>Financial Assets and Liabilities not Measured [Member] | Fair Value [Member] | Receivables from Broker-Dealers, Clearing Organizations and Customers [Member]</t>
        </is>
      </c>
    </row>
    <row r="86">
      <c r="A86" s="3" t="inlineStr">
        <is>
          <t>Financial assets not measured at fair value:</t>
        </is>
      </c>
    </row>
    <row r="87">
      <c r="A87" s="4" t="inlineStr">
        <is>
          <t>Financial assets not measured at fair value</t>
        </is>
      </c>
      <c r="B87" s="7" t="n">
        <v>279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Hedge derivative expiration period</t>
        </is>
      </c>
      <c r="B4" s="4" t="inlineStr">
        <is>
          <t>1 month</t>
        </is>
      </c>
    </row>
    <row r="5">
      <c r="A5" s="4" t="inlineStr">
        <is>
          <t>Proceeds from the sales and maturities of securities available-for-sale</t>
        </is>
      </c>
      <c r="B5" s="6" t="n">
        <v>261.6</v>
      </c>
      <c r="C5" s="6" t="n">
        <v>262.1</v>
      </c>
      <c r="D5" s="6" t="n">
        <v>409.3</v>
      </c>
    </row>
    <row r="6">
      <c r="A6" s="4" t="inlineStr">
        <is>
          <t>Net unrealized (losses) gains on trading securities</t>
        </is>
      </c>
      <c r="B6" s="11" t="n">
        <v>-0.4</v>
      </c>
      <c r="C6" s="6" t="n">
        <v>0.8</v>
      </c>
    </row>
    <row r="7">
      <c r="A7" s="4" t="inlineStr">
        <is>
          <t>Net realized gains</t>
        </is>
      </c>
      <c r="B7" s="6"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oreign Currency Forward Contracts (Detail) - Foreign Currency Forward Position [Member] - USD ($) $ in Thousands</t>
        </is>
      </c>
      <c r="B1" s="2" t="inlineStr">
        <is>
          <t>Dec. 31, 2020</t>
        </is>
      </c>
      <c r="C1" s="2" t="inlineStr">
        <is>
          <t>Dec. 31, 2019</t>
        </is>
      </c>
    </row>
    <row r="2">
      <c r="A2" s="3" t="inlineStr">
        <is>
          <t>Derivatives Fair Value [Line Items]</t>
        </is>
      </c>
    </row>
    <row r="3">
      <c r="A3" s="4" t="inlineStr">
        <is>
          <t>Notional value</t>
        </is>
      </c>
      <c r="B3" s="7" t="n">
        <v>157057</v>
      </c>
      <c r="C3" s="7" t="n">
        <v>155885</v>
      </c>
    </row>
    <row r="4">
      <c r="A4" s="4" t="inlineStr">
        <is>
          <t>Fair value of notional</t>
        </is>
      </c>
      <c r="B4" s="5" t="n">
        <v>157862</v>
      </c>
      <c r="C4" s="5" t="n">
        <v>158657</v>
      </c>
    </row>
    <row r="5">
      <c r="A5" s="4" t="inlineStr">
        <is>
          <t>Fair value of the (liability)</t>
        </is>
      </c>
      <c r="B5" s="7" t="n">
        <v>-805</v>
      </c>
      <c r="C5" s="7" t="n">
        <v>-2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Investments (Detail) - USD ($) $ in Thousands</t>
        </is>
      </c>
      <c r="B1" s="2" t="inlineStr">
        <is>
          <t>Dec. 31, 2020</t>
        </is>
      </c>
      <c r="C1" s="2" t="inlineStr">
        <is>
          <t>Dec. 31, 2019</t>
        </is>
      </c>
    </row>
    <row r="2">
      <c r="A2" s="3" t="inlineStr">
        <is>
          <t>Schedule Of Available For Sale Securities [Line Items]</t>
        </is>
      </c>
    </row>
    <row r="3">
      <c r="A3" s="4" t="inlineStr">
        <is>
          <t>Trading securities, Amortized cost</t>
        </is>
      </c>
      <c r="C3" s="7" t="n">
        <v>91031</v>
      </c>
    </row>
    <row r="4">
      <c r="A4" s="4" t="inlineStr">
        <is>
          <t>Trading securities, Gross unrealized gains</t>
        </is>
      </c>
      <c r="C4" s="5" t="n">
        <v>1625</v>
      </c>
    </row>
    <row r="5">
      <c r="A5" s="4" t="inlineStr">
        <is>
          <t>Trading securities, Gross unrealized losses</t>
        </is>
      </c>
      <c r="C5" s="5" t="n">
        <v>-14</v>
      </c>
    </row>
    <row r="6">
      <c r="A6" s="4" t="inlineStr">
        <is>
          <t>Trading securities, Estimated fair value</t>
        </is>
      </c>
      <c r="C6" s="5" t="n">
        <v>92642</v>
      </c>
    </row>
    <row r="7">
      <c r="A7" s="4" t="inlineStr">
        <is>
          <t>Investments, Amortized cost</t>
        </is>
      </c>
      <c r="B7" s="7" t="n">
        <v>26761</v>
      </c>
      <c r="C7" s="5" t="n">
        <v>228150</v>
      </c>
    </row>
    <row r="8">
      <c r="A8" s="4" t="inlineStr">
        <is>
          <t>Investments, Gross unrealized gains</t>
        </is>
      </c>
      <c r="B8" s="5" t="n">
        <v>1350</v>
      </c>
      <c r="C8" s="5" t="n">
        <v>2346</v>
      </c>
    </row>
    <row r="9">
      <c r="A9" s="4" t="inlineStr">
        <is>
          <t>Investments, Gross unrealized losses</t>
        </is>
      </c>
      <c r="C9" s="5" t="n">
        <v>-19</v>
      </c>
    </row>
    <row r="10">
      <c r="A10" s="4" t="inlineStr">
        <is>
          <t>Investments, Estimated fair value</t>
        </is>
      </c>
      <c r="B10" s="5" t="n">
        <v>28111</v>
      </c>
      <c r="C10" s="5" t="n">
        <v>230477</v>
      </c>
    </row>
    <row r="11">
      <c r="A11" s="4" t="inlineStr">
        <is>
          <t>Corporate Debt [Member]</t>
        </is>
      </c>
    </row>
    <row r="12">
      <c r="A12" s="3" t="inlineStr">
        <is>
          <t>Schedule Of Available For Sale Securities [Line Items]</t>
        </is>
      </c>
    </row>
    <row r="13">
      <c r="A13" s="4" t="inlineStr">
        <is>
          <t>Securities available-for-sale, Amortized cost</t>
        </is>
      </c>
      <c r="C13" s="5" t="n">
        <v>137119</v>
      </c>
    </row>
    <row r="14">
      <c r="A14" s="4" t="inlineStr">
        <is>
          <t>Securities available-for-sale, Gross unrealized gains</t>
        </is>
      </c>
      <c r="C14" s="5" t="n">
        <v>721</v>
      </c>
    </row>
    <row r="15">
      <c r="A15" s="4" t="inlineStr">
        <is>
          <t>Securities available-for-sale, Gross unrealized losses</t>
        </is>
      </c>
      <c r="C15" s="5" t="n">
        <v>-5</v>
      </c>
    </row>
    <row r="16">
      <c r="A16" s="4" t="inlineStr">
        <is>
          <t>Securities available-for-sale, Estimated fair value</t>
        </is>
      </c>
      <c r="C16" s="5" t="n">
        <v>137835</v>
      </c>
    </row>
    <row r="17">
      <c r="A17" s="4" t="inlineStr">
        <is>
          <t>Trading securities, Amortized cost</t>
        </is>
      </c>
      <c r="B17" s="5" t="n">
        <v>19081</v>
      </c>
      <c r="C17" s="5" t="n">
        <v>31120</v>
      </c>
    </row>
    <row r="18">
      <c r="A18" s="4" t="inlineStr">
        <is>
          <t>Trading securities, Gross unrealized gains</t>
        </is>
      </c>
      <c r="B18" s="5" t="n">
        <v>141</v>
      </c>
      <c r="C18" s="5" t="n">
        <v>14</v>
      </c>
    </row>
    <row r="19">
      <c r="A19" s="4" t="inlineStr">
        <is>
          <t>Trading securities, Gross unrealized losses</t>
        </is>
      </c>
      <c r="C19" s="5" t="n">
        <v>-14</v>
      </c>
    </row>
    <row r="20">
      <c r="A20" s="4" t="inlineStr">
        <is>
          <t>Trading securities, Estimated fair value</t>
        </is>
      </c>
      <c r="B20" s="5" t="n">
        <v>19222</v>
      </c>
      <c r="C20" s="5" t="n">
        <v>31120</v>
      </c>
    </row>
    <row r="21">
      <c r="A21" s="4" t="inlineStr">
        <is>
          <t>U.S. Treasuries [Member]</t>
        </is>
      </c>
    </row>
    <row r="22">
      <c r="A22" s="3" t="inlineStr">
        <is>
          <t>Schedule Of Available For Sale Securities [Line Items]</t>
        </is>
      </c>
    </row>
    <row r="23">
      <c r="A23" s="4" t="inlineStr">
        <is>
          <t>Trading securities, Amortized cost</t>
        </is>
      </c>
      <c r="C23" s="5" t="n">
        <v>54738</v>
      </c>
    </row>
    <row r="24">
      <c r="A24" s="4" t="inlineStr">
        <is>
          <t>Trading securities, Gross unrealized gains</t>
        </is>
      </c>
      <c r="C24" s="5" t="n">
        <v>567</v>
      </c>
    </row>
    <row r="25">
      <c r="A25" s="4" t="inlineStr">
        <is>
          <t>Trading securities, Estimated fair value</t>
        </is>
      </c>
      <c r="C25" s="5" t="n">
        <v>55305</v>
      </c>
    </row>
    <row r="26">
      <c r="A26" s="4" t="inlineStr">
        <is>
          <t>Mutual Funds Held In Rabbi Trust [Member]</t>
        </is>
      </c>
    </row>
    <row r="27">
      <c r="A27" s="3" t="inlineStr">
        <is>
          <t>Schedule Of Available For Sale Securities [Line Items]</t>
        </is>
      </c>
    </row>
    <row r="28">
      <c r="A28" s="4" t="inlineStr">
        <is>
          <t>Trading securities, Amortized cost</t>
        </is>
      </c>
      <c r="B28" s="5" t="n">
        <v>7680</v>
      </c>
      <c r="C28" s="5" t="n">
        <v>5173</v>
      </c>
    </row>
    <row r="29">
      <c r="A29" s="4" t="inlineStr">
        <is>
          <t>Trading securities, Gross unrealized gains</t>
        </is>
      </c>
      <c r="B29" s="5" t="n">
        <v>1209</v>
      </c>
      <c r="C29" s="5" t="n">
        <v>1044</v>
      </c>
    </row>
    <row r="30">
      <c r="A30" s="4" t="inlineStr">
        <is>
          <t>Trading securities, Estimated fair value</t>
        </is>
      </c>
      <c r="B30" s="7" t="n">
        <v>8889</v>
      </c>
      <c r="C30" s="7" t="n">
        <v>6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Investments Based upon Contractual Maturities (Detail) - USD ($) $ in Thousands</t>
        </is>
      </c>
      <c r="B1" s="2" t="inlineStr">
        <is>
          <t>Dec. 31, 2020</t>
        </is>
      </c>
      <c r="C1" s="2" t="inlineStr">
        <is>
          <t>Dec. 31, 2019</t>
        </is>
      </c>
    </row>
    <row r="2">
      <c r="A2" s="3" t="inlineStr">
        <is>
          <t>Fair Value Disclosures [Abstract]</t>
        </is>
      </c>
    </row>
    <row r="3">
      <c r="A3" s="4" t="inlineStr">
        <is>
          <t>Less than one year</t>
        </is>
      </c>
      <c r="B3" s="7" t="n">
        <v>18290</v>
      </c>
      <c r="C3" s="7" t="n">
        <v>120850</v>
      </c>
    </row>
    <row r="4">
      <c r="A4" s="4" t="inlineStr">
        <is>
          <t>Due in 1 - 5 years</t>
        </is>
      </c>
      <c r="B4" s="5" t="n">
        <v>9821</v>
      </c>
      <c r="C4" s="5" t="n">
        <v>109627</v>
      </c>
    </row>
    <row r="5">
      <c r="A5" s="4" t="inlineStr">
        <is>
          <t>Total</t>
        </is>
      </c>
      <c r="B5" s="7" t="n">
        <v>28111</v>
      </c>
      <c r="C5" s="7" t="n">
        <v>230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Unrealized Losses on Corporate Debt Investments (Detail) - Corporate Debt [Member] - USD ($) $ in Thousands</t>
        </is>
      </c>
      <c r="B1" s="2" t="inlineStr">
        <is>
          <t>Dec. 31, 2020</t>
        </is>
      </c>
      <c r="C1" s="2" t="inlineStr">
        <is>
          <t>Dec. 31, 2019</t>
        </is>
      </c>
    </row>
    <row r="2">
      <c r="A2" s="3" t="inlineStr">
        <is>
          <t>Schedule Of Available For Sale Securities [Line Items]</t>
        </is>
      </c>
    </row>
    <row r="3">
      <c r="A3" s="4" t="inlineStr">
        <is>
          <t>Less than Twelve Months, Fair value</t>
        </is>
      </c>
      <c r="B3" s="7" t="n">
        <v>1369</v>
      </c>
      <c r="C3" s="7" t="n">
        <v>27999</v>
      </c>
    </row>
    <row r="4">
      <c r="A4" s="4" t="inlineStr">
        <is>
          <t>Less than Twelve Months, Gross unrealized losses</t>
        </is>
      </c>
      <c r="C4" s="5" t="n">
        <v>-18</v>
      </c>
    </row>
    <row r="5">
      <c r="A5" s="4" t="inlineStr">
        <is>
          <t>Twelve Months or More, Fair value</t>
        </is>
      </c>
      <c r="C5" s="5" t="n">
        <v>4406</v>
      </c>
    </row>
    <row r="6">
      <c r="A6" s="4" t="inlineStr">
        <is>
          <t>Twelve Months or More, Gross unrealized losses</t>
        </is>
      </c>
      <c r="C6" s="5" t="n">
        <v>-1</v>
      </c>
    </row>
    <row r="7">
      <c r="A7" s="4" t="inlineStr">
        <is>
          <t>Fair value, Total</t>
        </is>
      </c>
      <c r="C7" s="5" t="n">
        <v>32405</v>
      </c>
    </row>
    <row r="8">
      <c r="A8" s="4" t="inlineStr">
        <is>
          <t>Gross unrealized losses, Total</t>
        </is>
      </c>
      <c r="C8" s="7"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eivables from and Payables to Broker-dealers, Clearing Organizations and Customers - Schedule of Receivables from and Payables to Broker-dealers, Clearing Organizations and Customers (Detail) $ in Thousands</t>
        </is>
      </c>
      <c r="B1" s="2" t="inlineStr">
        <is>
          <t>Dec. 31, 2020USD ($)</t>
        </is>
      </c>
    </row>
    <row r="2">
      <c r="A2" s="3" t="inlineStr">
        <is>
          <t>Receivables from broker-dealers, clearing organizations and customers:</t>
        </is>
      </c>
    </row>
    <row r="3">
      <c r="A3" s="4" t="inlineStr">
        <is>
          <t>Securities failed-to-deliver - broker-dealers</t>
        </is>
      </c>
      <c r="B3" s="7" t="n">
        <v>93294</v>
      </c>
    </row>
    <row r="4">
      <c r="A4" s="4" t="inlineStr">
        <is>
          <t>Securities failed-to-deliver - customers</t>
        </is>
      </c>
      <c r="B4" s="5" t="n">
        <v>87685</v>
      </c>
    </row>
    <row r="5">
      <c r="A5" s="4" t="inlineStr">
        <is>
          <t>Deposits with clearing organizations and broker-dealers</t>
        </is>
      </c>
      <c r="B5" s="5" t="n">
        <v>97043</v>
      </c>
    </row>
    <row r="6">
      <c r="A6" s="4" t="inlineStr">
        <is>
          <t>Other</t>
        </is>
      </c>
      <c r="B6" s="5" t="n">
        <v>1893</v>
      </c>
    </row>
    <row r="7">
      <c r="A7" s="4" t="inlineStr">
        <is>
          <t>Total</t>
        </is>
      </c>
      <c r="B7" s="5" t="n">
        <v>279915</v>
      </c>
    </row>
    <row r="8">
      <c r="A8" s="3" t="inlineStr">
        <is>
          <t>Payables to broker-dealers, clearing organizations and customers:</t>
        </is>
      </c>
    </row>
    <row r="9">
      <c r="A9" s="4" t="inlineStr">
        <is>
          <t>Securities failed-to-receive - broker-dealers</t>
        </is>
      </c>
      <c r="B9" s="5" t="n">
        <v>70917</v>
      </c>
    </row>
    <row r="10">
      <c r="A10" s="4" t="inlineStr">
        <is>
          <t>Securities failed-to-receive - customers</t>
        </is>
      </c>
      <c r="B10" s="5" t="n">
        <v>60784</v>
      </c>
    </row>
    <row r="11">
      <c r="A11" s="4" t="inlineStr">
        <is>
          <t>Other</t>
        </is>
      </c>
      <c r="B11" s="5" t="n">
        <v>1625</v>
      </c>
    </row>
    <row r="12">
      <c r="A12" s="4" t="inlineStr">
        <is>
          <t>Total</t>
        </is>
      </c>
      <c r="B12" s="7" t="n">
        <v>133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Foreign currency exchange hedge, tax expense (benefit)</t>
        </is>
      </c>
      <c r="B4" s="7" t="n">
        <v>-1468</v>
      </c>
      <c r="C4" s="7" t="n">
        <v>-1218</v>
      </c>
      <c r="D4" s="7" t="n">
        <v>1290</v>
      </c>
    </row>
    <row r="5">
      <c r="A5" s="4" t="inlineStr">
        <is>
          <t>Securities available-for-sale, tax expense (benefit)</t>
        </is>
      </c>
      <c r="B5" s="7" t="n">
        <v>-172</v>
      </c>
      <c r="C5" s="7" t="n">
        <v>312</v>
      </c>
      <c r="D5" s="7"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Additional Information (Detail) - USD ($) $ in Thousands</t>
        </is>
      </c>
      <c r="B1" s="2" t="inlineStr">
        <is>
          <t>Nov. 30, 2020</t>
        </is>
      </c>
      <c r="C1" s="2" t="inlineStr">
        <is>
          <t>Nov. 01, 2019</t>
        </is>
      </c>
      <c r="D1" s="2" t="inlineStr">
        <is>
          <t>Sep. 30, 2020</t>
        </is>
      </c>
    </row>
    <row r="2">
      <c r="A2" s="4" t="inlineStr">
        <is>
          <t>LiquidityEdge LLC [Member]</t>
        </is>
      </c>
    </row>
    <row r="3">
      <c r="A3" s="3" t="inlineStr">
        <is>
          <t>Business Acquisition [Line Items]</t>
        </is>
      </c>
    </row>
    <row r="4">
      <c r="A4" s="4" t="inlineStr">
        <is>
          <t>Aggregate consideration</t>
        </is>
      </c>
      <c r="C4" s="7" t="n">
        <v>153210</v>
      </c>
    </row>
    <row r="5">
      <c r="A5" s="4" t="inlineStr">
        <is>
          <t>Cash consideration</t>
        </is>
      </c>
      <c r="C5" s="7" t="n">
        <v>104400</v>
      </c>
    </row>
    <row r="6">
      <c r="A6" s="4" t="inlineStr">
        <is>
          <t>Business combination, shares of common stock</t>
        </is>
      </c>
      <c r="C6" s="5" t="n">
        <v>146450</v>
      </c>
    </row>
    <row r="7">
      <c r="A7" s="4" t="inlineStr">
        <is>
          <t>Business combination, common stock value</t>
        </is>
      </c>
      <c r="C7" s="7" t="n">
        <v>48800</v>
      </c>
    </row>
    <row r="8">
      <c r="A8" s="4" t="inlineStr">
        <is>
          <t>Business combination, period for shares of common stock placed in escrow</t>
        </is>
      </c>
      <c r="C8" s="4" t="inlineStr">
        <is>
          <t>18 months</t>
        </is>
      </c>
    </row>
    <row r="9">
      <c r="A9" s="4" t="inlineStr">
        <is>
          <t>Business combination, shares of common stock received period</t>
        </is>
      </c>
      <c r="C9" s="4" t="inlineStr">
        <is>
          <t>6 months</t>
        </is>
      </c>
    </row>
    <row r="10">
      <c r="A10" s="4" t="inlineStr">
        <is>
          <t>Amortizable intangible assets</t>
        </is>
      </c>
      <c r="C10" s="7" t="n">
        <v>58780</v>
      </c>
    </row>
    <row r="11">
      <c r="A11" s="4" t="inlineStr">
        <is>
          <t>Regulatory Services GmbH of Deutsche Borse Group [Member]</t>
        </is>
      </c>
    </row>
    <row r="12">
      <c r="A12" s="3" t="inlineStr">
        <is>
          <t>Business Acquisition [Line Items]</t>
        </is>
      </c>
    </row>
    <row r="13">
      <c r="A13" s="4" t="inlineStr">
        <is>
          <t>Cash consideration</t>
        </is>
      </c>
      <c r="B13" s="7" t="n">
        <v>22500</v>
      </c>
    </row>
    <row r="14">
      <c r="A14" s="4" t="inlineStr">
        <is>
          <t>Amortizable intangible assets</t>
        </is>
      </c>
      <c r="B14" s="7" t="n">
        <v>37400</v>
      </c>
    </row>
    <row r="15">
      <c r="A15" s="4" t="inlineStr">
        <is>
          <t>Business combination, contingent consideration payment period</t>
        </is>
      </c>
      <c r="B15" s="4" t="inlineStr">
        <is>
          <t>18 months</t>
        </is>
      </c>
    </row>
    <row r="16">
      <c r="A16" s="4" t="inlineStr">
        <is>
          <t>Regulatory Services GmbH of Deutsche Borse Group [Member] | Maximum [Member]</t>
        </is>
      </c>
    </row>
    <row r="17">
      <c r="A17" s="3" t="inlineStr">
        <is>
          <t>Business Acquisition [Line Items]</t>
        </is>
      </c>
    </row>
    <row r="18">
      <c r="A18" s="4" t="inlineStr">
        <is>
          <t>Contingent consideration payable</t>
        </is>
      </c>
      <c r="B18" s="7" t="n">
        <v>24600</v>
      </c>
    </row>
    <row r="19">
      <c r="A19" s="4" t="inlineStr">
        <is>
          <t>MuniBrokers LLC [Member]</t>
        </is>
      </c>
    </row>
    <row r="20">
      <c r="A20" s="3" t="inlineStr">
        <is>
          <t>Business Acquisition [Line Items]</t>
        </is>
      </c>
    </row>
    <row r="21">
      <c r="A21" s="4" t="inlineStr">
        <is>
          <t>Cash consideration</t>
        </is>
      </c>
      <c r="D21" s="7" t="n">
        <v>45000</v>
      </c>
    </row>
    <row r="22">
      <c r="A22" s="4" t="inlineStr">
        <is>
          <t>Business combination, contingent consideration payment period</t>
        </is>
      </c>
      <c r="D22" s="4" t="inlineStr">
        <is>
          <t>3 years</t>
        </is>
      </c>
    </row>
    <row r="23">
      <c r="A23" s="4" t="inlineStr">
        <is>
          <t>Transaction costs</t>
        </is>
      </c>
      <c r="D23" s="7" t="n">
        <v>20000</v>
      </c>
    </row>
    <row r="24">
      <c r="A24" s="4" t="inlineStr">
        <is>
          <t>MuniBrokers LLC [Member] | Maximum [Member]</t>
        </is>
      </c>
    </row>
    <row r="25">
      <c r="A25" s="3" t="inlineStr">
        <is>
          <t>Business Acquisition [Line Items]</t>
        </is>
      </c>
    </row>
    <row r="26">
      <c r="A26" s="4" t="inlineStr">
        <is>
          <t>Contingent consideration payable</t>
        </is>
      </c>
      <c r="D26" s="7" t="n">
        <v>25000</v>
      </c>
    </row>
    <row r="27">
      <c r="A27" s="4" t="inlineStr">
        <is>
          <t>Escrow [Member] | LiquidityEdge LLC [Member]</t>
        </is>
      </c>
    </row>
    <row r="28">
      <c r="A28" s="3" t="inlineStr">
        <is>
          <t>Business Acquisition [Line Items]</t>
        </is>
      </c>
    </row>
    <row r="29">
      <c r="A29" s="4" t="inlineStr">
        <is>
          <t>Business combination, shares of common stock</t>
        </is>
      </c>
      <c r="C29" s="5" t="n">
        <v>439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Purchase Price Allocation (Detail) - USD ($) $ in Thousands</t>
        </is>
      </c>
      <c r="B1" s="2" t="inlineStr">
        <is>
          <t>Nov. 01, 2019</t>
        </is>
      </c>
      <c r="C1" s="2" t="inlineStr">
        <is>
          <t>Dec. 31, 2020</t>
        </is>
      </c>
      <c r="D1" s="2" t="inlineStr">
        <is>
          <t>Dec. 31, 2019</t>
        </is>
      </c>
    </row>
    <row r="2">
      <c r="A2" s="3" t="inlineStr">
        <is>
          <t>Business Acquisition [Line Items]</t>
        </is>
      </c>
    </row>
    <row r="3">
      <c r="A3" s="4" t="inlineStr">
        <is>
          <t>Goodwill</t>
        </is>
      </c>
      <c r="C3" s="7" t="n">
        <v>147388</v>
      </c>
      <c r="D3" s="7" t="n">
        <v>146861</v>
      </c>
    </row>
    <row r="4">
      <c r="A4" s="4" t="inlineStr">
        <is>
          <t>LiquidityEdge LLC [Member]</t>
        </is>
      </c>
    </row>
    <row r="5">
      <c r="A5" s="3" t="inlineStr">
        <is>
          <t>Business Acquisition [Line Items]</t>
        </is>
      </c>
    </row>
    <row r="6">
      <c r="A6" s="4" t="inlineStr">
        <is>
          <t>Purchase price</t>
        </is>
      </c>
      <c r="B6" s="7" t="n">
        <v>153210</v>
      </c>
    </row>
    <row r="7">
      <c r="A7" s="4" t="inlineStr">
        <is>
          <t>Less: acquired cash</t>
        </is>
      </c>
      <c r="B7" s="5" t="n">
        <v>-2935</v>
      </c>
    </row>
    <row r="8">
      <c r="A8" s="4" t="inlineStr">
        <is>
          <t>Purchase price, net of acquired cash</t>
        </is>
      </c>
      <c r="B8" s="5" t="n">
        <v>150275</v>
      </c>
    </row>
    <row r="9">
      <c r="A9" s="4" t="inlineStr">
        <is>
          <t>Accounts receivable</t>
        </is>
      </c>
      <c r="B9" s="5" t="n">
        <v>-1811</v>
      </c>
    </row>
    <row r="10">
      <c r="A10" s="4" t="inlineStr">
        <is>
          <t>Intangible assets</t>
        </is>
      </c>
      <c r="B10" s="5" t="n">
        <v>-58780</v>
      </c>
    </row>
    <row r="11">
      <c r="A11" s="4" t="inlineStr">
        <is>
          <t>Prepaid expenses and other assets</t>
        </is>
      </c>
      <c r="B11" s="5" t="n">
        <v>-4168</v>
      </c>
    </row>
    <row r="12">
      <c r="A12" s="4" t="inlineStr">
        <is>
          <t>Accounts payable, accrued expenses and other liabilities</t>
        </is>
      </c>
      <c r="B12" s="5" t="n">
        <v>2165</v>
      </c>
    </row>
    <row r="13">
      <c r="A13" s="4" t="inlineStr">
        <is>
          <t>Goodwill</t>
        </is>
      </c>
      <c r="B13" s="7" t="n">
        <v>876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cquired Intangible Assets and Useful Lives (Detail) - LiquidityEdge LLC [Member] $ in Thousands</t>
        </is>
      </c>
      <c r="B1" s="2" t="inlineStr">
        <is>
          <t>Nov. 01, 2019USD ($)</t>
        </is>
      </c>
    </row>
    <row r="2">
      <c r="A2" s="3" t="inlineStr">
        <is>
          <t>Acquired Finite Lived Intangible Assets [Line Items]</t>
        </is>
      </c>
    </row>
    <row r="3">
      <c r="A3" s="4" t="inlineStr">
        <is>
          <t>Costs</t>
        </is>
      </c>
      <c r="B3" s="7" t="n">
        <v>58780</v>
      </c>
    </row>
    <row r="4">
      <c r="A4" s="4" t="inlineStr">
        <is>
          <t>Customer Relationships [Member]</t>
        </is>
      </c>
    </row>
    <row r="5">
      <c r="A5" s="3" t="inlineStr">
        <is>
          <t>Acquired Finite Lived Intangible Assets [Line Items]</t>
        </is>
      </c>
    </row>
    <row r="6">
      <c r="A6" s="4" t="inlineStr">
        <is>
          <t>Costs</t>
        </is>
      </c>
      <c r="B6" s="7" t="n">
        <v>58690</v>
      </c>
    </row>
    <row r="7">
      <c r="A7" s="4" t="inlineStr">
        <is>
          <t>Useful Lives</t>
        </is>
      </c>
      <c r="B7" s="4" t="inlineStr">
        <is>
          <t>15 years</t>
        </is>
      </c>
    </row>
    <row r="8">
      <c r="A8" s="4" t="inlineStr">
        <is>
          <t>Tradename - Finite Life [Member]</t>
        </is>
      </c>
    </row>
    <row r="9">
      <c r="A9" s="3" t="inlineStr">
        <is>
          <t>Acquired Finite Lived Intangible Assets [Line Items]</t>
        </is>
      </c>
    </row>
    <row r="10">
      <c r="A10" s="4" t="inlineStr">
        <is>
          <t>Costs</t>
        </is>
      </c>
      <c r="B10" s="7" t="n">
        <v>90</v>
      </c>
    </row>
    <row r="11">
      <c r="A11" s="4" t="inlineStr">
        <is>
          <t>Useful Lives</t>
        </is>
      </c>
      <c r="B11"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expense associated with identifiable intangible assets</t>
        </is>
      </c>
      <c r="B4" s="6" t="n">
        <v>3.9</v>
      </c>
      <c r="C4" s="6" t="n">
        <v>0.8</v>
      </c>
      <c r="D4" s="6" t="n">
        <v>0.4</v>
      </c>
    </row>
    <row r="5">
      <c r="A5" s="4" t="inlineStr">
        <is>
          <t>Estimated total amortization expense 2021</t>
        </is>
      </c>
      <c r="B5" s="11" t="n">
        <v>5.7</v>
      </c>
    </row>
    <row r="6">
      <c r="A6" s="4" t="inlineStr">
        <is>
          <t>Estimated total amortization expense 2022</t>
        </is>
      </c>
      <c r="B6" s="11" t="n">
        <v>6.9</v>
      </c>
    </row>
    <row r="7">
      <c r="A7" s="4" t="inlineStr">
        <is>
          <t>Estimated total amortization expense 2023</t>
        </is>
      </c>
      <c r="B7" s="11" t="n">
        <v>7.9</v>
      </c>
    </row>
    <row r="8">
      <c r="A8" s="4" t="inlineStr">
        <is>
          <t>Estimated total amortization expense 2024</t>
        </is>
      </c>
      <c r="B8" s="11" t="n">
        <v>6.7</v>
      </c>
    </row>
    <row r="9">
      <c r="A9" s="4" t="inlineStr">
        <is>
          <t>Estimated total amortization expense 2025</t>
        </is>
      </c>
      <c r="B9" s="11" t="n">
        <v>5.7</v>
      </c>
    </row>
    <row r="10">
      <c r="A10" s="4" t="inlineStr">
        <is>
          <t>Indefinite-lived Intangible Assets [Member]</t>
        </is>
      </c>
    </row>
    <row r="11">
      <c r="A11" s="3" t="inlineStr">
        <is>
          <t>Goodwill [Line Items]</t>
        </is>
      </c>
    </row>
    <row r="12">
      <c r="A12" s="4" t="inlineStr">
        <is>
          <t>Goodwill and intangible assets with indefinite lives</t>
        </is>
      </c>
      <c r="B12" s="6" t="n">
        <v>147.4</v>
      </c>
      <c r="C12" s="6" t="n">
        <v>14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 - USD ($) $ in Thousands</t>
        </is>
      </c>
      <c r="B1" s="2" t="inlineStr">
        <is>
          <t>Dec. 31, 2020</t>
        </is>
      </c>
      <c r="C1" s="2" t="inlineStr">
        <is>
          <t>Dec. 31, 2019</t>
        </is>
      </c>
    </row>
    <row r="2">
      <c r="A2" s="3" t="inlineStr">
        <is>
          <t>Finite Lived Intangible Assets [Line Items]</t>
        </is>
      </c>
    </row>
    <row r="3">
      <c r="A3" s="4" t="inlineStr">
        <is>
          <t>Cost</t>
        </is>
      </c>
      <c r="B3" s="7" t="n">
        <v>109246</v>
      </c>
      <c r="C3" s="7" t="n">
        <v>70972</v>
      </c>
    </row>
    <row r="4">
      <c r="A4" s="4" t="inlineStr">
        <is>
          <t>Accumulated amortization</t>
        </is>
      </c>
      <c r="B4" s="5" t="n">
        <v>-13892</v>
      </c>
      <c r="C4" s="5" t="n">
        <v>-9986</v>
      </c>
    </row>
    <row r="5">
      <c r="A5" s="4" t="inlineStr">
        <is>
          <t>Net carrying amount</t>
        </is>
      </c>
      <c r="B5" s="5" t="n">
        <v>95354</v>
      </c>
      <c r="C5" s="5" t="n">
        <v>60986</v>
      </c>
    </row>
    <row r="6">
      <c r="A6" s="4" t="inlineStr">
        <is>
          <t>Technology [Member]</t>
        </is>
      </c>
    </row>
    <row r="7">
      <c r="A7" s="3" t="inlineStr">
        <is>
          <t>Finite Lived Intangible Assets [Line Items]</t>
        </is>
      </c>
    </row>
    <row r="8">
      <c r="A8" s="4" t="inlineStr">
        <is>
          <t>Cost</t>
        </is>
      </c>
      <c r="B8" s="5" t="n">
        <v>5770</v>
      </c>
      <c r="C8" s="5" t="n">
        <v>5770</v>
      </c>
    </row>
    <row r="9">
      <c r="A9" s="4" t="inlineStr">
        <is>
          <t>Accumulated amortization</t>
        </is>
      </c>
      <c r="B9" s="5" t="n">
        <v>-5770</v>
      </c>
      <c r="C9" s="5" t="n">
        <v>-5770</v>
      </c>
    </row>
    <row r="10">
      <c r="A10" s="4" t="inlineStr">
        <is>
          <t>Customer Relationships [Member]</t>
        </is>
      </c>
    </row>
    <row r="11">
      <c r="A11" s="3" t="inlineStr">
        <is>
          <t>Finite Lived Intangible Assets [Line Items]</t>
        </is>
      </c>
    </row>
    <row r="12">
      <c r="A12" s="4" t="inlineStr">
        <is>
          <t>Cost</t>
        </is>
      </c>
      <c r="B12" s="5" t="n">
        <v>102696</v>
      </c>
      <c r="C12" s="5" t="n">
        <v>64332</v>
      </c>
    </row>
    <row r="13">
      <c r="A13" s="4" t="inlineStr">
        <is>
          <t>Accumulated amortization</t>
        </is>
      </c>
      <c r="B13" s="5" t="n">
        <v>-7369</v>
      </c>
      <c r="C13" s="5" t="n">
        <v>-3451</v>
      </c>
    </row>
    <row r="14">
      <c r="A14" s="4" t="inlineStr">
        <is>
          <t>Net carrying amount</t>
        </is>
      </c>
      <c r="B14" s="5" t="n">
        <v>95327</v>
      </c>
      <c r="C14" s="5" t="n">
        <v>60881</v>
      </c>
    </row>
    <row r="15">
      <c r="A15" s="4" t="inlineStr">
        <is>
          <t>Non-Competition Agreements [Member]</t>
        </is>
      </c>
    </row>
    <row r="16">
      <c r="A16" s="3" t="inlineStr">
        <is>
          <t>Finite Lived Intangible Assets [Line Items]</t>
        </is>
      </c>
    </row>
    <row r="17">
      <c r="A17" s="4" t="inlineStr">
        <is>
          <t>Cost</t>
        </is>
      </c>
      <c r="B17" s="5" t="n">
        <v>380</v>
      </c>
      <c r="C17" s="5" t="n">
        <v>380</v>
      </c>
    </row>
    <row r="18">
      <c r="A18" s="4" t="inlineStr">
        <is>
          <t>Accumulated amortization</t>
        </is>
      </c>
      <c r="B18" s="5" t="n">
        <v>-380</v>
      </c>
      <c r="C18" s="5" t="n">
        <v>-380</v>
      </c>
    </row>
    <row r="19">
      <c r="A19" s="4" t="inlineStr">
        <is>
          <t>Tradenames and Patents [Member]</t>
        </is>
      </c>
    </row>
    <row r="20">
      <c r="A20" s="3" t="inlineStr">
        <is>
          <t>Finite Lived Intangible Assets [Line Items]</t>
        </is>
      </c>
    </row>
    <row r="21">
      <c r="A21" s="4" t="inlineStr">
        <is>
          <t>Cost</t>
        </is>
      </c>
      <c r="B21" s="5" t="n">
        <v>400</v>
      </c>
      <c r="C21" s="5" t="n">
        <v>490</v>
      </c>
    </row>
    <row r="22">
      <c r="A22" s="4" t="inlineStr">
        <is>
          <t>Accumulated amortization</t>
        </is>
      </c>
      <c r="B22" s="5" t="n">
        <v>-373</v>
      </c>
      <c r="C22" s="5" t="n">
        <v>-385</v>
      </c>
    </row>
    <row r="23">
      <c r="A23" s="4" t="inlineStr">
        <is>
          <t>Net carrying amount</t>
        </is>
      </c>
      <c r="B23" s="7" t="n">
        <v>27</v>
      </c>
      <c r="C23" s="7"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Furniture, Equipment and Leasehold Improvements - Capitalized Software Development Costs, Furniture, Equipment and Leasehold Improvements, Net of Accumulated Depreciation and Amortization (Detail) - USD ($) $ in Thousands</t>
        </is>
      </c>
      <c r="B1" s="2" t="inlineStr">
        <is>
          <t>Dec. 31, 2020</t>
        </is>
      </c>
      <c r="C1" s="2" t="inlineStr">
        <is>
          <t>Dec. 31, 2019</t>
        </is>
      </c>
    </row>
    <row r="2">
      <c r="A2" s="3" t="inlineStr">
        <is>
          <t>Property, Plant and Equipment [Line Items]</t>
        </is>
      </c>
    </row>
    <row r="3">
      <c r="A3" s="4" t="inlineStr">
        <is>
          <t>Furniture, equipment, leasehold improvements and capitalized software, Gross</t>
        </is>
      </c>
      <c r="B3" s="7" t="n">
        <v>248759</v>
      </c>
      <c r="C3" s="7" t="n">
        <v>206981</v>
      </c>
    </row>
    <row r="4">
      <c r="A4" s="4" t="inlineStr">
        <is>
          <t>Accumulated depreciation and amortization</t>
        </is>
      </c>
      <c r="B4" s="5" t="n">
        <v>-163555</v>
      </c>
      <c r="C4" s="5" t="n">
        <v>-135186</v>
      </c>
    </row>
    <row r="5">
      <c r="A5" s="4" t="inlineStr">
        <is>
          <t>Furniture, equipment, leasehold improvements and capitalized software, net of accumulated depreciation and amortization</t>
        </is>
      </c>
      <c r="B5" s="5" t="n">
        <v>85204</v>
      </c>
      <c r="C5" s="5" t="n">
        <v>71795</v>
      </c>
    </row>
    <row r="6">
      <c r="A6" s="4" t="inlineStr">
        <is>
          <t>Software Development Costs [Member]</t>
        </is>
      </c>
    </row>
    <row r="7">
      <c r="A7" s="3" t="inlineStr">
        <is>
          <t>Property, Plant and Equipment [Line Items]</t>
        </is>
      </c>
    </row>
    <row r="8">
      <c r="A8" s="4" t="inlineStr">
        <is>
          <t>Furniture, equipment, leasehold improvements and capitalized software, Gross</t>
        </is>
      </c>
      <c r="B8" s="5" t="n">
        <v>151139</v>
      </c>
      <c r="C8" s="5" t="n">
        <v>119911</v>
      </c>
    </row>
    <row r="9">
      <c r="A9" s="4" t="inlineStr">
        <is>
          <t>Computer Hardware and Related Software [Member]</t>
        </is>
      </c>
    </row>
    <row r="10">
      <c r="A10" s="3" t="inlineStr">
        <is>
          <t>Property, Plant and Equipment [Line Items]</t>
        </is>
      </c>
    </row>
    <row r="11">
      <c r="A11" s="4" t="inlineStr">
        <is>
          <t>Furniture, equipment, leasehold improvements and capitalized software, Gross</t>
        </is>
      </c>
      <c r="B11" s="5" t="n">
        <v>52696</v>
      </c>
      <c r="C11" s="5" t="n">
        <v>48379</v>
      </c>
    </row>
    <row r="12">
      <c r="A12" s="4" t="inlineStr">
        <is>
          <t>Office Hardware [Member]</t>
        </is>
      </c>
    </row>
    <row r="13">
      <c r="A13" s="3" t="inlineStr">
        <is>
          <t>Property, Plant and Equipment [Line Items]</t>
        </is>
      </c>
    </row>
    <row r="14">
      <c r="A14" s="4" t="inlineStr">
        <is>
          <t>Furniture, equipment, leasehold improvements and capitalized software, Gross</t>
        </is>
      </c>
      <c r="B14" s="5" t="n">
        <v>8782</v>
      </c>
      <c r="C14" s="5" t="n">
        <v>5725</v>
      </c>
    </row>
    <row r="15">
      <c r="A15" s="4" t="inlineStr">
        <is>
          <t>Furniture and Fixtures [Member]</t>
        </is>
      </c>
    </row>
    <row r="16">
      <c r="A16" s="3" t="inlineStr">
        <is>
          <t>Property, Plant and Equipment [Line Items]</t>
        </is>
      </c>
    </row>
    <row r="17">
      <c r="A17" s="4" t="inlineStr">
        <is>
          <t>Furniture, equipment, leasehold improvements and capitalized software, Gross</t>
        </is>
      </c>
      <c r="B17" s="5" t="n">
        <v>7078</v>
      </c>
      <c r="C17" s="5" t="n">
        <v>5000</v>
      </c>
    </row>
    <row r="18">
      <c r="A18" s="4" t="inlineStr">
        <is>
          <t>Leasehold Improvements [Member]</t>
        </is>
      </c>
    </row>
    <row r="19">
      <c r="A19" s="3" t="inlineStr">
        <is>
          <t>Property, Plant and Equipment [Line Items]</t>
        </is>
      </c>
    </row>
    <row r="20">
      <c r="A20" s="4" t="inlineStr">
        <is>
          <t>Furniture, equipment, leasehold improvements and capitalized software, Gross</t>
        </is>
      </c>
      <c r="B20" s="7" t="n">
        <v>29064</v>
      </c>
      <c r="C20" s="7" t="n">
        <v>27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Furniture, Equipment and Leasehold Improvements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Software development costs</t>
        </is>
      </c>
      <c r="B4" s="6" t="n">
        <v>30.6</v>
      </c>
      <c r="C4" s="6" t="n">
        <v>2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0215</v>
      </c>
      <c r="C4" s="7" t="n">
        <v>28928</v>
      </c>
      <c r="D4" s="7" t="n">
        <v>31617</v>
      </c>
    </row>
    <row r="5">
      <c r="A5" s="4" t="inlineStr">
        <is>
          <t>State and local</t>
        </is>
      </c>
      <c r="B5" s="5" t="n">
        <v>19130</v>
      </c>
      <c r="C5" s="5" t="n">
        <v>7686</v>
      </c>
      <c r="D5" s="5" t="n">
        <v>5928</v>
      </c>
    </row>
    <row r="6">
      <c r="A6" s="4" t="inlineStr">
        <is>
          <t>Foreign</t>
        </is>
      </c>
      <c r="B6" s="5" t="n">
        <v>15538</v>
      </c>
      <c r="C6" s="5" t="n">
        <v>13234</v>
      </c>
      <c r="D6" s="5" t="n">
        <v>8862</v>
      </c>
    </row>
    <row r="7">
      <c r="A7" s="4" t="inlineStr">
        <is>
          <t>Total current provision</t>
        </is>
      </c>
      <c r="B7" s="5" t="n">
        <v>64883</v>
      </c>
      <c r="C7" s="5" t="n">
        <v>49848</v>
      </c>
      <c r="D7" s="5" t="n">
        <v>46407</v>
      </c>
    </row>
    <row r="8">
      <c r="A8" s="3" t="inlineStr">
        <is>
          <t>Deferred:</t>
        </is>
      </c>
    </row>
    <row r="9">
      <c r="A9" s="4" t="inlineStr">
        <is>
          <t>Federal</t>
        </is>
      </c>
      <c r="B9" s="5" t="n">
        <v>7474</v>
      </c>
      <c r="C9" s="5" t="n">
        <v>2579</v>
      </c>
      <c r="D9" s="5" t="n">
        <v>-1416</v>
      </c>
    </row>
    <row r="10">
      <c r="A10" s="4" t="inlineStr">
        <is>
          <t>State and local</t>
        </is>
      </c>
      <c r="B10" s="5" t="n">
        <v>1439</v>
      </c>
      <c r="C10" s="5" t="n">
        <v>403</v>
      </c>
      <c r="D10" s="5" t="n">
        <v>-272</v>
      </c>
    </row>
    <row r="11">
      <c r="A11" s="4" t="inlineStr">
        <is>
          <t>Foreign</t>
        </is>
      </c>
      <c r="B11" s="5" t="n">
        <v>1186</v>
      </c>
      <c r="C11" s="5" t="n">
        <v>-308</v>
      </c>
      <c r="D11" s="5" t="n">
        <v>515</v>
      </c>
    </row>
    <row r="12">
      <c r="A12" s="4" t="inlineStr">
        <is>
          <t>Total deferred provision</t>
        </is>
      </c>
      <c r="B12" s="5" t="n">
        <v>10099</v>
      </c>
      <c r="C12" s="5" t="n">
        <v>2674</v>
      </c>
      <c r="D12" s="5" t="n">
        <v>-1173</v>
      </c>
    </row>
    <row r="13">
      <c r="A13" s="4" t="inlineStr">
        <is>
          <t>Provision for income taxes</t>
        </is>
      </c>
      <c r="B13" s="7" t="n">
        <v>74982</v>
      </c>
      <c r="C13" s="7" t="n">
        <v>52522</v>
      </c>
      <c r="D13" s="7" t="n">
        <v>452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Pre Tax Income [Line Items]</t>
        </is>
      </c>
    </row>
    <row r="4">
      <c r="A4" s="4" t="inlineStr">
        <is>
          <t>Pre-tax income from U.S. operations</t>
        </is>
      </c>
      <c r="B4" s="7" t="n">
        <v>288300</v>
      </c>
      <c r="C4" s="7" t="n">
        <v>190400</v>
      </c>
      <c r="D4" s="7" t="n">
        <v>168500</v>
      </c>
    </row>
    <row r="5">
      <c r="A5" s="4" t="inlineStr">
        <is>
          <t>U.S. federal tax at statutory rate</t>
        </is>
      </c>
      <c r="B5" s="4" t="inlineStr">
        <is>
          <t>21.00%</t>
        </is>
      </c>
      <c r="C5" s="4" t="inlineStr">
        <is>
          <t>21.00%</t>
        </is>
      </c>
      <c r="D5" s="4" t="inlineStr">
        <is>
          <t>21.00%</t>
        </is>
      </c>
    </row>
    <row r="6">
      <c r="A6" s="4" t="inlineStr">
        <is>
          <t>Unrecognized tax benefits</t>
        </is>
      </c>
      <c r="B6" s="7" t="n">
        <v>16317</v>
      </c>
      <c r="C6" s="7" t="n">
        <v>6831</v>
      </c>
      <c r="D6" s="7" t="n">
        <v>4718</v>
      </c>
      <c r="E6" s="7" t="n">
        <v>2650</v>
      </c>
    </row>
    <row r="7">
      <c r="A7" s="4" t="inlineStr">
        <is>
          <t>Recognized penalties and interest on unrecognized tax benefits</t>
        </is>
      </c>
      <c r="B7" s="5" t="n">
        <v>3700</v>
      </c>
      <c r="C7" s="5" t="n">
        <v>600</v>
      </c>
      <c r="D7" s="5" t="n">
        <v>400</v>
      </c>
    </row>
    <row r="8">
      <c r="A8" s="4" t="inlineStr">
        <is>
          <t>Penalties and interest accrued on unrecognized tax benefits</t>
        </is>
      </c>
      <c r="B8" s="7" t="n">
        <v>4900</v>
      </c>
      <c r="C8" s="5" t="n">
        <v>1200</v>
      </c>
    </row>
    <row r="9">
      <c r="A9" s="4" t="inlineStr">
        <is>
          <t>New York State [Member] | Earliest Tax Year [Member]</t>
        </is>
      </c>
    </row>
    <row r="10">
      <c r="A10" s="3" t="inlineStr">
        <is>
          <t>Schedule Of Pre Tax Income [Line Items]</t>
        </is>
      </c>
    </row>
    <row r="11">
      <c r="A11" s="4" t="inlineStr">
        <is>
          <t>Income tax year under examination</t>
        </is>
      </c>
      <c r="B11" s="4" t="inlineStr">
        <is>
          <t>2010</t>
        </is>
      </c>
    </row>
    <row r="12">
      <c r="A12" s="4" t="inlineStr">
        <is>
          <t>New York State [Member] | Latest Tax Year [Member]</t>
        </is>
      </c>
    </row>
    <row r="13">
      <c r="A13" s="3" t="inlineStr">
        <is>
          <t>Schedule Of Pre Tax Income [Line Items]</t>
        </is>
      </c>
    </row>
    <row r="14">
      <c r="A14" s="4" t="inlineStr">
        <is>
          <t>Income tax year under examination</t>
        </is>
      </c>
      <c r="B14" s="4" t="inlineStr">
        <is>
          <t>2017</t>
        </is>
      </c>
    </row>
    <row r="15">
      <c r="A15" s="4" t="inlineStr">
        <is>
          <t>New York City [Member] | Earliest Tax Year [Member]</t>
        </is>
      </c>
    </row>
    <row r="16">
      <c r="A16" s="3" t="inlineStr">
        <is>
          <t>Schedule Of Pre Tax Income [Line Items]</t>
        </is>
      </c>
    </row>
    <row r="17">
      <c r="A17" s="4" t="inlineStr">
        <is>
          <t>Income tax year under examination</t>
        </is>
      </c>
      <c r="B17" s="4" t="inlineStr">
        <is>
          <t>2016</t>
        </is>
      </c>
    </row>
    <row r="18">
      <c r="A18" s="4" t="inlineStr">
        <is>
          <t>New York City [Member] | Latest Tax Year [Member]</t>
        </is>
      </c>
    </row>
    <row r="19">
      <c r="A19" s="3" t="inlineStr">
        <is>
          <t>Schedule Of Pre Tax Income [Line Items]</t>
        </is>
      </c>
    </row>
    <row r="20">
      <c r="A20" s="4" t="inlineStr">
        <is>
          <t>Income tax year under examination</t>
        </is>
      </c>
      <c r="B20" s="4" t="inlineStr">
        <is>
          <t>2018</t>
        </is>
      </c>
    </row>
    <row r="21">
      <c r="A21" s="4" t="inlineStr">
        <is>
          <t>Foreign Country [Member]</t>
        </is>
      </c>
    </row>
    <row r="22">
      <c r="A22" s="3" t="inlineStr">
        <is>
          <t>Schedule Of Pre Tax Income [Line Items]</t>
        </is>
      </c>
    </row>
    <row r="23">
      <c r="A23" s="4" t="inlineStr">
        <is>
          <t>Pre-tax income from foreign operations</t>
        </is>
      </c>
      <c r="B23" s="7" t="n">
        <v>86100</v>
      </c>
      <c r="C23" s="7" t="n">
        <v>67000</v>
      </c>
      <c r="D23" s="7" t="n">
        <v>49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Company's Reported Provision for Income Taxes and the U.S.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 at statutory rate</t>
        </is>
      </c>
      <c r="B4" s="4" t="inlineStr">
        <is>
          <t>21.00%</t>
        </is>
      </c>
      <c r="C4" s="4" t="inlineStr">
        <is>
          <t>21.00%</t>
        </is>
      </c>
      <c r="D4" s="4" t="inlineStr">
        <is>
          <t>21.00%</t>
        </is>
      </c>
    </row>
    <row r="5">
      <c r="A5" s="4" t="inlineStr">
        <is>
          <t>State and local taxes - net of federal benefit</t>
        </is>
      </c>
      <c r="B5" s="4" t="inlineStr">
        <is>
          <t>4.40%</t>
        </is>
      </c>
      <c r="C5" s="4" t="inlineStr">
        <is>
          <t>2.50%</t>
        </is>
      </c>
      <c r="D5" s="4" t="inlineStr">
        <is>
          <t>2.00%</t>
        </is>
      </c>
    </row>
    <row r="6">
      <c r="A6" s="4" t="inlineStr">
        <is>
          <t>Credits and deductions related to research activities</t>
        </is>
      </c>
      <c r="B6" s="4" t="inlineStr">
        <is>
          <t>(0.30%)</t>
        </is>
      </c>
      <c r="C6" s="4" t="inlineStr">
        <is>
          <t>(0.30%)</t>
        </is>
      </c>
      <c r="D6" s="4" t="inlineStr">
        <is>
          <t>(0.30%)</t>
        </is>
      </c>
    </row>
    <row r="7">
      <c r="A7" s="4" t="inlineStr">
        <is>
          <t>Foreign rate differential benefit</t>
        </is>
      </c>
      <c r="B7" s="4" t="inlineStr">
        <is>
          <t>(0.40%)</t>
        </is>
      </c>
      <c r="C7" s="4" t="inlineStr">
        <is>
          <t>(0.50%)</t>
        </is>
      </c>
      <c r="D7" s="4" t="inlineStr">
        <is>
          <t>(0.50%)</t>
        </is>
      </c>
    </row>
    <row r="8">
      <c r="A8" s="4" t="inlineStr">
        <is>
          <t>Excess tax benefit from stock-based compensation</t>
        </is>
      </c>
      <c r="B8" s="4" t="inlineStr">
        <is>
          <t>(5.40%)</t>
        </is>
      </c>
      <c r="C8" s="4" t="inlineStr">
        <is>
          <t>(3.50%)</t>
        </is>
      </c>
      <c r="D8" s="4" t="inlineStr">
        <is>
          <t>(2.10%)</t>
        </is>
      </c>
    </row>
    <row r="9">
      <c r="A9" s="4" t="inlineStr">
        <is>
          <t>Other, net</t>
        </is>
      </c>
      <c r="B9" s="4" t="inlineStr">
        <is>
          <t>0.70%</t>
        </is>
      </c>
      <c r="C9" s="4" t="inlineStr">
        <is>
          <t>1.20%</t>
        </is>
      </c>
      <c r="D9" s="4" t="inlineStr">
        <is>
          <t>0.60%</t>
        </is>
      </c>
    </row>
    <row r="10">
      <c r="A10" s="4" t="inlineStr">
        <is>
          <t>Provision for income taxes</t>
        </is>
      </c>
      <c r="B10" s="4" t="inlineStr">
        <is>
          <t>20.00%</t>
        </is>
      </c>
      <c r="C10" s="4" t="inlineStr">
        <is>
          <t>20.40%</t>
        </is>
      </c>
      <c r="D10" s="4" t="inlineStr">
        <is>
          <t>20.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46" customWidth="1" min="5" max="5"/>
    <col width="27" customWidth="1" min="6" max="6"/>
    <col width="46" customWidth="1" min="7" max="7"/>
  </cols>
  <sheetData>
    <row r="1">
      <c r="A1" s="1" t="inlineStr">
        <is>
          <t>Consolidated Statements of Changes in Stockholders' Equity - USD ($) $ in Thousands</t>
        </is>
      </c>
      <c r="B1" s="2" t="inlineStr">
        <is>
          <t>Total</t>
        </is>
      </c>
      <c r="C1" s="2" t="inlineStr">
        <is>
          <t>Common Stock Voting [Member]</t>
        </is>
      </c>
      <c r="D1" s="2" t="inlineStr">
        <is>
          <t>Additional Paid-In Capital [Member]</t>
        </is>
      </c>
      <c r="E1" s="2" t="inlineStr">
        <is>
          <t>Treasury Stock - Common Stock Voting [Member]</t>
        </is>
      </c>
      <c r="F1" s="2" t="inlineStr">
        <is>
          <t>Retained Earnings [Member]</t>
        </is>
      </c>
      <c r="G1" s="2" t="inlineStr">
        <is>
          <t>Accumulated Other Comprehensive Loss [Member]</t>
        </is>
      </c>
    </row>
    <row r="2">
      <c r="A2" s="4" t="inlineStr">
        <is>
          <t>Beginning Balance at Dec. 31, 2017</t>
        </is>
      </c>
      <c r="B2" s="7" t="n">
        <v>514768</v>
      </c>
      <c r="C2" s="7" t="n">
        <v>121</v>
      </c>
      <c r="D2" s="7" t="n">
        <v>331081</v>
      </c>
      <c r="E2" s="7" t="n">
        <v>-159791</v>
      </c>
      <c r="F2" s="7" t="n">
        <v>353583</v>
      </c>
      <c r="G2" s="7" t="n">
        <v>-10226</v>
      </c>
    </row>
    <row r="3">
      <c r="A3" s="4" t="inlineStr">
        <is>
          <t>Net income</t>
        </is>
      </c>
      <c r="B3" s="5" t="n">
        <v>172852</v>
      </c>
      <c r="F3" s="5" t="n">
        <v>172852</v>
      </c>
    </row>
    <row r="4">
      <c r="A4" s="4" t="inlineStr">
        <is>
          <t>Cumulative translation adjustment and foreign currency exchange hedge, net of tax</t>
        </is>
      </c>
      <c r="B4" s="5" t="n">
        <v>-2078</v>
      </c>
      <c r="G4" s="5" t="n">
        <v>-2078</v>
      </c>
    </row>
    <row r="5">
      <c r="A5" s="4" t="inlineStr">
        <is>
          <t>Unrealized net (loss) on securities available-for-sale, net of tax</t>
        </is>
      </c>
      <c r="B5" s="5" t="n">
        <v>-90</v>
      </c>
      <c r="G5" s="5" t="n">
        <v>-90</v>
      </c>
    </row>
    <row r="6">
      <c r="A6" s="4" t="inlineStr">
        <is>
          <t>Stock-based compensation</t>
        </is>
      </c>
      <c r="B6" s="5" t="n">
        <v>15850</v>
      </c>
      <c r="D6" s="5" t="n">
        <v>15850</v>
      </c>
    </row>
    <row r="7">
      <c r="A7" s="4" t="inlineStr">
        <is>
          <t>Exercise of stock options</t>
        </is>
      </c>
      <c r="B7" s="5" t="n">
        <v>2973</v>
      </c>
      <c r="C7" s="5" t="n">
        <v>1</v>
      </c>
      <c r="D7" s="5" t="n">
        <v>2972</v>
      </c>
    </row>
    <row r="8">
      <c r="A8" s="4" t="inlineStr">
        <is>
          <t>Withholding tax payments on restricted stock vesting and stock option exercises</t>
        </is>
      </c>
      <c r="B8" s="5" t="n">
        <v>-8043</v>
      </c>
      <c r="D8" s="5" t="n">
        <v>-8043</v>
      </c>
    </row>
    <row r="9">
      <c r="A9" s="4" t="inlineStr">
        <is>
          <t>Repurchases of common stock</t>
        </is>
      </c>
      <c r="B9" s="5" t="n">
        <v>-25171</v>
      </c>
      <c r="E9" s="5" t="n">
        <v>-25171</v>
      </c>
    </row>
    <row r="10">
      <c r="A10" s="4" t="inlineStr">
        <is>
          <t>Cash dividend on common stock</t>
        </is>
      </c>
      <c r="B10" s="5" t="n">
        <v>-63183</v>
      </c>
      <c r="F10" s="5" t="n">
        <v>-63183</v>
      </c>
    </row>
    <row r="11">
      <c r="A11" s="4" t="inlineStr">
        <is>
          <t>Ending Balance at Dec. 31, 2018</t>
        </is>
      </c>
      <c r="B11" s="5" t="n">
        <v>607878</v>
      </c>
      <c r="C11" s="5" t="n">
        <v>122</v>
      </c>
      <c r="D11" s="5" t="n">
        <v>341860</v>
      </c>
      <c r="E11" s="5" t="n">
        <v>-184962</v>
      </c>
      <c r="F11" s="5" t="n">
        <v>463252</v>
      </c>
      <c r="G11" s="5" t="n">
        <v>-12394</v>
      </c>
    </row>
    <row r="12">
      <c r="A12" s="4" t="inlineStr">
        <is>
          <t>Net income</t>
        </is>
      </c>
      <c r="B12" s="5" t="n">
        <v>204902</v>
      </c>
      <c r="F12" s="5" t="n">
        <v>204902</v>
      </c>
    </row>
    <row r="13">
      <c r="A13" s="4" t="inlineStr">
        <is>
          <t>Cumulative translation adjustment and foreign currency exchange hedge, net of tax</t>
        </is>
      </c>
      <c r="B13" s="5" t="n">
        <v>1128</v>
      </c>
      <c r="G13" s="5" t="n">
        <v>1128</v>
      </c>
    </row>
    <row r="14">
      <c r="A14" s="4" t="inlineStr">
        <is>
          <t>Unrealized net (loss) on securities available-for-sale, net of tax</t>
        </is>
      </c>
      <c r="B14" s="5" t="n">
        <v>996</v>
      </c>
      <c r="G14" s="5" t="n">
        <v>996</v>
      </c>
    </row>
    <row r="15">
      <c r="A15" s="4" t="inlineStr">
        <is>
          <t>Stock-based compensation</t>
        </is>
      </c>
      <c r="B15" s="5" t="n">
        <v>25294</v>
      </c>
      <c r="D15" s="5" t="n">
        <v>25294</v>
      </c>
    </row>
    <row r="16">
      <c r="A16" s="4" t="inlineStr">
        <is>
          <t>Exercise of stock options</t>
        </is>
      </c>
      <c r="B16" s="5" t="n">
        <v>1207</v>
      </c>
      <c r="D16" s="5" t="n">
        <v>1207</v>
      </c>
    </row>
    <row r="17">
      <c r="A17" s="4" t="inlineStr">
        <is>
          <t>Withholding tax payments on restricted stock vesting and stock option exercises</t>
        </is>
      </c>
      <c r="B17" s="5" t="n">
        <v>-25820</v>
      </c>
      <c r="D17" s="5" t="n">
        <v>-25820</v>
      </c>
    </row>
    <row r="18">
      <c r="A18" s="4" t="inlineStr">
        <is>
          <t>Treasury shares used for acquisition</t>
        </is>
      </c>
      <c r="B18" s="5" t="n">
        <v>48830</v>
      </c>
      <c r="E18" s="5" t="n">
        <v>48830</v>
      </c>
    </row>
    <row r="19">
      <c r="A19" s="4" t="inlineStr">
        <is>
          <t>Repurchases of common stock</t>
        </is>
      </c>
      <c r="B19" s="5" t="n">
        <v>-17256</v>
      </c>
      <c r="E19" s="5" t="n">
        <v>-17256</v>
      </c>
    </row>
    <row r="20">
      <c r="A20" s="4" t="inlineStr">
        <is>
          <t>Cash dividend on common stock</t>
        </is>
      </c>
      <c r="B20" s="5" t="n">
        <v>-77068</v>
      </c>
      <c r="F20" s="5" t="n">
        <v>-77068</v>
      </c>
    </row>
    <row r="21">
      <c r="A21" s="4" t="inlineStr">
        <is>
          <t>Ending Balance at Dec. 31, 2019</t>
        </is>
      </c>
      <c r="B21" s="5" t="n">
        <v>770091</v>
      </c>
      <c r="C21" s="5" t="n">
        <v>122</v>
      </c>
      <c r="D21" s="5" t="n">
        <v>342541</v>
      </c>
      <c r="E21" s="5" t="n">
        <v>-153388</v>
      </c>
      <c r="F21" s="5" t="n">
        <v>591086</v>
      </c>
      <c r="G21" s="5" t="n">
        <v>-10270</v>
      </c>
    </row>
    <row r="22">
      <c r="A22" s="4" t="inlineStr">
        <is>
          <t>Net income</t>
        </is>
      </c>
      <c r="B22" s="5" t="n">
        <v>299377</v>
      </c>
      <c r="F22" s="5" t="n">
        <v>299377</v>
      </c>
    </row>
    <row r="23">
      <c r="A23" s="4" t="inlineStr">
        <is>
          <t>Cumulative translation adjustment and foreign currency exchange hedge, net of tax</t>
        </is>
      </c>
      <c r="B23" s="5" t="n">
        <v>6164</v>
      </c>
      <c r="G23" s="5" t="n">
        <v>6164</v>
      </c>
    </row>
    <row r="24">
      <c r="A24" s="4" t="inlineStr">
        <is>
          <t>Unrealized net (loss) on securities available-for-sale, net of tax</t>
        </is>
      </c>
      <c r="B24" s="5" t="n">
        <v>-544</v>
      </c>
      <c r="G24" s="5" t="n">
        <v>-544</v>
      </c>
    </row>
    <row r="25">
      <c r="A25" s="4" t="inlineStr">
        <is>
          <t>Stock-based compensation</t>
        </is>
      </c>
      <c r="B25" s="5" t="n">
        <v>25613</v>
      </c>
      <c r="D25" s="5" t="n">
        <v>25613</v>
      </c>
    </row>
    <row r="26">
      <c r="A26" s="4" t="inlineStr">
        <is>
          <t>Exercise of stock options</t>
        </is>
      </c>
      <c r="B26" s="5" t="n">
        <v>4007</v>
      </c>
      <c r="C26" s="5" t="n">
        <v>1</v>
      </c>
      <c r="D26" s="5" t="n">
        <v>4006</v>
      </c>
    </row>
    <row r="27">
      <c r="A27" s="4" t="inlineStr">
        <is>
          <t>Withholding tax payments on restricted stock vesting and stock option exercises</t>
        </is>
      </c>
      <c r="B27" s="5" t="n">
        <v>-42418</v>
      </c>
      <c r="D27" s="5" t="n">
        <v>-42418</v>
      </c>
    </row>
    <row r="28">
      <c r="A28" s="4" t="inlineStr">
        <is>
          <t>Repurchases of common stock</t>
        </is>
      </c>
      <c r="B28" s="5" t="n">
        <v>-16135</v>
      </c>
      <c r="E28" s="5" t="n">
        <v>-16135</v>
      </c>
    </row>
    <row r="29">
      <c r="A29" s="4" t="inlineStr">
        <is>
          <t>Cash dividend on common stock</t>
        </is>
      </c>
      <c r="B29" s="5" t="n">
        <v>-91094</v>
      </c>
      <c r="F29" s="5" t="n">
        <v>-91094</v>
      </c>
    </row>
    <row r="30">
      <c r="A30" s="4" t="inlineStr">
        <is>
          <t>Ending Balance at Dec. 31, 2020</t>
        </is>
      </c>
      <c r="B30" s="7" t="n">
        <v>955061</v>
      </c>
      <c r="C30" s="7" t="n">
        <v>123</v>
      </c>
      <c r="D30" s="7" t="n">
        <v>329742</v>
      </c>
      <c r="E30" s="7" t="n">
        <v>-169523</v>
      </c>
      <c r="F30" s="7" t="n">
        <v>799369</v>
      </c>
      <c r="G30" s="7" t="n">
        <v>-46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Detail) - USD ($) $ in Thousands</t>
        </is>
      </c>
      <c r="B1" s="2" t="inlineStr">
        <is>
          <t>Dec. 31, 2020</t>
        </is>
      </c>
      <c r="C1" s="2" t="inlineStr">
        <is>
          <t>Dec. 31, 2019</t>
        </is>
      </c>
    </row>
    <row r="2">
      <c r="A2" s="3" t="inlineStr">
        <is>
          <t>Deferred tax assets:</t>
        </is>
      </c>
    </row>
    <row r="3">
      <c r="A3" s="4" t="inlineStr">
        <is>
          <t>Stock compensation expense</t>
        </is>
      </c>
      <c r="B3" s="7" t="n">
        <v>3682</v>
      </c>
      <c r="C3" s="7" t="n">
        <v>4926</v>
      </c>
    </row>
    <row r="4">
      <c r="A4" s="4" t="inlineStr">
        <is>
          <t>Operating lease liabilities</t>
        </is>
      </c>
      <c r="B4" s="5" t="n">
        <v>19339</v>
      </c>
      <c r="C4" s="5" t="n">
        <v>20227</v>
      </c>
    </row>
    <row r="5">
      <c r="A5" s="4" t="inlineStr">
        <is>
          <t>Other</t>
        </is>
      </c>
      <c r="B5" s="5" t="n">
        <v>1968</v>
      </c>
      <c r="C5" s="5" t="n">
        <v>892</v>
      </c>
    </row>
    <row r="6">
      <c r="A6" s="4" t="inlineStr">
        <is>
          <t>Total deferred tax assets</t>
        </is>
      </c>
      <c r="B6" s="5" t="n">
        <v>24989</v>
      </c>
      <c r="C6" s="5" t="n">
        <v>26045</v>
      </c>
    </row>
    <row r="7">
      <c r="A7" s="4" t="inlineStr">
        <is>
          <t>Net deferred tax assets</t>
        </is>
      </c>
      <c r="B7" s="5" t="n">
        <v>24989</v>
      </c>
      <c r="C7" s="5" t="n">
        <v>26045</v>
      </c>
    </row>
    <row r="8">
      <c r="A8" s="3" t="inlineStr">
        <is>
          <t>Deferred tax liabilities:</t>
        </is>
      </c>
    </row>
    <row r="9">
      <c r="A9" s="4" t="inlineStr">
        <is>
          <t>Depreciation and amortization</t>
        </is>
      </c>
      <c r="B9" s="5" t="n">
        <v>-9729</v>
      </c>
      <c r="C9" s="5" t="n">
        <v>-4085</v>
      </c>
    </row>
    <row r="10">
      <c r="A10" s="4" t="inlineStr">
        <is>
          <t>Capitalized software development costs</t>
        </is>
      </c>
      <c r="B10" s="5" t="n">
        <v>-7828</v>
      </c>
      <c r="C10" s="5" t="n">
        <v>-5306</v>
      </c>
    </row>
    <row r="11">
      <c r="A11" s="4" t="inlineStr">
        <is>
          <t>Goodwill and intangible assets</t>
        </is>
      </c>
      <c r="B11" s="5" t="n">
        <v>-2852</v>
      </c>
      <c r="C11" s="5" t="n">
        <v>-1120</v>
      </c>
    </row>
    <row r="12">
      <c r="A12" s="4" t="inlineStr">
        <is>
          <t>Operating lease right-of-use assets</t>
        </is>
      </c>
      <c r="B12" s="5" t="n">
        <v>-15600</v>
      </c>
      <c r="C12" s="5" t="n">
        <v>-16515</v>
      </c>
    </row>
    <row r="13">
      <c r="A13" s="4" t="inlineStr">
        <is>
          <t>Deferred tax (liability), net</t>
        </is>
      </c>
      <c r="B13" s="7" t="n">
        <v>-11020</v>
      </c>
      <c r="C13" s="7" t="n">
        <v>-9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6831</v>
      </c>
      <c r="C4" s="7" t="n">
        <v>4718</v>
      </c>
      <c r="D4" s="7" t="n">
        <v>2650</v>
      </c>
    </row>
    <row r="5">
      <c r="A5" s="4" t="inlineStr">
        <is>
          <t>Additions attributable to state and local tax apportionment</t>
        </is>
      </c>
      <c r="B5" s="5" t="n">
        <v>9486</v>
      </c>
      <c r="C5" s="5" t="n">
        <v>2113</v>
      </c>
      <c r="D5" s="5" t="n">
        <v>2068</v>
      </c>
    </row>
    <row r="6">
      <c r="A6" s="4" t="inlineStr">
        <is>
          <t>Balance at end of year</t>
        </is>
      </c>
      <c r="B6" s="7" t="n">
        <v>16317</v>
      </c>
      <c r="C6" s="7" t="n">
        <v>6831</v>
      </c>
      <c r="D6" s="7" t="n">
        <v>47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Stockholders' Equity - Additional Information (Detail) - USD ($)</t>
        </is>
      </c>
      <c r="B1" s="2" t="inlineStr">
        <is>
          <t>1 Months Ended</t>
        </is>
      </c>
      <c r="E1" s="2" t="inlineStr">
        <is>
          <t>3 Months Ended</t>
        </is>
      </c>
      <c r="Q1" s="2" t="inlineStr">
        <is>
          <t>12 Months Ended</t>
        </is>
      </c>
    </row>
    <row r="2">
      <c r="B2" s="2" t="inlineStr">
        <is>
          <t>Jan. 31, 2021</t>
        </is>
      </c>
      <c r="C2" s="2" t="inlineStr">
        <is>
          <t>Jan. 31, 2019</t>
        </is>
      </c>
      <c r="D2" s="2" t="inlineStr">
        <is>
          <t>Sep. 30, 2017</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18</t>
        </is>
      </c>
      <c r="O2" s="2" t="inlineStr">
        <is>
          <t>Jun. 30, 2018</t>
        </is>
      </c>
      <c r="P2" s="2" t="inlineStr">
        <is>
          <t>Mar. 31, 2018</t>
        </is>
      </c>
      <c r="Q2" s="2" t="inlineStr">
        <is>
          <t>Dec. 31, 2020</t>
        </is>
      </c>
      <c r="R2" s="2" t="inlineStr">
        <is>
          <t>Dec. 31, 2019</t>
        </is>
      </c>
      <c r="S2" s="2" t="inlineStr">
        <is>
          <t>Dec. 31, 2018</t>
        </is>
      </c>
    </row>
    <row r="3">
      <c r="A3" s="3" t="inlineStr">
        <is>
          <t>Class of Stock [Line Items]</t>
        </is>
      </c>
    </row>
    <row r="4">
      <c r="A4" s="4" t="inlineStr">
        <is>
          <t>Common stock, shares authorized</t>
        </is>
      </c>
      <c r="E4" s="5" t="n">
        <v>110000000</v>
      </c>
      <c r="I4" s="5" t="n">
        <v>110000000</v>
      </c>
      <c r="Q4" s="5" t="n">
        <v>110000000</v>
      </c>
      <c r="R4" s="5" t="n">
        <v>110000000</v>
      </c>
    </row>
    <row r="5">
      <c r="A5" s="4" t="inlineStr">
        <is>
          <t>Common stock entitles</t>
        </is>
      </c>
      <c r="Q5" s="4" t="inlineStr">
        <is>
          <t>one</t>
        </is>
      </c>
    </row>
    <row r="6">
      <c r="A6" s="4" t="inlineStr">
        <is>
          <t>Cash dividends declared per common share</t>
        </is>
      </c>
      <c r="E6" s="9" t="n">
        <v>0.6</v>
      </c>
      <c r="F6" s="9" t="n">
        <v>0.6</v>
      </c>
      <c r="G6" s="9" t="n">
        <v>0.6</v>
      </c>
      <c r="H6" s="9" t="n">
        <v>0.6</v>
      </c>
      <c r="I6" s="9" t="n">
        <v>0.51</v>
      </c>
      <c r="J6" s="9" t="n">
        <v>0.51</v>
      </c>
      <c r="K6" s="9" t="n">
        <v>0.51</v>
      </c>
      <c r="L6" s="9" t="n">
        <v>0.51</v>
      </c>
      <c r="M6" s="9" t="n">
        <v>0.42</v>
      </c>
      <c r="N6" s="9" t="n">
        <v>0.42</v>
      </c>
      <c r="O6" s="9" t="n">
        <v>0.42</v>
      </c>
      <c r="P6" s="9" t="n">
        <v>0.42</v>
      </c>
      <c r="Q6" s="9" t="n">
        <v>2.4</v>
      </c>
      <c r="R6" s="9" t="n">
        <v>2.04</v>
      </c>
      <c r="S6" s="9" t="n">
        <v>1.68</v>
      </c>
    </row>
    <row r="7">
      <c r="A7" s="4" t="inlineStr">
        <is>
          <t>Share Repurchase Program [Member]</t>
        </is>
      </c>
    </row>
    <row r="8">
      <c r="A8" s="3" t="inlineStr">
        <is>
          <t>Class of Stock [Line Items]</t>
        </is>
      </c>
    </row>
    <row r="9">
      <c r="A9" s="4" t="inlineStr">
        <is>
          <t>Shares repurchase program period</t>
        </is>
      </c>
      <c r="C9" s="4" t="inlineStr">
        <is>
          <t>2 years</t>
        </is>
      </c>
      <c r="D9" s="4" t="inlineStr">
        <is>
          <t>15 months</t>
        </is>
      </c>
    </row>
    <row r="10">
      <c r="A10" s="4" t="inlineStr">
        <is>
          <t>Shares repurchase program authorized</t>
        </is>
      </c>
      <c r="C10" s="7" t="n">
        <v>100000000</v>
      </c>
      <c r="D10" s="7" t="n">
        <v>100000000</v>
      </c>
    </row>
    <row r="11">
      <c r="A11" s="4" t="inlineStr">
        <is>
          <t>Commencement date</t>
        </is>
      </c>
      <c r="C11" s="4" t="inlineStr">
        <is>
          <t>2019-04</t>
        </is>
      </c>
      <c r="D11" s="4" t="inlineStr">
        <is>
          <t>2017-10</t>
        </is>
      </c>
    </row>
    <row r="12">
      <c r="A12" s="4" t="inlineStr">
        <is>
          <t>Share Repurchase Program [Member] | Subsequent Event [Member]</t>
        </is>
      </c>
    </row>
    <row r="13">
      <c r="A13" s="3" t="inlineStr">
        <is>
          <t>Class of Stock [Line Items]</t>
        </is>
      </c>
    </row>
    <row r="14">
      <c r="A14" s="4" t="inlineStr">
        <is>
          <t>Shares repurchase program authorized</t>
        </is>
      </c>
      <c r="B14" s="7" t="n">
        <v>100000000</v>
      </c>
    </row>
    <row r="15">
      <c r="A15" s="4" t="inlineStr">
        <is>
          <t>Commencement date</t>
        </is>
      </c>
      <c r="B15" s="4" t="inlineStr">
        <is>
          <t>2021-04</t>
        </is>
      </c>
    </row>
    <row r="16">
      <c r="A16" s="4" t="inlineStr">
        <is>
          <t>Common Stock Non-Voting [Member]</t>
        </is>
      </c>
    </row>
    <row r="17">
      <c r="A17" s="3" t="inlineStr">
        <is>
          <t>Class of Stock [Line Items]</t>
        </is>
      </c>
    </row>
    <row r="18">
      <c r="A18" s="4" t="inlineStr">
        <is>
          <t>Common stock, shares authorized</t>
        </is>
      </c>
      <c r="E18" s="5" t="n">
        <v>10000000</v>
      </c>
      <c r="I18" s="5" t="n">
        <v>10000000</v>
      </c>
      <c r="Q18" s="5" t="n">
        <v>10000000</v>
      </c>
      <c r="R18" s="5" t="n">
        <v>10000000</v>
      </c>
    </row>
    <row r="19">
      <c r="A19" s="4" t="inlineStr">
        <is>
          <t>Common Stock Voting [Member]</t>
        </is>
      </c>
    </row>
    <row r="20">
      <c r="A20" s="3" t="inlineStr">
        <is>
          <t>Class of Stock [Line Items]</t>
        </is>
      </c>
    </row>
    <row r="21">
      <c r="A21" s="4" t="inlineStr">
        <is>
          <t>Common stock, shares authorized</t>
        </is>
      </c>
      <c r="E21" s="5" t="n">
        <v>110000000</v>
      </c>
      <c r="I21" s="5" t="n">
        <v>110000000</v>
      </c>
      <c r="Q21" s="5" t="n">
        <v>110000000</v>
      </c>
      <c r="R21" s="5" t="n">
        <v>110000000</v>
      </c>
    </row>
  </sheetData>
  <mergeCells count="4">
    <mergeCell ref="A1:A2"/>
    <mergeCell ref="B1:D1"/>
    <mergeCell ref="E1:P1"/>
    <mergeCell ref="Q1:S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anys Change in the Common Stock (Detail)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Outstanding shares of voting common stock at the beginning of year</t>
        </is>
      </c>
      <c r="B4" s="5" t="n">
        <v>37935984</v>
      </c>
    </row>
    <row r="5">
      <c r="A5" s="4" t="inlineStr">
        <is>
          <t>Exercise of stock options</t>
        </is>
      </c>
      <c r="B5" s="5" t="n">
        <v>176901</v>
      </c>
      <c r="C5" s="5" t="n">
        <v>106899</v>
      </c>
      <c r="D5" s="5" t="n">
        <v>120588</v>
      </c>
    </row>
    <row r="6">
      <c r="A6" s="4" t="inlineStr">
        <is>
          <t>Outstanding shares of voting common stock at the end of year</t>
        </is>
      </c>
      <c r="B6" s="5" t="n">
        <v>38005330</v>
      </c>
      <c r="C6" s="5" t="n">
        <v>37935984</v>
      </c>
    </row>
    <row r="7">
      <c r="A7" s="4" t="inlineStr">
        <is>
          <t>Voting Common Stock [Member]</t>
        </is>
      </c>
    </row>
    <row r="8">
      <c r="A8" s="3" t="inlineStr">
        <is>
          <t>Class of Stock [Line Items]</t>
        </is>
      </c>
    </row>
    <row r="9">
      <c r="A9" s="4" t="inlineStr">
        <is>
          <t>Outstanding shares of voting common stock at the beginning of year</t>
        </is>
      </c>
      <c r="B9" s="5" t="n">
        <v>37936000</v>
      </c>
      <c r="C9" s="5" t="n">
        <v>37640000</v>
      </c>
      <c r="D9" s="5" t="n">
        <v>37621000</v>
      </c>
    </row>
    <row r="10">
      <c r="A10" s="4" t="inlineStr">
        <is>
          <t>Exercise of stock options</t>
        </is>
      </c>
      <c r="B10" s="5" t="n">
        <v>177000</v>
      </c>
      <c r="C10" s="5" t="n">
        <v>147000</v>
      </c>
      <c r="D10" s="5" t="n">
        <v>121000</v>
      </c>
    </row>
    <row r="11">
      <c r="A11" s="4" t="inlineStr">
        <is>
          <t>Issuance of restricted stock, net of cancellations</t>
        </is>
      </c>
      <c r="B11" s="5" t="n">
        <v>56000</v>
      </c>
      <c r="C11" s="5" t="n">
        <v>161000</v>
      </c>
      <c r="D11" s="5" t="n">
        <v>67000</v>
      </c>
    </row>
    <row r="12">
      <c r="A12" s="4" t="inlineStr">
        <is>
          <t>Shares withheld for withholding tax payments</t>
        </is>
      </c>
      <c r="B12" s="5" t="n">
        <v>-125000</v>
      </c>
      <c r="C12" s="5" t="n">
        <v>-98000</v>
      </c>
      <c r="D12" s="5" t="n">
        <v>-45000</v>
      </c>
    </row>
    <row r="13">
      <c r="A13" s="4" t="inlineStr">
        <is>
          <t>Treasury shares used for acquisition</t>
        </is>
      </c>
      <c r="C13" s="5" t="n">
        <v>146000</v>
      </c>
    </row>
    <row r="14">
      <c r="A14" s="4" t="inlineStr">
        <is>
          <t>Repurchases</t>
        </is>
      </c>
      <c r="B14" s="5" t="n">
        <v>-39000</v>
      </c>
      <c r="C14" s="5" t="n">
        <v>-60000</v>
      </c>
      <c r="D14" s="5" t="n">
        <v>-124000</v>
      </c>
    </row>
    <row r="15">
      <c r="A15" s="4" t="inlineStr">
        <is>
          <t>Outstanding shares of voting common stock at the end of year</t>
        </is>
      </c>
      <c r="B15" s="5" t="n">
        <v>38005000</v>
      </c>
      <c r="C15" s="5" t="n">
        <v>37936000</v>
      </c>
      <c r="D15" s="5" t="n">
        <v>3764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5" customWidth="1" min="5" max="5"/>
    <col width="14" customWidth="1" min="6" max="6"/>
    <col width="14" customWidth="1" min="7" max="7"/>
  </cols>
  <sheetData>
    <row r="1">
      <c r="A1" s="1" t="inlineStr">
        <is>
          <t>Stock-Based Compensation Plans - Additional Information (Detail) - USD ($)</t>
        </is>
      </c>
      <c r="B1" s="2" t="inlineStr">
        <is>
          <t>1 Months Ended</t>
        </is>
      </c>
      <c r="E1" s="2" t="inlineStr">
        <is>
          <t>12 Months Ended</t>
        </is>
      </c>
    </row>
    <row r="2">
      <c r="B2" s="2" t="inlineStr">
        <is>
          <t>Jan. 31, 2020</t>
        </is>
      </c>
      <c r="C2" s="2" t="inlineStr">
        <is>
          <t>Jan. 31, 2019</t>
        </is>
      </c>
      <c r="D2" s="2" t="inlineStr">
        <is>
          <t>Nov. 30, 2018</t>
        </is>
      </c>
      <c r="E2" s="2" t="inlineStr">
        <is>
          <t>Dec. 31, 2020</t>
        </is>
      </c>
      <c r="F2" s="2" t="inlineStr">
        <is>
          <t>Dec. 31, 2019</t>
        </is>
      </c>
      <c r="G2" s="2" t="inlineStr">
        <is>
          <t>Dec. 31, 2018</t>
        </is>
      </c>
    </row>
    <row r="3">
      <c r="A3" s="3" t="inlineStr">
        <is>
          <t>Share Based Compensation Arrangement By Share Based Payment Award [Line Items]</t>
        </is>
      </c>
    </row>
    <row r="4">
      <c r="A4" s="4" t="inlineStr">
        <is>
          <t>Shares available for grant under the stock incentive plans</t>
        </is>
      </c>
      <c r="E4" s="5" t="n">
        <v>2531199</v>
      </c>
    </row>
    <row r="5">
      <c r="A5" s="4" t="inlineStr">
        <is>
          <t>Weighted-average fair value option granted</t>
        </is>
      </c>
      <c r="E5" s="9" t="n">
        <v>91.43000000000001</v>
      </c>
      <c r="F5" s="9" t="n">
        <v>58.37</v>
      </c>
      <c r="G5" s="9" t="n">
        <v>56.11</v>
      </c>
    </row>
    <row r="6">
      <c r="A6" s="4" t="inlineStr">
        <is>
          <t>Number of awards excluded from option-pricing model</t>
        </is>
      </c>
      <c r="E6" s="5" t="n">
        <v>2</v>
      </c>
    </row>
    <row r="7">
      <c r="A7" s="4" t="inlineStr">
        <is>
          <t>Grant date fair value</t>
        </is>
      </c>
      <c r="E7" s="7" t="n">
        <v>76709000</v>
      </c>
    </row>
    <row r="8">
      <c r="A8" s="4" t="inlineStr">
        <is>
          <t>Fair value assumptions, Dividend yield rate</t>
        </is>
      </c>
      <c r="E8" s="4" t="inlineStr">
        <is>
          <t>0.60%</t>
        </is>
      </c>
      <c r="F8" s="4" t="inlineStr">
        <is>
          <t>0.80%</t>
        </is>
      </c>
      <c r="G8" s="4" t="inlineStr">
        <is>
          <t>0.80%</t>
        </is>
      </c>
    </row>
    <row r="9">
      <c r="A9" s="4" t="inlineStr">
        <is>
          <t>Closing price of common stock</t>
        </is>
      </c>
      <c r="E9" s="9" t="n">
        <v>570.5599999999999</v>
      </c>
    </row>
    <row r="10">
      <c r="A10" s="4" t="inlineStr">
        <is>
          <t>Unrecognized compensation costs related to non-vested</t>
        </is>
      </c>
      <c r="E10" s="7" t="n">
        <v>5900000</v>
      </c>
    </row>
    <row r="11">
      <c r="A11" s="4" t="inlineStr">
        <is>
          <t>Weighted-average period over which cost is expected to be recognized</t>
        </is>
      </c>
      <c r="E11" s="4" t="inlineStr">
        <is>
          <t>2 years 4 months 24 days</t>
        </is>
      </c>
    </row>
    <row r="12">
      <c r="A12" s="4" t="inlineStr">
        <is>
          <t>Pay-out ranges, Minimum</t>
        </is>
      </c>
      <c r="E12" s="4" t="inlineStr">
        <is>
          <t>0.00%</t>
        </is>
      </c>
    </row>
    <row r="13">
      <c r="A13" s="4" t="inlineStr">
        <is>
          <t>Pay-out ranges, Maximum</t>
        </is>
      </c>
      <c r="E13" s="4" t="inlineStr">
        <is>
          <t>150.00%</t>
        </is>
      </c>
    </row>
    <row r="14">
      <c r="A14" s="4" t="inlineStr">
        <is>
          <t>Grant date deemed probable to vest</t>
        </is>
      </c>
      <c r="E14" s="7" t="n">
        <v>43025000</v>
      </c>
    </row>
    <row r="15">
      <c r="A15" s="4" t="inlineStr">
        <is>
          <t>Incentive Stock Options [Member] | President and Chief Operating Officer [Member]</t>
        </is>
      </c>
    </row>
    <row r="16">
      <c r="A16" s="3" t="inlineStr">
        <is>
          <t>Share Based Compensation Arrangement By Share Based Payment Award [Line Items]</t>
        </is>
      </c>
    </row>
    <row r="17">
      <c r="A17" s="4" t="inlineStr">
        <is>
          <t>Number of stock option equity instruments granted during the period</t>
        </is>
      </c>
      <c r="C17" s="5" t="n">
        <v>76868</v>
      </c>
    </row>
    <row r="18">
      <c r="A18" s="4" t="inlineStr">
        <is>
          <t>Grant date fair value</t>
        </is>
      </c>
      <c r="C18" s="7" t="n">
        <v>2900000</v>
      </c>
    </row>
    <row r="19">
      <c r="A19" s="4" t="inlineStr">
        <is>
          <t>Share-based compensation arrangement by share-based payment award award vesting date</t>
        </is>
      </c>
      <c r="C19" s="4" t="inlineStr">
        <is>
          <t>Jan. 22,
		2024</t>
        </is>
      </c>
    </row>
    <row r="20">
      <c r="A20" s="4" t="inlineStr">
        <is>
          <t>Fair value assumptions, Risk free interest rate</t>
        </is>
      </c>
      <c r="C20" s="4" t="inlineStr">
        <is>
          <t>2.60%</t>
        </is>
      </c>
    </row>
    <row r="21">
      <c r="A21" s="4" t="inlineStr">
        <is>
          <t>Fair value assumptions, Volatility rate</t>
        </is>
      </c>
      <c r="C21" s="4" t="inlineStr">
        <is>
          <t>25.80%</t>
        </is>
      </c>
    </row>
    <row r="22">
      <c r="A22" s="4" t="inlineStr">
        <is>
          <t>Fair value assumptions, Dividend yield rate</t>
        </is>
      </c>
      <c r="C22" s="4" t="inlineStr">
        <is>
          <t>0.80%</t>
        </is>
      </c>
    </row>
    <row r="23">
      <c r="A23" s="4" t="inlineStr">
        <is>
          <t>Share-based compensation arrangement by share-based payment award, options expiry date</t>
        </is>
      </c>
      <c r="C23" s="4" t="inlineStr">
        <is>
          <t>Jul. 22,
		2024</t>
        </is>
      </c>
    </row>
    <row r="24">
      <c r="A24" s="4" t="inlineStr">
        <is>
          <t>Incentive Stock Options [Member] | President and Chief Operating Officer [Member] | Range One [Member]</t>
        </is>
      </c>
    </row>
    <row r="25">
      <c r="A25" s="3" t="inlineStr">
        <is>
          <t>Share Based Compensation Arrangement By Share Based Payment Award [Line Items]</t>
        </is>
      </c>
    </row>
    <row r="26">
      <c r="A26" s="4" t="inlineStr">
        <is>
          <t>Weighted-average fair value option granted</t>
        </is>
      </c>
      <c r="C26" s="9" t="n">
        <v>272.88</v>
      </c>
    </row>
    <row r="27">
      <c r="A27" s="4" t="inlineStr">
        <is>
          <t>Number of stock option equity instruments granted during the period</t>
        </is>
      </c>
      <c r="C27" s="5" t="n">
        <v>35679</v>
      </c>
    </row>
    <row r="28">
      <c r="A28" s="4" t="inlineStr">
        <is>
          <t>Percentage of fair market value of the common stock on the grant date</t>
        </is>
      </c>
      <c r="C28" s="4" t="inlineStr">
        <is>
          <t>125.00%</t>
        </is>
      </c>
    </row>
    <row r="29">
      <c r="A29" s="4" t="inlineStr">
        <is>
          <t>Incentive Stock Options [Member] | President and Chief Operating Officer [Member] | Range Two [Member]</t>
        </is>
      </c>
    </row>
    <row r="30">
      <c r="A30" s="3" t="inlineStr">
        <is>
          <t>Share Based Compensation Arrangement By Share Based Payment Award [Line Items]</t>
        </is>
      </c>
    </row>
    <row r="31">
      <c r="A31" s="4" t="inlineStr">
        <is>
          <t>Weighted-average fair value option granted</t>
        </is>
      </c>
      <c r="C31" s="9" t="n">
        <v>294.71</v>
      </c>
    </row>
    <row r="32">
      <c r="A32" s="4" t="inlineStr">
        <is>
          <t>Number of stock option equity instruments granted during the period</t>
        </is>
      </c>
      <c r="C32" s="5" t="n">
        <v>41189</v>
      </c>
    </row>
    <row r="33">
      <c r="A33" s="4" t="inlineStr">
        <is>
          <t>Percentage of fair market value of the common stock on the grant date</t>
        </is>
      </c>
      <c r="C33" s="4" t="inlineStr">
        <is>
          <t>135.00%</t>
        </is>
      </c>
    </row>
    <row r="34">
      <c r="A34" s="4" t="inlineStr">
        <is>
          <t>Incentive Stock Options [Member] | Chief Executive Officer [Member]</t>
        </is>
      </c>
    </row>
    <row r="35">
      <c r="A35" s="3" t="inlineStr">
        <is>
          <t>Share Based Compensation Arrangement By Share Based Payment Award [Line Items]</t>
        </is>
      </c>
    </row>
    <row r="36">
      <c r="A36" s="4" t="inlineStr">
        <is>
          <t>Number of stock option equity instruments granted during the period</t>
        </is>
      </c>
      <c r="D36" s="5" t="n">
        <v>148524</v>
      </c>
    </row>
    <row r="37">
      <c r="A37" s="4" t="inlineStr">
        <is>
          <t>Grant date fair value</t>
        </is>
      </c>
      <c r="D37" s="7" t="n">
        <v>5500000</v>
      </c>
    </row>
    <row r="38">
      <c r="A38" s="4" t="inlineStr">
        <is>
          <t>Share-based compensation arrangement by share-based payment award award vesting date</t>
        </is>
      </c>
      <c r="D38" s="4" t="inlineStr">
        <is>
          <t>Nov. 8,
		2023</t>
        </is>
      </c>
    </row>
    <row r="39">
      <c r="A39" s="4" t="inlineStr">
        <is>
          <t>Fair value assumptions, Risk free interest rate</t>
        </is>
      </c>
      <c r="D39" s="4" t="inlineStr">
        <is>
          <t>3.10%</t>
        </is>
      </c>
    </row>
    <row r="40">
      <c r="A40" s="4" t="inlineStr">
        <is>
          <t>Fair value assumptions, Volatility rate</t>
        </is>
      </c>
      <c r="D40" s="4" t="inlineStr">
        <is>
          <t>25.90%</t>
        </is>
      </c>
    </row>
    <row r="41">
      <c r="A41" s="4" t="inlineStr">
        <is>
          <t>Fair value assumptions, Dividend yield rate</t>
        </is>
      </c>
      <c r="D41" s="4" t="inlineStr">
        <is>
          <t>0.80%</t>
        </is>
      </c>
    </row>
    <row r="42">
      <c r="A42" s="4" t="inlineStr">
        <is>
          <t>Share-based compensation arrangement by share-based payment award, options expiry date</t>
        </is>
      </c>
      <c r="D42" s="4" t="inlineStr">
        <is>
          <t>May 8,
		2024</t>
        </is>
      </c>
    </row>
    <row r="43">
      <c r="A43" s="4" t="inlineStr">
        <is>
          <t>Incentive Stock Options [Member] | Chief Executive Officer [Member] | Range One [Member]</t>
        </is>
      </c>
    </row>
    <row r="44">
      <c r="A44" s="3" t="inlineStr">
        <is>
          <t>Share Based Compensation Arrangement By Share Based Payment Award [Line Items]</t>
        </is>
      </c>
    </row>
    <row r="45">
      <c r="A45" s="4" t="inlineStr">
        <is>
          <t>Weighted-average fair value option granted</t>
        </is>
      </c>
      <c r="D45" s="9" t="n">
        <v>257.78</v>
      </c>
    </row>
    <row r="46">
      <c r="A46" s="4" t="inlineStr">
        <is>
          <t>Number of stock option equity instruments granted during the period</t>
        </is>
      </c>
      <c r="D46" s="5" t="n">
        <v>69113</v>
      </c>
    </row>
    <row r="47">
      <c r="A47" s="4" t="inlineStr">
        <is>
          <t>Percentage of fair market value of the common stock on the grant date</t>
        </is>
      </c>
      <c r="D47" s="4" t="inlineStr">
        <is>
          <t>125.00%</t>
        </is>
      </c>
    </row>
    <row r="48">
      <c r="A48" s="4" t="inlineStr">
        <is>
          <t>Incentive Stock Options [Member] | Chief Executive Officer [Member] | Range Two [Member]</t>
        </is>
      </c>
    </row>
    <row r="49">
      <c r="A49" s="3" t="inlineStr">
        <is>
          <t>Share Based Compensation Arrangement By Share Based Payment Award [Line Items]</t>
        </is>
      </c>
    </row>
    <row r="50">
      <c r="A50" s="4" t="inlineStr">
        <is>
          <t>Weighted-average fair value option granted</t>
        </is>
      </c>
      <c r="D50" s="9" t="n">
        <v>278.4</v>
      </c>
    </row>
    <row r="51">
      <c r="A51" s="4" t="inlineStr">
        <is>
          <t>Number of stock option equity instruments granted during the period</t>
        </is>
      </c>
      <c r="D51" s="5" t="n">
        <v>79411</v>
      </c>
    </row>
    <row r="52">
      <c r="A52" s="4" t="inlineStr">
        <is>
          <t>Percentage of fair market value of the common stock on the grant date</t>
        </is>
      </c>
      <c r="D52" s="4" t="inlineStr">
        <is>
          <t>135.00%</t>
        </is>
      </c>
    </row>
    <row r="53">
      <c r="A53" s="4" t="inlineStr">
        <is>
          <t>Restricted Stock and Performance Shares [Member]</t>
        </is>
      </c>
    </row>
    <row r="54">
      <c r="A54" s="3" t="inlineStr">
        <is>
          <t>Share Based Compensation Arrangement By Share Based Payment Award [Line Items]</t>
        </is>
      </c>
    </row>
    <row r="55">
      <c r="A55" s="4" t="inlineStr">
        <is>
          <t>Unrecognized compensation costs related to non-vested</t>
        </is>
      </c>
      <c r="E55" s="7" t="n">
        <v>27000000</v>
      </c>
    </row>
    <row r="56">
      <c r="A56" s="4" t="inlineStr">
        <is>
          <t>Weighted-average period over which cost is expected to be recognized</t>
        </is>
      </c>
      <c r="E56" s="4" t="inlineStr">
        <is>
          <t>1 year 6 months</t>
        </is>
      </c>
    </row>
    <row r="57">
      <c r="A57" s="4" t="inlineStr">
        <is>
          <t>Performance Based Share [Member]</t>
        </is>
      </c>
    </row>
    <row r="58">
      <c r="A58" s="3" t="inlineStr">
        <is>
          <t>Share Based Compensation Arrangement By Share Based Payment Award [Line Items]</t>
        </is>
      </c>
    </row>
    <row r="59">
      <c r="A59" s="4" t="inlineStr">
        <is>
          <t>Grant date fair value</t>
        </is>
      </c>
      <c r="B59" s="7" t="n">
        <v>368100</v>
      </c>
    </row>
    <row r="60">
      <c r="A60" s="4" t="inlineStr">
        <is>
          <t>Pay-out ranges, Minimum</t>
        </is>
      </c>
      <c r="B60" s="4" t="inlineStr">
        <is>
          <t>0.00%</t>
        </is>
      </c>
    </row>
    <row r="61">
      <c r="A61" s="4" t="inlineStr">
        <is>
          <t>Pay-out ranges, Maximum</t>
        </is>
      </c>
      <c r="B61" s="4" t="inlineStr">
        <is>
          <t>15000.00%</t>
        </is>
      </c>
    </row>
    <row r="62">
      <c r="A62" s="4" t="inlineStr">
        <is>
          <t>Performance period</t>
        </is>
      </c>
      <c r="B62" s="4" t="inlineStr">
        <is>
          <t>3 years</t>
        </is>
      </c>
    </row>
    <row r="63">
      <c r="A63" s="4" t="inlineStr">
        <is>
          <t>Number of non-option equity instruments granted during the period</t>
        </is>
      </c>
      <c r="B63" s="5" t="n">
        <v>13295</v>
      </c>
    </row>
    <row r="64">
      <c r="A64" s="4" t="inlineStr">
        <is>
          <t>Grant date deemed probable to vest</t>
        </is>
      </c>
      <c r="C64" s="7" t="n">
        <v>15319000</v>
      </c>
    </row>
    <row r="65">
      <c r="A65" s="4" t="inlineStr">
        <is>
          <t>Performance Based Share [Member] | Chief Executive Officer [Member]</t>
        </is>
      </c>
    </row>
    <row r="66">
      <c r="A66" s="3" t="inlineStr">
        <is>
          <t>Share Based Compensation Arrangement By Share Based Payment Award [Line Items]</t>
        </is>
      </c>
    </row>
    <row r="67">
      <c r="A67" s="4" t="inlineStr">
        <is>
          <t>Grant date fair value</t>
        </is>
      </c>
      <c r="D67" s="7" t="n">
        <v>5500000</v>
      </c>
    </row>
    <row r="68">
      <c r="A68" s="4" t="inlineStr">
        <is>
          <t>Share-based compensation arrangement by share-based payment award award vesting date</t>
        </is>
      </c>
      <c r="D68" s="4" t="inlineStr">
        <is>
          <t>Nov. 8,
		2023</t>
        </is>
      </c>
    </row>
    <row r="69">
      <c r="A69" s="4" t="inlineStr">
        <is>
          <t>Fair value assumptions, Risk free interest rate</t>
        </is>
      </c>
      <c r="D69" s="4" t="inlineStr">
        <is>
          <t>3.10%</t>
        </is>
      </c>
    </row>
    <row r="70">
      <c r="A70" s="4" t="inlineStr">
        <is>
          <t>Fair value assumptions, Volatility rate</t>
        </is>
      </c>
      <c r="D70" s="4" t="inlineStr">
        <is>
          <t>26.10%</t>
        </is>
      </c>
    </row>
    <row r="71">
      <c r="A71" s="4" t="inlineStr">
        <is>
          <t>Fair value assumptions, Dividend yield rate</t>
        </is>
      </c>
      <c r="D71" s="4" t="inlineStr">
        <is>
          <t>0.80%</t>
        </is>
      </c>
    </row>
    <row r="72">
      <c r="A72" s="4" t="inlineStr">
        <is>
          <t>Performance period</t>
        </is>
      </c>
      <c r="D72" s="4" t="inlineStr">
        <is>
          <t>5 years</t>
        </is>
      </c>
    </row>
    <row r="73">
      <c r="A73" s="4" t="inlineStr">
        <is>
          <t>Number of non-option equity instruments granted during the period</t>
        </is>
      </c>
      <c r="D73" s="5" t="n">
        <v>37742</v>
      </c>
    </row>
    <row r="74">
      <c r="A74" s="4" t="inlineStr">
        <is>
          <t>Performance Based Share [Member] | Chief Executive Officer [Member] | Range One [Member]</t>
        </is>
      </c>
    </row>
    <row r="75">
      <c r="A75" s="3" t="inlineStr">
        <is>
          <t>Share Based Compensation Arrangement By Share Based Payment Award [Line Items]</t>
        </is>
      </c>
    </row>
    <row r="76">
      <c r="A76" s="4" t="inlineStr">
        <is>
          <t>Number of non-option equity instruments granted during the period</t>
        </is>
      </c>
      <c r="D76" s="5" t="n">
        <v>17942</v>
      </c>
    </row>
    <row r="77">
      <c r="A77" s="4" t="inlineStr">
        <is>
          <t>Fair value per share on the grant date</t>
        </is>
      </c>
      <c r="D77" s="9" t="n">
        <v>257.78</v>
      </c>
    </row>
    <row r="78">
      <c r="A78" s="4" t="inlineStr">
        <is>
          <t>Percentage of fair market value of the common stock on the grant date</t>
        </is>
      </c>
      <c r="D78" s="4" t="inlineStr">
        <is>
          <t>125.00%</t>
        </is>
      </c>
    </row>
    <row r="79">
      <c r="A79" s="4" t="inlineStr">
        <is>
          <t>Performance Based Share [Member] | Chief Executive Officer [Member] | Range Two [Member]</t>
        </is>
      </c>
    </row>
    <row r="80">
      <c r="A80" s="3" t="inlineStr">
        <is>
          <t>Share Based Compensation Arrangement By Share Based Payment Award [Line Items]</t>
        </is>
      </c>
    </row>
    <row r="81">
      <c r="A81" s="4" t="inlineStr">
        <is>
          <t>Number of non-option equity instruments granted during the period</t>
        </is>
      </c>
      <c r="D81" s="5" t="n">
        <v>19800</v>
      </c>
    </row>
    <row r="82">
      <c r="A82" s="4" t="inlineStr">
        <is>
          <t>Fair value per share on the grant date</t>
        </is>
      </c>
      <c r="D82" s="9" t="n">
        <v>278.4</v>
      </c>
    </row>
    <row r="83">
      <c r="A83" s="4" t="inlineStr">
        <is>
          <t>Percentage of fair market value of the common stock on the grant date</t>
        </is>
      </c>
      <c r="D83" s="4" t="inlineStr">
        <is>
          <t>135.00%</t>
        </is>
      </c>
    </row>
    <row r="84">
      <c r="A84" s="4" t="inlineStr">
        <is>
          <t>Performance Based Share [Member] | Chief Operating Officer [Member]</t>
        </is>
      </c>
    </row>
    <row r="85">
      <c r="A85" s="3" t="inlineStr">
        <is>
          <t>Share Based Compensation Arrangement By Share Based Payment Award [Line Items]</t>
        </is>
      </c>
    </row>
    <row r="86">
      <c r="A86" s="4" t="inlineStr">
        <is>
          <t>Grant date fair value</t>
        </is>
      </c>
      <c r="C86" s="7" t="n">
        <v>2900000</v>
      </c>
    </row>
    <row r="87">
      <c r="A87" s="4" t="inlineStr">
        <is>
          <t>Share-based compensation arrangement by share-based payment award award vesting date</t>
        </is>
      </c>
      <c r="C87" s="4" t="inlineStr">
        <is>
          <t>Jan. 22,
		2024</t>
        </is>
      </c>
    </row>
    <row r="88">
      <c r="A88" s="4" t="inlineStr">
        <is>
          <t>Fair value assumptions, Risk free interest rate</t>
        </is>
      </c>
      <c r="C88" s="4" t="inlineStr">
        <is>
          <t>2.60%</t>
        </is>
      </c>
    </row>
    <row r="89">
      <c r="A89" s="4" t="inlineStr">
        <is>
          <t>Fair value assumptions, Volatility rate</t>
        </is>
      </c>
      <c r="C89" s="4" t="inlineStr">
        <is>
          <t>25.90%</t>
        </is>
      </c>
    </row>
    <row r="90">
      <c r="A90" s="4" t="inlineStr">
        <is>
          <t>Fair value assumptions, Dividend yield rate</t>
        </is>
      </c>
      <c r="C90" s="4" t="inlineStr">
        <is>
          <t>0.80%</t>
        </is>
      </c>
    </row>
    <row r="91">
      <c r="A91" s="4" t="inlineStr">
        <is>
          <t>Performance period</t>
        </is>
      </c>
      <c r="C91" s="4" t="inlineStr">
        <is>
          <t>5 years</t>
        </is>
      </c>
    </row>
    <row r="92">
      <c r="A92" s="4" t="inlineStr">
        <is>
          <t>Number of non-option equity instruments granted during the period</t>
        </is>
      </c>
      <c r="C92" s="5" t="n">
        <v>18914</v>
      </c>
    </row>
    <row r="93">
      <c r="A93" s="4" t="inlineStr">
        <is>
          <t>Performance Based Share [Member] | Chief Operating Officer [Member] | Range One [Member]</t>
        </is>
      </c>
    </row>
    <row r="94">
      <c r="A94" s="3" t="inlineStr">
        <is>
          <t>Share Based Compensation Arrangement By Share Based Payment Award [Line Items]</t>
        </is>
      </c>
    </row>
    <row r="95">
      <c r="A95" s="4" t="inlineStr">
        <is>
          <t>Number of non-option equity instruments granted during the period</t>
        </is>
      </c>
      <c r="C95" s="5" t="n">
        <v>8969</v>
      </c>
    </row>
    <row r="96">
      <c r="A96" s="4" t="inlineStr">
        <is>
          <t>Fair value per share on the grant date</t>
        </is>
      </c>
      <c r="C96" s="9" t="n">
        <v>272.88</v>
      </c>
    </row>
    <row r="97">
      <c r="A97" s="4" t="inlineStr">
        <is>
          <t>Percentage of fair market value of the common stock on the grant date</t>
        </is>
      </c>
      <c r="C97" s="4" t="inlineStr">
        <is>
          <t>125.00%</t>
        </is>
      </c>
    </row>
    <row r="98">
      <c r="A98" s="4" t="inlineStr">
        <is>
          <t>Performance Based Share [Member] | Chief Operating Officer [Member] | Range Two [Member]</t>
        </is>
      </c>
    </row>
    <row r="99">
      <c r="A99" s="3" t="inlineStr">
        <is>
          <t>Share Based Compensation Arrangement By Share Based Payment Award [Line Items]</t>
        </is>
      </c>
    </row>
    <row r="100">
      <c r="A100" s="4" t="inlineStr">
        <is>
          <t>Number of non-option equity instruments granted during the period</t>
        </is>
      </c>
      <c r="C100" s="5" t="n">
        <v>9945</v>
      </c>
    </row>
    <row r="101">
      <c r="A101" s="4" t="inlineStr">
        <is>
          <t>Fair value per share on the grant date</t>
        </is>
      </c>
      <c r="C101" s="9" t="n">
        <v>294.71</v>
      </c>
    </row>
    <row r="102">
      <c r="A102" s="4" t="inlineStr">
        <is>
          <t>Percentage of fair market value of the common stock on the grant date</t>
        </is>
      </c>
      <c r="C102" s="4" t="inlineStr">
        <is>
          <t>135.00%</t>
        </is>
      </c>
    </row>
    <row r="103">
      <c r="A103" s="4" t="inlineStr">
        <is>
          <t>Employees Stock Purchase Plan [Member]</t>
        </is>
      </c>
    </row>
    <row r="104">
      <c r="A104" s="3" t="inlineStr">
        <is>
          <t>Share Based Compensation Arrangement By Share Based Payment Award [Line Items]</t>
        </is>
      </c>
    </row>
    <row r="105">
      <c r="A105" s="4" t="inlineStr">
        <is>
          <t>Period vested for option grants</t>
        </is>
      </c>
      <c r="E105" s="4" t="inlineStr">
        <is>
          <t>1 year</t>
        </is>
      </c>
    </row>
    <row r="106">
      <c r="A106" s="4" t="inlineStr">
        <is>
          <t>Number of non-option equity instruments granted during the period</t>
        </is>
      </c>
      <c r="E106" s="5" t="n">
        <v>729</v>
      </c>
      <c r="F106" s="5" t="n">
        <v>617</v>
      </c>
      <c r="G106" s="5" t="n">
        <v>989</v>
      </c>
    </row>
    <row r="107">
      <c r="A107" s="4" t="inlineStr">
        <is>
          <t>Percentage of shares grant to participants</t>
        </is>
      </c>
      <c r="E107" s="4" t="inlineStr">
        <is>
          <t>20.00%</t>
        </is>
      </c>
    </row>
    <row r="108">
      <c r="A108" s="4" t="inlineStr">
        <is>
          <t>Minimum [Member]</t>
        </is>
      </c>
    </row>
    <row r="109">
      <c r="A109" s="3" t="inlineStr">
        <is>
          <t>Share Based Compensation Arrangement By Share Based Payment Award [Line Items]</t>
        </is>
      </c>
    </row>
    <row r="110">
      <c r="A110" s="4" t="inlineStr">
        <is>
          <t>Period vested for option grants</t>
        </is>
      </c>
      <c r="E110" s="4" t="inlineStr">
        <is>
          <t>3 years</t>
        </is>
      </c>
    </row>
    <row r="111">
      <c r="A111" s="4" t="inlineStr">
        <is>
          <t>Options Expiration Period</t>
        </is>
      </c>
      <c r="E111" s="4" t="inlineStr">
        <is>
          <t>6 years</t>
        </is>
      </c>
    </row>
    <row r="112">
      <c r="A112" s="4" t="inlineStr">
        <is>
          <t>Minimum [Member] | Restricted Stock and Performance Shares [Member]</t>
        </is>
      </c>
    </row>
    <row r="113">
      <c r="A113" s="3" t="inlineStr">
        <is>
          <t>Share Based Compensation Arrangement By Share Based Payment Award [Line Items]</t>
        </is>
      </c>
    </row>
    <row r="114">
      <c r="A114" s="4" t="inlineStr">
        <is>
          <t>Period vested for option grants</t>
        </is>
      </c>
      <c r="E114" s="4" t="inlineStr">
        <is>
          <t>3 years</t>
        </is>
      </c>
    </row>
    <row r="115">
      <c r="A115" s="4" t="inlineStr">
        <is>
          <t>Maximum [Member]</t>
        </is>
      </c>
    </row>
    <row r="116">
      <c r="A116" s="3" t="inlineStr">
        <is>
          <t>Share Based Compensation Arrangement By Share Based Payment Award [Line Items]</t>
        </is>
      </c>
    </row>
    <row r="117">
      <c r="A117" s="4" t="inlineStr">
        <is>
          <t>Period vested for option grants</t>
        </is>
      </c>
      <c r="E117" s="4" t="inlineStr">
        <is>
          <t>5 years</t>
        </is>
      </c>
    </row>
    <row r="118">
      <c r="A118" s="4" t="inlineStr">
        <is>
          <t>Options Expiration Period</t>
        </is>
      </c>
      <c r="E118" s="4" t="inlineStr">
        <is>
          <t>10 years</t>
        </is>
      </c>
    </row>
    <row r="119">
      <c r="A119" s="4" t="inlineStr">
        <is>
          <t>Maximum [Member] | Restricted Stock and Performance Shares [Member]</t>
        </is>
      </c>
    </row>
    <row r="120">
      <c r="A120" s="3" t="inlineStr">
        <is>
          <t>Share Based Compensation Arrangement By Share Based Payment Award [Line Items]</t>
        </is>
      </c>
    </row>
    <row r="121">
      <c r="A121" s="4" t="inlineStr">
        <is>
          <t>Period vested for option grants</t>
        </is>
      </c>
      <c r="E121" s="4" t="inlineStr">
        <is>
          <t>5 years</t>
        </is>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 - USD ($) $ in Thousands</t>
        </is>
      </c>
      <c r="B1" s="2" t="inlineStr">
        <is>
          <t>12 Months Ended</t>
        </is>
      </c>
    </row>
    <row r="2">
      <c r="B2" s="2" t="inlineStr">
        <is>
          <t>Dec. 31, 2020</t>
        </is>
      </c>
      <c r="C2" s="2" t="inlineStr">
        <is>
          <t>Dec. 31, 2019</t>
        </is>
      </c>
      <c r="D2" s="2" t="inlineStr">
        <is>
          <t>Dec. 31, 2018</t>
        </is>
      </c>
    </row>
    <row r="3">
      <c r="A3" s="4" t="inlineStr">
        <is>
          <t>Employees [Member]</t>
        </is>
      </c>
    </row>
    <row r="4">
      <c r="A4" s="3" t="inlineStr">
        <is>
          <t>Share Based Compensation Arrangement By Share Based Payment Award [Line Items]</t>
        </is>
      </c>
    </row>
    <row r="5">
      <c r="A5" s="4" t="inlineStr">
        <is>
          <t>Total stock-based compensation</t>
        </is>
      </c>
      <c r="B5" s="7" t="n">
        <v>24410</v>
      </c>
      <c r="C5" s="7" t="n">
        <v>24214</v>
      </c>
      <c r="D5" s="7" t="n">
        <v>14752</v>
      </c>
    </row>
    <row r="6">
      <c r="A6" s="4" t="inlineStr">
        <is>
          <t>Employees [Member] | Restricted Stock and Performance Shares [Member]</t>
        </is>
      </c>
    </row>
    <row r="7">
      <c r="A7" s="3" t="inlineStr">
        <is>
          <t>Share Based Compensation Arrangement By Share Based Payment Award [Line Items]</t>
        </is>
      </c>
    </row>
    <row r="8">
      <c r="A8" s="4" t="inlineStr">
        <is>
          <t>Total stock-based compensation</t>
        </is>
      </c>
      <c r="B8" s="5" t="n">
        <v>21310</v>
      </c>
      <c r="C8" s="5" t="n">
        <v>20182</v>
      </c>
      <c r="D8" s="5" t="n">
        <v>12559</v>
      </c>
    </row>
    <row r="9">
      <c r="A9" s="4" t="inlineStr">
        <is>
          <t>Employees [Member] | Stock Options [Member]</t>
        </is>
      </c>
    </row>
    <row r="10">
      <c r="A10" s="3" t="inlineStr">
        <is>
          <t>Share Based Compensation Arrangement By Share Based Payment Award [Line Items]</t>
        </is>
      </c>
    </row>
    <row r="11">
      <c r="A11" s="4" t="inlineStr">
        <is>
          <t>Total stock-based compensation</t>
        </is>
      </c>
      <c r="B11" s="5" t="n">
        <v>3100</v>
      </c>
      <c r="C11" s="5" t="n">
        <v>4032</v>
      </c>
      <c r="D11" s="5" t="n">
        <v>2193</v>
      </c>
    </row>
    <row r="12">
      <c r="A12" s="4" t="inlineStr">
        <is>
          <t>Non-Employee Directors [Member]</t>
        </is>
      </c>
    </row>
    <row r="13">
      <c r="A13" s="3" t="inlineStr">
        <is>
          <t>Share Based Compensation Arrangement By Share Based Payment Award [Line Items]</t>
        </is>
      </c>
    </row>
    <row r="14">
      <c r="A14" s="4" t="inlineStr">
        <is>
          <t>Total stock-based compensation</t>
        </is>
      </c>
      <c r="B14" s="5" t="n">
        <v>25613</v>
      </c>
      <c r="C14" s="5" t="n">
        <v>25294</v>
      </c>
      <c r="D14" s="5" t="n">
        <v>15850</v>
      </c>
    </row>
    <row r="15">
      <c r="A15" s="4" t="inlineStr">
        <is>
          <t>Non-Employee Directors [Member] | Restricted Stock [Member]</t>
        </is>
      </c>
    </row>
    <row r="16">
      <c r="A16" s="3" t="inlineStr">
        <is>
          <t>Share Based Compensation Arrangement By Share Based Payment Award [Line Items]</t>
        </is>
      </c>
    </row>
    <row r="17">
      <c r="A17" s="4" t="inlineStr">
        <is>
          <t>Total stock-based compensation</t>
        </is>
      </c>
      <c r="B17" s="7" t="n">
        <v>1203</v>
      </c>
      <c r="C17" s="7" t="n">
        <v>1080</v>
      </c>
      <c r="D17" s="7" t="n">
        <v>10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ssumptions Used for the Black-Scholes Option-Pricing Model to Determine the Per Share Weighted Average Fair Value for Options Granted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life (years)</t>
        </is>
      </c>
      <c r="B4" s="4" t="inlineStr">
        <is>
          <t>5 years</t>
        </is>
      </c>
      <c r="C4" s="4" t="inlineStr">
        <is>
          <t>5 years</t>
        </is>
      </c>
      <c r="D4" s="4" t="inlineStr">
        <is>
          <t>5 years</t>
        </is>
      </c>
    </row>
    <row r="5">
      <c r="A5" s="4" t="inlineStr">
        <is>
          <t>Risk-free interest rate</t>
        </is>
      </c>
      <c r="B5" s="4" t="inlineStr">
        <is>
          <t>1.60%</t>
        </is>
      </c>
      <c r="C5" s="4" t="inlineStr">
        <is>
          <t>2.60%</t>
        </is>
      </c>
      <c r="D5" s="4" t="inlineStr">
        <is>
          <t>2.20%</t>
        </is>
      </c>
    </row>
    <row r="6">
      <c r="A6" s="4" t="inlineStr">
        <is>
          <t>Expected volatility</t>
        </is>
      </c>
      <c r="B6" s="4" t="inlineStr">
        <is>
          <t>26.80%</t>
        </is>
      </c>
      <c r="C6" s="4" t="inlineStr">
        <is>
          <t>25.90%</t>
        </is>
      </c>
      <c r="D6" s="4" t="inlineStr">
        <is>
          <t>26.90%</t>
        </is>
      </c>
    </row>
    <row r="7">
      <c r="A7" s="4" t="inlineStr">
        <is>
          <t>Expected dividend yield</t>
        </is>
      </c>
      <c r="B7" s="4" t="inlineStr">
        <is>
          <t>0.60%</t>
        </is>
      </c>
      <c r="C7" s="4" t="inlineStr">
        <is>
          <t>0.80%</t>
        </is>
      </c>
      <c r="D7" s="4" t="inlineStr">
        <is>
          <t>0.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Beginning balance</t>
        </is>
      </c>
      <c r="B4" s="5" t="n">
        <v>550591</v>
      </c>
      <c r="C4" s="5" t="n">
        <v>575564</v>
      </c>
      <c r="D4" s="5" t="n">
        <v>529611</v>
      </c>
    </row>
    <row r="5">
      <c r="A5" s="4" t="inlineStr">
        <is>
          <t>Number of Shares, Granted</t>
        </is>
      </c>
      <c r="B5" s="5" t="n">
        <v>13900</v>
      </c>
      <c r="C5" s="5" t="n">
        <v>82474</v>
      </c>
      <c r="D5" s="5" t="n">
        <v>168217</v>
      </c>
    </row>
    <row r="6">
      <c r="A6" s="4" t="inlineStr">
        <is>
          <t>Number of Shares, Canceled</t>
        </is>
      </c>
      <c r="B6" s="5" t="n">
        <v>-218</v>
      </c>
      <c r="C6" s="5" t="n">
        <v>-548</v>
      </c>
      <c r="D6" s="5" t="n">
        <v>-1676</v>
      </c>
    </row>
    <row r="7">
      <c r="A7" s="4" t="inlineStr">
        <is>
          <t>Number of Shares, Exercised</t>
        </is>
      </c>
      <c r="B7" s="5" t="n">
        <v>-176901</v>
      </c>
      <c r="C7" s="5" t="n">
        <v>-106899</v>
      </c>
      <c r="D7" s="5" t="n">
        <v>-120588</v>
      </c>
    </row>
    <row r="8">
      <c r="A8" s="4" t="inlineStr">
        <is>
          <t>Number of Shares, Ending Balance</t>
        </is>
      </c>
      <c r="B8" s="5" t="n">
        <v>387372</v>
      </c>
      <c r="C8" s="5" t="n">
        <v>550591</v>
      </c>
      <c r="D8" s="5" t="n">
        <v>575564</v>
      </c>
    </row>
    <row r="9">
      <c r="A9" s="4" t="inlineStr">
        <is>
          <t>Number of Shares, Exercisable</t>
        </is>
      </c>
      <c r="B9" s="5" t="n">
        <v>99415</v>
      </c>
    </row>
    <row r="10">
      <c r="A10" s="4" t="inlineStr">
        <is>
          <t>Weighted Average Exercise Price, Beginning Balance</t>
        </is>
      </c>
      <c r="B10" s="9" t="n">
        <v>175.16</v>
      </c>
      <c r="C10" s="9" t="n">
        <v>132.93</v>
      </c>
      <c r="D10" s="9" t="n">
        <v>67.59999999999999</v>
      </c>
    </row>
    <row r="11">
      <c r="A11" s="4" t="inlineStr">
        <is>
          <t>Weighted Average Exercise Price, Granted</t>
        </is>
      </c>
      <c r="B11" s="10" t="n">
        <v>368.1</v>
      </c>
      <c r="C11" s="10" t="n">
        <v>279.57</v>
      </c>
      <c r="D11" s="10" t="n">
        <v>261.19</v>
      </c>
    </row>
    <row r="12">
      <c r="A12" s="4" t="inlineStr">
        <is>
          <t>Weighted Average Exercise Price, Canceled</t>
        </is>
      </c>
      <c r="B12" s="10" t="n">
        <v>307.52</v>
      </c>
      <c r="C12" s="10" t="n">
        <v>198.67</v>
      </c>
      <c r="D12" s="10" t="n">
        <v>142.69</v>
      </c>
    </row>
    <row r="13">
      <c r="A13" s="4" t="inlineStr">
        <is>
          <t>Weighted Average Exercise Price, Exercised</t>
        </is>
      </c>
      <c r="B13" s="10" t="n">
        <v>84.06999999999999</v>
      </c>
      <c r="C13" s="10" t="n">
        <v>28.24</v>
      </c>
      <c r="D13" s="10" t="n">
        <v>24.66</v>
      </c>
    </row>
    <row r="14">
      <c r="A14" s="4" t="inlineStr">
        <is>
          <t>Weighted Average Exercise Price, Ending Balance</t>
        </is>
      </c>
      <c r="B14" s="10" t="n">
        <v>223.6</v>
      </c>
      <c r="C14" s="9" t="n">
        <v>175.16</v>
      </c>
      <c r="D14" s="9" t="n">
        <v>132.93</v>
      </c>
    </row>
    <row r="15">
      <c r="A15" s="4" t="inlineStr">
        <is>
          <t>Weighted Average Exercise Price, Exercisable</t>
        </is>
      </c>
      <c r="B15" s="9" t="n">
        <v>137.78</v>
      </c>
    </row>
    <row r="16">
      <c r="A16" s="4" t="inlineStr">
        <is>
          <t>Remaining Contractual Term, Outstanding at December 31, 2019</t>
        </is>
      </c>
      <c r="B16" s="4" t="inlineStr">
        <is>
          <t>2 years 9 months 18 days</t>
        </is>
      </c>
    </row>
    <row r="17">
      <c r="A17" s="4" t="inlineStr">
        <is>
          <t>Remaining Contractual Term, Exercisable at December 31, 2020</t>
        </is>
      </c>
      <c r="B17" s="4" t="inlineStr">
        <is>
          <t>1 year 8 months 12 days</t>
        </is>
      </c>
    </row>
    <row r="18">
      <c r="A18" s="4" t="inlineStr">
        <is>
          <t>Intrinsic Value, Exercised</t>
        </is>
      </c>
      <c r="B18" s="7" t="n">
        <v>76709</v>
      </c>
    </row>
    <row r="19">
      <c r="A19" s="4" t="inlineStr">
        <is>
          <t>Intrinsic Value, Ending Balance</t>
        </is>
      </c>
      <c r="B19" s="5" t="n">
        <v>134401</v>
      </c>
    </row>
    <row r="20">
      <c r="A20" s="4" t="inlineStr">
        <is>
          <t>Intrinsic Value, Exercisable</t>
        </is>
      </c>
      <c r="B20" s="7" t="n">
        <v>430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Performance of Share Activity for Annual Awards (Detail) - Performance Shares [Member]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Target share pay-out</t>
        </is>
      </c>
      <c r="B4" s="5" t="n">
        <v>16716</v>
      </c>
      <c r="C4" s="5" t="n">
        <v>10479</v>
      </c>
    </row>
    <row r="5">
      <c r="A5" s="4" t="inlineStr">
        <is>
          <t>Actual share pay-out (paid in following year)</t>
        </is>
      </c>
      <c r="B5" s="5" t="n">
        <v>19401</v>
      </c>
      <c r="C5" s="5" t="n">
        <v>10479</v>
      </c>
    </row>
    <row r="6">
      <c r="A6" s="4" t="inlineStr">
        <is>
          <t>Weighted average fair value per share on grant date</t>
        </is>
      </c>
      <c r="B6" s="9" t="n">
        <v>223.81</v>
      </c>
      <c r="C6" s="9" t="n">
        <v>202.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nd Performance Share Activity (Detail) - Restricted Stock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Restricted Shares, Beginning balance</t>
        </is>
      </c>
      <c r="B4" s="5" t="n">
        <v>346032</v>
      </c>
      <c r="C4" s="5" t="n">
        <v>271870</v>
      </c>
      <c r="D4" s="5" t="n">
        <v>319599</v>
      </c>
    </row>
    <row r="5">
      <c r="A5" s="4" t="inlineStr">
        <is>
          <t>Number of Restricted Shares, Granted</t>
        </is>
      </c>
      <c r="B5" s="5" t="n">
        <v>38907</v>
      </c>
      <c r="C5" s="5" t="n">
        <v>118632</v>
      </c>
      <c r="D5" s="5" t="n">
        <v>59179</v>
      </c>
    </row>
    <row r="6">
      <c r="A6" s="4" t="inlineStr">
        <is>
          <t>Number of Restricted Shares, Performance share pay-out</t>
        </is>
      </c>
      <c r="B6" s="5" t="n">
        <v>19401</v>
      </c>
      <c r="C6" s="5" t="n">
        <v>87163</v>
      </c>
      <c r="D6" s="5" t="n">
        <v>8094</v>
      </c>
    </row>
    <row r="7">
      <c r="A7" s="4" t="inlineStr">
        <is>
          <t>Number of Restricted Shares, Canceled</t>
        </is>
      </c>
      <c r="B7" s="5" t="n">
        <v>-3480</v>
      </c>
      <c r="C7" s="5" t="n">
        <v>-2321</v>
      </c>
      <c r="D7" s="5" t="n">
        <v>-4046</v>
      </c>
    </row>
    <row r="8">
      <c r="A8" s="4" t="inlineStr">
        <is>
          <t>Number of Restricted Shares, Vested</t>
        </is>
      </c>
      <c r="B8" s="5" t="n">
        <v>-170213</v>
      </c>
      <c r="C8" s="5" t="n">
        <v>-129312</v>
      </c>
      <c r="D8" s="5" t="n">
        <v>-110956</v>
      </c>
    </row>
    <row r="9">
      <c r="A9" s="4" t="inlineStr">
        <is>
          <t>Number of Restricted Shares, Ending balance</t>
        </is>
      </c>
      <c r="B9" s="5" t="n">
        <v>230647</v>
      </c>
      <c r="C9" s="5" t="n">
        <v>346032</v>
      </c>
      <c r="D9" s="5" t="n">
        <v>271870</v>
      </c>
    </row>
    <row r="10">
      <c r="A10" s="4" t="inlineStr">
        <is>
          <t>Weighted Average Grant Date Fair Value, Beginning balance</t>
        </is>
      </c>
      <c r="B10" s="9" t="n">
        <v>154.27</v>
      </c>
      <c r="C10" s="9" t="n">
        <v>112.47</v>
      </c>
      <c r="D10" s="9" t="n">
        <v>88.77</v>
      </c>
    </row>
    <row r="11">
      <c r="A11" s="4" t="inlineStr">
        <is>
          <t>Weighted Average Grant Date Fair Value, Ending balance</t>
        </is>
      </c>
      <c r="B11" s="9" t="n">
        <v>224.63</v>
      </c>
      <c r="C11" s="9" t="n">
        <v>154.27</v>
      </c>
      <c r="D11" s="9" t="n">
        <v>11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Cash dividends declared per common share</t>
        </is>
      </c>
      <c r="B4" s="9" t="n">
        <v>0.6</v>
      </c>
      <c r="C4" s="9" t="n">
        <v>0.6</v>
      </c>
      <c r="D4" s="9" t="n">
        <v>0.6</v>
      </c>
      <c r="E4" s="9" t="n">
        <v>0.6</v>
      </c>
      <c r="F4" s="9" t="n">
        <v>0.51</v>
      </c>
      <c r="G4" s="9" t="n">
        <v>0.51</v>
      </c>
      <c r="H4" s="9" t="n">
        <v>0.51</v>
      </c>
      <c r="I4" s="9" t="n">
        <v>0.51</v>
      </c>
      <c r="J4" s="9" t="n">
        <v>0.42</v>
      </c>
      <c r="K4" s="9" t="n">
        <v>0.42</v>
      </c>
      <c r="L4" s="9" t="n">
        <v>0.42</v>
      </c>
      <c r="M4" s="9" t="n">
        <v>0.42</v>
      </c>
      <c r="N4" s="9" t="n">
        <v>2.4</v>
      </c>
      <c r="O4" s="9" t="n">
        <v>2.04</v>
      </c>
      <c r="P4" s="9" t="n">
        <v>1.68</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Weighted Average Shares Outstanding Used to Compute Earnings Per Share (Detail) - $ / shares shares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Basic weighted average shares outstanding</t>
        </is>
      </c>
      <c r="B4" s="5" t="n">
        <v>37359</v>
      </c>
      <c r="C4" s="5" t="n">
        <v>37083</v>
      </c>
      <c r="D4" s="5" t="n">
        <v>36958</v>
      </c>
    </row>
    <row r="5">
      <c r="A5" s="4" t="inlineStr">
        <is>
          <t>Dilutive effect of stock options and restricted stock</t>
        </is>
      </c>
      <c r="B5" s="5" t="n">
        <v>785</v>
      </c>
      <c r="C5" s="5" t="n">
        <v>873</v>
      </c>
      <c r="D5" s="5" t="n">
        <v>897</v>
      </c>
    </row>
    <row r="6">
      <c r="A6" s="4" t="inlineStr">
        <is>
          <t>Diluted weighted average shares outstanding</t>
        </is>
      </c>
      <c r="B6" s="5" t="n">
        <v>38144</v>
      </c>
      <c r="C6" s="5" t="n">
        <v>37956</v>
      </c>
      <c r="D6" s="5" t="n">
        <v>37855</v>
      </c>
    </row>
    <row r="7">
      <c r="A7" s="4" t="inlineStr">
        <is>
          <t>Basic earnings per share</t>
        </is>
      </c>
      <c r="B7" s="9" t="n">
        <v>8.01</v>
      </c>
      <c r="C7" s="9" t="n">
        <v>5.53</v>
      </c>
      <c r="D7" s="9" t="n">
        <v>4.68</v>
      </c>
    </row>
    <row r="8">
      <c r="A8" s="4" t="inlineStr">
        <is>
          <t>Diluted earnings per share</t>
        </is>
      </c>
      <c r="B8" s="9" t="n">
        <v>7.85</v>
      </c>
      <c r="C8" s="9" t="n">
        <v>5.4</v>
      </c>
      <c r="D8" s="9" t="n">
        <v>4.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Stock Options and Restricted Stock [Member]</t>
        </is>
      </c>
    </row>
    <row r="4">
      <c r="A4" s="3" t="inlineStr">
        <is>
          <t>Antidilutive Securities Excluded From Computation Of Earnings Per Share [Line Items]</t>
        </is>
      </c>
    </row>
    <row r="5">
      <c r="A5" s="4" t="inlineStr">
        <is>
          <t>Stock options and restricted stock excluded from the computation of diluted earnings per share</t>
        </is>
      </c>
      <c r="B5" s="5" t="n">
        <v>21127</v>
      </c>
      <c r="C5" s="5" t="n">
        <v>146822</v>
      </c>
      <c r="D5" s="5" t="n">
        <v>837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37" customWidth="1" min="3" max="3"/>
    <col width="21" customWidth="1" min="4" max="4"/>
    <col width="21" customWidth="1" min="5" max="5"/>
    <col width="21" customWidth="1" min="6" max="6"/>
  </cols>
  <sheetData>
    <row r="1">
      <c r="A1" s="1" t="inlineStr">
        <is>
          <t>Credit Agreement - Additional Information (Detail)</t>
        </is>
      </c>
      <c r="B1" s="2" t="inlineStr">
        <is>
          <t>Nov. 13, 2020</t>
        </is>
      </c>
      <c r="C1" s="2" t="inlineStr">
        <is>
          <t>Nov. 30, 2020USD ($)Extension_Option</t>
        </is>
      </c>
      <c r="D1" s="2" t="inlineStr">
        <is>
          <t>Oct. 31, 2015USD ($)</t>
        </is>
      </c>
      <c r="E1" s="2" t="inlineStr">
        <is>
          <t>Dec. 31, 2020USD ($)</t>
        </is>
      </c>
      <c r="F1" s="2" t="inlineStr">
        <is>
          <t>Aug. 19, 2020USD ($)</t>
        </is>
      </c>
    </row>
    <row r="2">
      <c r="A2" s="4" t="inlineStr">
        <is>
          <t>Collateralized Agreement [Member]</t>
        </is>
      </c>
    </row>
    <row r="3">
      <c r="A3" s="3" t="inlineStr">
        <is>
          <t>Line Of Credit Facility [Line Items]</t>
        </is>
      </c>
    </row>
    <row r="4">
      <c r="A4" s="4" t="inlineStr">
        <is>
          <t>Interest expense on borrowings</t>
        </is>
      </c>
      <c r="E4" s="7" t="n">
        <v>100000</v>
      </c>
    </row>
    <row r="5">
      <c r="A5" s="4" t="inlineStr">
        <is>
          <t>Maximum available borrowings to subsidiary under agreement</t>
        </is>
      </c>
      <c r="E5" s="5" t="n">
        <v>200000000</v>
      </c>
    </row>
    <row r="6">
      <c r="A6" s="4" t="inlineStr">
        <is>
          <t>Outstanding borrowings under agreement</t>
        </is>
      </c>
      <c r="E6" s="5" t="n">
        <v>0</v>
      </c>
    </row>
    <row r="7">
      <c r="A7" s="4" t="inlineStr">
        <is>
          <t>Unused borrowing capacity, amount under agreement</t>
        </is>
      </c>
      <c r="E7" s="7" t="n">
        <v>200000000</v>
      </c>
    </row>
    <row r="8">
      <c r="A8" s="4" t="inlineStr">
        <is>
          <t>Collateralized Agreement [Member] | Base Rate [Member]</t>
        </is>
      </c>
    </row>
    <row r="9">
      <c r="A9" s="3" t="inlineStr">
        <is>
          <t>Line Of Credit Facility [Line Items]</t>
        </is>
      </c>
    </row>
    <row r="10">
      <c r="A10" s="4" t="inlineStr">
        <is>
          <t>Interest rate, stated percentage</t>
        </is>
      </c>
      <c r="E10" s="4" t="inlineStr">
        <is>
          <t>1.00%</t>
        </is>
      </c>
    </row>
    <row r="11">
      <c r="A11" s="4" t="inlineStr">
        <is>
          <t>Prior Credit Agreement [Member]</t>
        </is>
      </c>
    </row>
    <row r="12">
      <c r="A12" s="3" t="inlineStr">
        <is>
          <t>Line Of Credit Facility [Line Items]</t>
        </is>
      </c>
    </row>
    <row r="13">
      <c r="A13" s="4" t="inlineStr">
        <is>
          <t>Revolving loans and letters of credit</t>
        </is>
      </c>
      <c r="D13" s="7" t="n">
        <v>100000000</v>
      </c>
      <c r="E13" s="7" t="n">
        <v>450000</v>
      </c>
      <c r="F13" s="7" t="n">
        <v>100000</v>
      </c>
    </row>
    <row r="14">
      <c r="A14" s="4" t="inlineStr">
        <is>
          <t>Expiration period of credit agreement</t>
        </is>
      </c>
      <c r="E14" s="4" t="inlineStr">
        <is>
          <t>Nov. 30,
		2020</t>
        </is>
      </c>
    </row>
    <row r="15">
      <c r="A15" s="4" t="inlineStr">
        <is>
          <t>Period of credit agreement</t>
        </is>
      </c>
      <c r="B15" s="4" t="inlineStr">
        <is>
          <t>1 year</t>
        </is>
      </c>
      <c r="D15" s="4" t="inlineStr">
        <is>
          <t>2 years</t>
        </is>
      </c>
    </row>
    <row r="16">
      <c r="A16" s="4" t="inlineStr">
        <is>
          <t>Maximum permitted investments and loans in broker dealer subsidiary</t>
        </is>
      </c>
      <c r="E16" s="7" t="n">
        <v>500000</v>
      </c>
    </row>
    <row r="17">
      <c r="A17" s="4" t="inlineStr">
        <is>
          <t>Revolving Credit Facility [Member]</t>
        </is>
      </c>
    </row>
    <row r="18">
      <c r="A18" s="3" t="inlineStr">
        <is>
          <t>Line Of Credit Facility [Line Items]</t>
        </is>
      </c>
    </row>
    <row r="19">
      <c r="A19" s="4" t="inlineStr">
        <is>
          <t>Revolving loans and letters of credit</t>
        </is>
      </c>
      <c r="C19" s="7" t="n">
        <v>500000000</v>
      </c>
    </row>
    <row r="20">
      <c r="A20" s="4" t="inlineStr">
        <is>
          <t>Expiration period of credit agreement</t>
        </is>
      </c>
      <c r="C20" s="4" t="inlineStr">
        <is>
          <t>Nov. 12,
		2021</t>
        </is>
      </c>
    </row>
    <row r="21">
      <c r="A21" s="4" t="inlineStr">
        <is>
          <t>Period of credit agreement</t>
        </is>
      </c>
      <c r="C21" s="4" t="inlineStr">
        <is>
          <t>364 days</t>
        </is>
      </c>
    </row>
    <row r="22">
      <c r="A22" s="4" t="inlineStr">
        <is>
          <t>Number of additional option to extend maturity date | Extension_Option</t>
        </is>
      </c>
      <c r="C22" s="5" t="n">
        <v>2</v>
      </c>
    </row>
    <row r="23">
      <c r="A23" s="4" t="inlineStr">
        <is>
          <t>Letter of credit outstanding</t>
        </is>
      </c>
      <c r="E23" s="5" t="n">
        <v>1000000</v>
      </c>
    </row>
    <row r="24">
      <c r="A24" s="4" t="inlineStr">
        <is>
          <t>Amount available under credit agreement</t>
        </is>
      </c>
      <c r="E24" s="5" t="n">
        <v>499000000</v>
      </c>
    </row>
    <row r="25">
      <c r="A25" s="4" t="inlineStr">
        <is>
          <t>Additional borrowings under credit agreement</t>
        </is>
      </c>
      <c r="E25" s="5" t="n">
        <v>250000000</v>
      </c>
    </row>
    <row r="26">
      <c r="A26" s="4" t="inlineStr">
        <is>
          <t>Interest expense on borrowings</t>
        </is>
      </c>
      <c r="E26" s="7" t="n">
        <v>800000</v>
      </c>
    </row>
    <row r="27">
      <c r="A27" s="4" t="inlineStr">
        <is>
          <t>Standby Letters of Credit [Member]</t>
        </is>
      </c>
    </row>
    <row r="28">
      <c r="A28" s="3" t="inlineStr">
        <is>
          <t>Line Of Credit Facility [Line Items]</t>
        </is>
      </c>
    </row>
    <row r="29">
      <c r="A29" s="4" t="inlineStr">
        <is>
          <t>Sub-limit for letter of credit</t>
        </is>
      </c>
      <c r="C29" s="7" t="n">
        <v>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Leases - Additional Information (Detail) $ in Millions</t>
        </is>
      </c>
      <c r="B1" s="2" t="inlineStr">
        <is>
          <t>12 Months Ended</t>
        </is>
      </c>
    </row>
    <row r="2">
      <c r="B2" s="2" t="inlineStr">
        <is>
          <t>Dec. 31, 2020USD ($)Agreement</t>
        </is>
      </c>
    </row>
    <row r="3">
      <c r="A3" s="3" t="inlineStr">
        <is>
          <t>Lessee Lease Description [Line Items]</t>
        </is>
      </c>
    </row>
    <row r="4">
      <c r="A4" s="4" t="inlineStr">
        <is>
          <t>Operating lease, option to extend</t>
        </is>
      </c>
      <c r="B4" s="4" t="inlineStr">
        <is>
          <t>Certain leases contain options to extend the initial term at the Company’s discretion</t>
        </is>
      </c>
    </row>
    <row r="5">
      <c r="A5" s="4" t="inlineStr">
        <is>
          <t>Operating lease, existence of option to extend [true false]</t>
        </is>
      </c>
      <c r="B5" s="4" t="inlineStr">
        <is>
          <t>true</t>
        </is>
      </c>
    </row>
    <row r="6">
      <c r="A6" s="4" t="inlineStr">
        <is>
          <t>Number of sublease or lease agreements assigned to third parties | Agreement</t>
        </is>
      </c>
      <c r="B6" s="5" t="n">
        <v>2</v>
      </c>
    </row>
    <row r="7">
      <c r="A7" s="4" t="inlineStr">
        <is>
          <t>Future lease obligation under sublease arrangements | $</t>
        </is>
      </c>
      <c r="B7" s="6" t="n">
        <v>2.1</v>
      </c>
    </row>
    <row r="8">
      <c r="A8" s="4" t="inlineStr">
        <is>
          <t>Property One [Member]</t>
        </is>
      </c>
    </row>
    <row r="9">
      <c r="A9" s="3" t="inlineStr">
        <is>
          <t>Lessee Lease Description [Line Items]</t>
        </is>
      </c>
    </row>
    <row r="10">
      <c r="A10" s="4" t="inlineStr">
        <is>
          <t>Lease termination dates</t>
        </is>
      </c>
      <c r="B10" s="4" t="inlineStr">
        <is>
          <t>2022-02</t>
        </is>
      </c>
    </row>
    <row r="11">
      <c r="A11" s="4" t="inlineStr">
        <is>
          <t>Property Two [Member]</t>
        </is>
      </c>
    </row>
    <row r="12">
      <c r="A12" s="3" t="inlineStr">
        <is>
          <t>Lessee Lease Description [Line Items]</t>
        </is>
      </c>
    </row>
    <row r="13">
      <c r="A13" s="4" t="inlineStr">
        <is>
          <t>Lease termination dates</t>
        </is>
      </c>
      <c r="B13" s="4" t="inlineStr">
        <is>
          <t>2022-05</t>
        </is>
      </c>
    </row>
    <row r="14">
      <c r="A14" s="4" t="inlineStr">
        <is>
          <t>Minimum [Member]</t>
        </is>
      </c>
    </row>
    <row r="15">
      <c r="A15" s="3" t="inlineStr">
        <is>
          <t>Lessee Lease Description [Line Items]</t>
        </is>
      </c>
    </row>
    <row r="16">
      <c r="A16" s="4" t="inlineStr">
        <is>
          <t>Term of lease contract</t>
        </is>
      </c>
      <c r="B16" s="4" t="inlineStr">
        <is>
          <t>1 year</t>
        </is>
      </c>
    </row>
    <row r="17">
      <c r="A17" s="4" t="inlineStr">
        <is>
          <t>Maximum [Member]</t>
        </is>
      </c>
    </row>
    <row r="18">
      <c r="A18" s="3" t="inlineStr">
        <is>
          <t>Lessee Lease Description [Line Items]</t>
        </is>
      </c>
    </row>
    <row r="19">
      <c r="A19" s="4" t="inlineStr">
        <is>
          <t>Term of lease contract</t>
        </is>
      </c>
      <c r="B19"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ccupancy Expense (Detail) - USD ($) $ in Thousands</t>
        </is>
      </c>
      <c r="B1" s="2" t="inlineStr">
        <is>
          <t>12 Months Ended</t>
        </is>
      </c>
    </row>
    <row r="2">
      <c r="B2" s="2" t="inlineStr">
        <is>
          <t>Dec. 31, 2020</t>
        </is>
      </c>
      <c r="C2" s="2" t="inlineStr">
        <is>
          <t>Dec. 31, 2019</t>
        </is>
      </c>
    </row>
    <row r="3">
      <c r="A3" s="3" t="inlineStr">
        <is>
          <t>Lease Cost [Line Items]</t>
        </is>
      </c>
    </row>
    <row r="4">
      <c r="A4" s="4" t="inlineStr">
        <is>
          <t>Net lease cost</t>
        </is>
      </c>
      <c r="B4" s="7" t="n">
        <v>13465</v>
      </c>
      <c r="C4" s="7" t="n">
        <v>11044</v>
      </c>
    </row>
    <row r="5">
      <c r="A5" s="4" t="inlineStr">
        <is>
          <t>Other, net [Member]</t>
        </is>
      </c>
    </row>
    <row r="6">
      <c r="A6" s="3" t="inlineStr">
        <is>
          <t>Lease Cost [Line Items]</t>
        </is>
      </c>
    </row>
    <row r="7">
      <c r="A7" s="4" t="inlineStr">
        <is>
          <t>Operating lease cost for subleased/assigned properties</t>
        </is>
      </c>
      <c r="B7" s="5" t="n">
        <v>2404</v>
      </c>
      <c r="C7" s="5" t="n">
        <v>2422</v>
      </c>
    </row>
    <row r="8">
      <c r="A8" s="4" t="inlineStr">
        <is>
          <t>Sublease income for subleased/assigned properties</t>
        </is>
      </c>
      <c r="B8" s="5" t="n">
        <v>-2420</v>
      </c>
      <c r="C8" s="5" t="n">
        <v>-2422</v>
      </c>
    </row>
    <row r="9">
      <c r="A9" s="4" t="inlineStr">
        <is>
          <t>Occupancy [Member]</t>
        </is>
      </c>
    </row>
    <row r="10">
      <c r="A10" s="3" t="inlineStr">
        <is>
          <t>Lease Cost [Line Items]</t>
        </is>
      </c>
    </row>
    <row r="11">
      <c r="A11" s="4" t="inlineStr">
        <is>
          <t>Operating lease cost</t>
        </is>
      </c>
      <c r="B11" s="5" t="n">
        <v>13455</v>
      </c>
      <c r="C11" s="5" t="n">
        <v>10875</v>
      </c>
    </row>
    <row r="12">
      <c r="A12" s="4" t="inlineStr">
        <is>
          <t>Variable lease costs</t>
        </is>
      </c>
      <c r="B12" s="7" t="n">
        <v>26</v>
      </c>
      <c r="C12" s="7" t="n">
        <v>1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Discount Rate (Details)</t>
        </is>
      </c>
      <c r="B1" s="2" t="inlineStr">
        <is>
          <t>Dec. 31, 2020</t>
        </is>
      </c>
      <c r="C1" s="2" t="inlineStr">
        <is>
          <t>Dec. 31, 2019</t>
        </is>
      </c>
    </row>
    <row r="2">
      <c r="A2" s="3" t="inlineStr">
        <is>
          <t>Leases [Abstract]</t>
        </is>
      </c>
    </row>
    <row r="3">
      <c r="A3" s="4" t="inlineStr">
        <is>
          <t>Weighted average remaining lease term (in years)</t>
        </is>
      </c>
      <c r="B3" s="4" t="inlineStr">
        <is>
          <t>12 years 3 months 18 days</t>
        </is>
      </c>
      <c r="C3" s="4" t="inlineStr">
        <is>
          <t>13 years 3 months 18 days</t>
        </is>
      </c>
    </row>
    <row r="4">
      <c r="A4" s="4" t="inlineStr">
        <is>
          <t>Weighted average discount rate</t>
        </is>
      </c>
      <c r="B4" s="4" t="inlineStr">
        <is>
          <t>5.90%</t>
        </is>
      </c>
      <c r="C4" s="4" t="inlineStr">
        <is>
          <t>5.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Dec. 31, 2020</t>
        </is>
      </c>
      <c r="C1" s="2" t="inlineStr">
        <is>
          <t>Dec. 31, 2019</t>
        </is>
      </c>
    </row>
    <row r="2">
      <c r="A2" s="3" t="inlineStr">
        <is>
          <t>Leases [Abstract]</t>
        </is>
      </c>
    </row>
    <row r="3">
      <c r="A3" s="4" t="inlineStr">
        <is>
          <t>2021</t>
        </is>
      </c>
      <c r="B3" s="7" t="n">
        <v>12131</v>
      </c>
    </row>
    <row r="4">
      <c r="A4" s="4" t="inlineStr">
        <is>
          <t>2022</t>
        </is>
      </c>
      <c r="B4" s="5" t="n">
        <v>10516</v>
      </c>
    </row>
    <row r="5">
      <c r="A5" s="4" t="inlineStr">
        <is>
          <t>2023</t>
        </is>
      </c>
      <c r="B5" s="5" t="n">
        <v>10270</v>
      </c>
    </row>
    <row r="6">
      <c r="A6" s="4" t="inlineStr">
        <is>
          <t>2024</t>
        </is>
      </c>
      <c r="B6" s="5" t="n">
        <v>10937</v>
      </c>
    </row>
    <row r="7">
      <c r="A7" s="4" t="inlineStr">
        <is>
          <t>2025</t>
        </is>
      </c>
      <c r="B7" s="5" t="n">
        <v>10937</v>
      </c>
    </row>
    <row r="8">
      <c r="A8" s="4" t="inlineStr">
        <is>
          <t>2026 and thereafter</t>
        </is>
      </c>
      <c r="B8" s="5" t="n">
        <v>79003</v>
      </c>
    </row>
    <row r="9">
      <c r="A9" s="4" t="inlineStr">
        <is>
          <t>Total lease payments</t>
        </is>
      </c>
      <c r="B9" s="5" t="n">
        <v>133794</v>
      </c>
    </row>
    <row r="10">
      <c r="A10" s="4" t="inlineStr">
        <is>
          <t>Less: interest</t>
        </is>
      </c>
      <c r="B10" s="5" t="n">
        <v>40182</v>
      </c>
    </row>
    <row r="11">
      <c r="A11" s="4" t="inlineStr">
        <is>
          <t>Present value of lease liabilities</t>
        </is>
      </c>
      <c r="B11" s="7" t="n">
        <v>93612</v>
      </c>
      <c r="C11" s="7" t="n">
        <v>979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12 Months Ended</t>
        </is>
      </c>
    </row>
    <row r="2">
      <c r="B2" s="2" t="inlineStr">
        <is>
          <t>Dec. 31, 2020</t>
        </is>
      </c>
    </row>
    <row r="3">
      <c r="A3" s="3" t="inlineStr">
        <is>
          <t>Commitments And Contingencies Disclosure [Abstract]</t>
        </is>
      </c>
    </row>
    <row r="4">
      <c r="A4" s="4" t="inlineStr">
        <is>
          <t>Settlement days of bond transaction</t>
        </is>
      </c>
      <c r="B4" s="4" t="inlineStr">
        <is>
          <t>within one to two trading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 - Segment</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Number of operating segment</t>
        </is>
      </c>
      <c r="B4" s="5" t="n">
        <v>1</v>
      </c>
    </row>
    <row r="5">
      <c r="A5" s="4" t="inlineStr">
        <is>
          <t>Geographic Concentration Risk [Member] | Total Revenue and Long-lived Assets [Member] | United Kingdom [Member]</t>
        </is>
      </c>
    </row>
    <row r="6">
      <c r="A6" s="3" t="inlineStr">
        <is>
          <t>Revenues From External Customers And Long Lived Assets [Line Items]</t>
        </is>
      </c>
    </row>
    <row r="7">
      <c r="A7" s="4" t="inlineStr">
        <is>
          <t>Concentration Risk, Percentage</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Long-lived Asse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689125</v>
      </c>
      <c r="C4" s="7" t="n">
        <v>511352</v>
      </c>
      <c r="D4" s="7" t="n">
        <v>435565</v>
      </c>
    </row>
    <row r="5">
      <c r="A5" s="4" t="inlineStr">
        <is>
          <t>Long-lived assets</t>
        </is>
      </c>
      <c r="B5" s="5" t="n">
        <v>85204</v>
      </c>
      <c r="C5" s="5" t="n">
        <v>71795</v>
      </c>
    </row>
    <row r="6">
      <c r="A6" s="4" t="inlineStr">
        <is>
          <t>Americas [Member]</t>
        </is>
      </c>
    </row>
    <row r="7">
      <c r="A7" s="3" t="inlineStr">
        <is>
          <t>Segment Reporting Information [Line Items]</t>
        </is>
      </c>
    </row>
    <row r="8">
      <c r="A8" s="4" t="inlineStr">
        <is>
          <t>Revenues</t>
        </is>
      </c>
      <c r="B8" s="5" t="n">
        <v>583164</v>
      </c>
      <c r="C8" s="5" t="n">
        <v>427276</v>
      </c>
      <c r="D8" s="5" t="n">
        <v>369324</v>
      </c>
    </row>
    <row r="9">
      <c r="A9" s="4" t="inlineStr">
        <is>
          <t>Long-lived assets</t>
        </is>
      </c>
      <c r="B9" s="5" t="n">
        <v>68707</v>
      </c>
      <c r="C9" s="5" t="n">
        <v>62376</v>
      </c>
    </row>
    <row r="10">
      <c r="A10" s="4" t="inlineStr">
        <is>
          <t>Europe [Member]</t>
        </is>
      </c>
    </row>
    <row r="11">
      <c r="A11" s="3" t="inlineStr">
        <is>
          <t>Segment Reporting Information [Line Items]</t>
        </is>
      </c>
    </row>
    <row r="12">
      <c r="A12" s="4" t="inlineStr">
        <is>
          <t>Revenues</t>
        </is>
      </c>
      <c r="B12" s="5" t="n">
        <v>89751</v>
      </c>
      <c r="C12" s="5" t="n">
        <v>74511</v>
      </c>
      <c r="D12" s="5" t="n">
        <v>59943</v>
      </c>
    </row>
    <row r="13">
      <c r="A13" s="4" t="inlineStr">
        <is>
          <t>Long-lived assets</t>
        </is>
      </c>
      <c r="B13" s="5" t="n">
        <v>16491</v>
      </c>
      <c r="C13" s="5" t="n">
        <v>9410</v>
      </c>
    </row>
    <row r="14">
      <c r="A14" s="4" t="inlineStr">
        <is>
          <t>Asia [Member]</t>
        </is>
      </c>
    </row>
    <row r="15">
      <c r="A15" s="3" t="inlineStr">
        <is>
          <t>Segment Reporting Information [Line Items]</t>
        </is>
      </c>
    </row>
    <row r="16">
      <c r="A16" s="4" t="inlineStr">
        <is>
          <t>Revenues</t>
        </is>
      </c>
      <c r="B16" s="5" t="n">
        <v>16210</v>
      </c>
      <c r="C16" s="5" t="n">
        <v>9565</v>
      </c>
      <c r="D16" s="7" t="n">
        <v>6298</v>
      </c>
    </row>
    <row r="17">
      <c r="A17" s="4" t="inlineStr">
        <is>
          <t>Long-lived assets</t>
        </is>
      </c>
      <c r="B17" s="7" t="n">
        <v>6</v>
      </c>
      <c r="C17" s="7" t="n">
        <v>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99377</v>
      </c>
      <c r="C4" s="7" t="n">
        <v>204902</v>
      </c>
    </row>
    <row r="5">
      <c r="A5" s="3" t="inlineStr">
        <is>
          <t>Adjustments to reconcile net income to net cash provided by operating activities:</t>
        </is>
      </c>
    </row>
    <row r="6">
      <c r="A6" s="4" t="inlineStr">
        <is>
          <t>Depreciation and amortization</t>
        </is>
      </c>
      <c r="B6" s="5" t="n">
        <v>35996</v>
      </c>
      <c r="C6" s="5" t="n">
        <v>26857</v>
      </c>
    </row>
    <row r="7">
      <c r="A7" s="4" t="inlineStr">
        <is>
          <t>Amortization of operating lease right-of-use assets</t>
        </is>
      </c>
      <c r="B7" s="5" t="n">
        <v>6842</v>
      </c>
      <c r="C7" s="5" t="n">
        <v>5795</v>
      </c>
    </row>
    <row r="8">
      <c r="A8" s="4" t="inlineStr">
        <is>
          <t>Stock-based compensation expense</t>
        </is>
      </c>
      <c r="B8" s="5" t="n">
        <v>25613</v>
      </c>
      <c r="C8" s="5" t="n">
        <v>25294</v>
      </c>
    </row>
    <row r="9">
      <c r="A9" s="4" t="inlineStr">
        <is>
          <t>Deferred taxes</t>
        </is>
      </c>
      <c r="B9" s="5" t="n">
        <v>10099</v>
      </c>
      <c r="C9" s="5" t="n">
        <v>2674</v>
      </c>
    </row>
    <row r="10">
      <c r="A10" s="4" t="inlineStr">
        <is>
          <t>Other</t>
        </is>
      </c>
      <c r="B10" s="5" t="n">
        <v>-550</v>
      </c>
      <c r="C10" s="5" t="n">
        <v>-778</v>
      </c>
    </row>
    <row r="11">
      <c r="A11" s="3" t="inlineStr">
        <is>
          <t>Changes in operating assets and liabilities:</t>
        </is>
      </c>
    </row>
    <row r="12">
      <c r="A12" s="4" t="inlineStr">
        <is>
          <t>(Increase) in accounts receivable</t>
        </is>
      </c>
      <c r="B12" s="5" t="n">
        <v>-18015</v>
      </c>
      <c r="C12" s="5" t="n">
        <v>-2962</v>
      </c>
    </row>
    <row r="13">
      <c r="A13" s="4" t="inlineStr">
        <is>
          <t>(Increase) in receivables from broker-dealers, clearing organizations and customers</t>
        </is>
      </c>
      <c r="B13" s="5" t="n">
        <v>-182871</v>
      </c>
    </row>
    <row r="14">
      <c r="A14" s="4" t="inlineStr">
        <is>
          <t>(Increase) in prepaid expenses and other assets</t>
        </is>
      </c>
      <c r="B14" s="5" t="n">
        <v>-1977</v>
      </c>
      <c r="C14" s="5" t="n">
        <v>-4624</v>
      </c>
    </row>
    <row r="15">
      <c r="A15" s="4" t="inlineStr">
        <is>
          <t>Decrease (Increase) in trading securities</t>
        </is>
      </c>
      <c r="B15" s="5" t="n">
        <v>67952</v>
      </c>
      <c r="C15" s="5" t="n">
        <v>4045</v>
      </c>
    </row>
    <row r="16">
      <c r="A16" s="4" t="inlineStr">
        <is>
          <t>Increase in accrued employee compensation</t>
        </is>
      </c>
      <c r="B16" s="5" t="n">
        <v>14961</v>
      </c>
      <c r="C16" s="5" t="n">
        <v>8312</v>
      </c>
    </row>
    <row r="17">
      <c r="A17" s="4" t="inlineStr">
        <is>
          <t>Increase in payables to broker-dealers, clearing organizations and customers</t>
        </is>
      </c>
      <c r="B17" s="5" t="n">
        <v>133326</v>
      </c>
    </row>
    <row r="18">
      <c r="A18" s="4" t="inlineStr">
        <is>
          <t>Increase in income and other tax liabilities</t>
        </is>
      </c>
      <c r="B18" s="5" t="n">
        <v>16189</v>
      </c>
      <c r="C18" s="5" t="n">
        <v>187</v>
      </c>
    </row>
    <row r="19">
      <c r="A19" s="4" t="inlineStr">
        <is>
          <t>Increase (decrease) in accounts payable, accrued expenses and other liabilities</t>
        </is>
      </c>
      <c r="B19" s="5" t="n">
        <v>6006</v>
      </c>
      <c r="C19" s="5" t="n">
        <v>-820</v>
      </c>
    </row>
    <row r="20">
      <c r="A20" s="4" t="inlineStr">
        <is>
          <t>(Decrease) in operating lease liabilities</t>
        </is>
      </c>
      <c r="B20" s="5" t="n">
        <v>-5788</v>
      </c>
      <c r="C20" s="5" t="n">
        <v>-829</v>
      </c>
    </row>
    <row r="21">
      <c r="A21" s="4" t="inlineStr">
        <is>
          <t>Net cash provided by operating activities</t>
        </is>
      </c>
      <c r="B21" s="5" t="n">
        <v>404489</v>
      </c>
      <c r="C21" s="5" t="n">
        <v>265935</v>
      </c>
    </row>
    <row r="22">
      <c r="A22" s="3" t="inlineStr">
        <is>
          <t>Cash flows from investing activities</t>
        </is>
      </c>
    </row>
    <row r="23">
      <c r="A23" s="4" t="inlineStr">
        <is>
          <t>Acquisitions, net of cash and cash equivalents acquired</t>
        </is>
      </c>
      <c r="B23" s="5" t="n">
        <v>-23297</v>
      </c>
      <c r="C23" s="5" t="n">
        <v>-97430</v>
      </c>
    </row>
    <row r="24">
      <c r="A24" s="4" t="inlineStr">
        <is>
          <t>Proceeds from maturities and sales, available-for-sale investments</t>
        </is>
      </c>
      <c r="B24" s="5" t="n">
        <v>170657</v>
      </c>
      <c r="C24" s="5" t="n">
        <v>170936</v>
      </c>
    </row>
    <row r="25">
      <c r="A25" s="4" t="inlineStr">
        <is>
          <t>Purchases, available-for-sale investments</t>
        </is>
      </c>
      <c r="B25" s="5" t="n">
        <v>-32865</v>
      </c>
      <c r="C25" s="5" t="n">
        <v>-160827</v>
      </c>
    </row>
    <row r="26">
      <c r="A26" s="4" t="inlineStr">
        <is>
          <t>Purchases of furniture, equipment and leasehold improvements</t>
        </is>
      </c>
      <c r="B26" s="5" t="n">
        <v>-15010</v>
      </c>
      <c r="C26" s="5" t="n">
        <v>-12292</v>
      </c>
    </row>
    <row r="27">
      <c r="A27" s="4" t="inlineStr">
        <is>
          <t>Capitalization of software development costs</t>
        </is>
      </c>
      <c r="B27" s="5" t="n">
        <v>-30618</v>
      </c>
      <c r="C27" s="5" t="n">
        <v>-22408</v>
      </c>
    </row>
    <row r="28">
      <c r="A28" s="4" t="inlineStr">
        <is>
          <t>Other</t>
        </is>
      </c>
      <c r="C28" s="5" t="n">
        <v>-30</v>
      </c>
    </row>
    <row r="29">
      <c r="A29" s="4" t="inlineStr">
        <is>
          <t>Net cash provided by (used in) investing activities</t>
        </is>
      </c>
      <c r="B29" s="5" t="n">
        <v>68867</v>
      </c>
      <c r="C29" s="5" t="n">
        <v>-122051</v>
      </c>
    </row>
    <row r="30">
      <c r="A30" s="3" t="inlineStr">
        <is>
          <t>Cash flows from financing activities</t>
        </is>
      </c>
    </row>
    <row r="31">
      <c r="A31" s="4" t="inlineStr">
        <is>
          <t>Cash dividend on common stock</t>
        </is>
      </c>
      <c r="B31" s="5" t="n">
        <v>-90566</v>
      </c>
      <c r="C31" s="5" t="n">
        <v>-76231</v>
      </c>
    </row>
    <row r="32">
      <c r="A32" s="4" t="inlineStr">
        <is>
          <t>Exercise of stock options</t>
        </is>
      </c>
      <c r="B32" s="5" t="n">
        <v>4007</v>
      </c>
      <c r="C32" s="5" t="n">
        <v>1207</v>
      </c>
    </row>
    <row r="33">
      <c r="A33" s="4" t="inlineStr">
        <is>
          <t>Withholding tax payments on restricted stock vesting and stock option exercises</t>
        </is>
      </c>
      <c r="B33" s="5" t="n">
        <v>-42418</v>
      </c>
      <c r="C33" s="5" t="n">
        <v>-25820</v>
      </c>
    </row>
    <row r="34">
      <c r="A34" s="4" t="inlineStr">
        <is>
          <t>Repurchases of common stock</t>
        </is>
      </c>
      <c r="B34" s="5" t="n">
        <v>-16135</v>
      </c>
      <c r="C34" s="5" t="n">
        <v>-17256</v>
      </c>
    </row>
    <row r="35">
      <c r="A35" s="4" t="inlineStr">
        <is>
          <t>Proceeds from short-term borrowings</t>
        </is>
      </c>
      <c r="B35" s="5" t="n">
        <v>578356</v>
      </c>
    </row>
    <row r="36">
      <c r="A36" s="4" t="inlineStr">
        <is>
          <t>Repayments of short-term borrowings</t>
        </is>
      </c>
      <c r="B36" s="5" t="n">
        <v>-578356</v>
      </c>
    </row>
    <row r="37">
      <c r="A37" s="4" t="inlineStr">
        <is>
          <t>Net cash (used in) financing activities</t>
        </is>
      </c>
      <c r="B37" s="5" t="n">
        <v>-145112</v>
      </c>
      <c r="C37" s="5" t="n">
        <v>-118100</v>
      </c>
    </row>
    <row r="38">
      <c r="A38" s="4" t="inlineStr">
        <is>
          <t>Effect of exchange rate changes on cash and cash equivalents</t>
        </is>
      </c>
      <c r="B38" s="5" t="n">
        <v>5553</v>
      </c>
      <c r="C38" s="5" t="n">
        <v>1011</v>
      </c>
    </row>
    <row r="39">
      <c r="A39" s="3" t="inlineStr">
        <is>
          <t>Cash and cash equivalents including restricted cash</t>
        </is>
      </c>
    </row>
    <row r="40">
      <c r="A40" s="4" t="inlineStr">
        <is>
          <t>Net increase for the period</t>
        </is>
      </c>
      <c r="B40" s="5" t="n">
        <v>333797</v>
      </c>
      <c r="C40" s="5" t="n">
        <v>26795</v>
      </c>
    </row>
    <row r="41">
      <c r="A41" s="4" t="inlineStr">
        <is>
          <t>Beginning of period</t>
        </is>
      </c>
      <c r="B41" s="5" t="n">
        <v>274253</v>
      </c>
      <c r="C41" s="5" t="n">
        <v>247458</v>
      </c>
    </row>
    <row r="42">
      <c r="A42" s="4" t="inlineStr">
        <is>
          <t>End of period</t>
        </is>
      </c>
      <c r="B42" s="5" t="n">
        <v>608050</v>
      </c>
      <c r="C42" s="5" t="n">
        <v>274253</v>
      </c>
    </row>
    <row r="43">
      <c r="A43" s="3" t="inlineStr">
        <is>
          <t>Supplemental cash flow information:</t>
        </is>
      </c>
    </row>
    <row r="44">
      <c r="A44" s="4" t="inlineStr">
        <is>
          <t>Cash paid for income taxes</t>
        </is>
      </c>
      <c r="B44" s="5" t="n">
        <v>45046</v>
      </c>
      <c r="C44" s="5" t="n">
        <v>51766</v>
      </c>
    </row>
    <row r="45">
      <c r="A45" s="4" t="inlineStr">
        <is>
          <t>Cash paid for interest</t>
        </is>
      </c>
      <c r="B45" s="5" t="n">
        <v>1142</v>
      </c>
    </row>
    <row r="46">
      <c r="A46" s="4" t="inlineStr">
        <is>
          <t>Right-of-use assets obtained in exchange for operating lease liabilities</t>
        </is>
      </c>
      <c r="B46" s="5" t="n">
        <v>727</v>
      </c>
      <c r="C46" s="5" t="n">
        <v>7464</v>
      </c>
    </row>
    <row r="47">
      <c r="A47" s="3" t="inlineStr">
        <is>
          <t>Non-cash investing and financing activity:</t>
        </is>
      </c>
    </row>
    <row r="48">
      <c r="A48" s="4" t="inlineStr">
        <is>
          <t>Exercise of stock options - cashless</t>
        </is>
      </c>
      <c r="B48" s="5" t="n">
        <v>10866</v>
      </c>
      <c r="C48" s="5" t="n">
        <v>1811</v>
      </c>
    </row>
    <row r="49">
      <c r="A49" s="4" t="inlineStr">
        <is>
          <t>Intangible assets acquired in exchange for contingent consideration payable</t>
        </is>
      </c>
      <c r="B49" s="5" t="n">
        <v>14665</v>
      </c>
    </row>
    <row r="50">
      <c r="A50" s="3" t="inlineStr">
        <is>
          <t>Liabilities assumed in connection with acquisition:</t>
        </is>
      </c>
    </row>
    <row r="51">
      <c r="A51" s="4" t="inlineStr">
        <is>
          <t>Fair value of assets acquired</t>
        </is>
      </c>
      <c r="C51" s="5" t="n">
        <v>148425</v>
      </c>
    </row>
    <row r="52">
      <c r="A52" s="4" t="inlineStr">
        <is>
          <t>Cash paid for acquisition of business, net of cash and cash equivalents acquired</t>
        </is>
      </c>
      <c r="C52" s="5" t="n">
        <v>-97430</v>
      </c>
    </row>
    <row r="53">
      <c r="A53" s="4" t="inlineStr">
        <is>
          <t>Treasury stock used for acquisition of business</t>
        </is>
      </c>
      <c r="C53" s="5" t="n">
        <v>-48830</v>
      </c>
    </row>
    <row r="54">
      <c r="A54" s="4" t="inlineStr">
        <is>
          <t>Liabilities assumed</t>
        </is>
      </c>
      <c r="C54" s="5" t="n">
        <v>2165</v>
      </c>
    </row>
    <row r="55">
      <c r="A55" s="4" t="inlineStr">
        <is>
          <t>Mutual Funds Held In Rabbi Trust [Member]</t>
        </is>
      </c>
    </row>
    <row r="56">
      <c r="A56" s="3" t="inlineStr">
        <is>
          <t>Changes in operating assets and liabilities:</t>
        </is>
      </c>
    </row>
    <row r="57">
      <c r="A57" s="4" t="inlineStr">
        <is>
          <t>Decrease (Increase) in trading securities</t>
        </is>
      </c>
      <c r="B57" s="7" t="n">
        <v>-2671</v>
      </c>
      <c r="C57" s="7" t="n">
        <v>-21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 to defined plans</t>
        </is>
      </c>
      <c r="B4" s="7" t="n">
        <v>4</v>
      </c>
      <c r="C4" s="6" t="n">
        <v>3.3</v>
      </c>
      <c r="D4" s="6" t="n">
        <v>2.6</v>
      </c>
    </row>
    <row r="5">
      <c r="A5" s="4" t="inlineStr">
        <is>
          <t>Non-qualified deferred cash incentive plan maximum eligibility percentage of employees</t>
        </is>
      </c>
      <c r="B5" s="4" t="inlineStr">
        <is>
          <t>100.00%</t>
        </is>
      </c>
    </row>
    <row r="6">
      <c r="A6" s="4" t="inlineStr">
        <is>
          <t>Mutual fund investments and deferred compensation obligation, at fair value</t>
        </is>
      </c>
      <c r="B6" s="6" t="n">
        <v>8.9</v>
      </c>
      <c r="C6" s="6" t="n">
        <v>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Summary of Reconciliation of Cash and Cash Equivalents with Restricted or Segregated Cash (Detail) - USD ($) $ in Thousands</t>
        </is>
      </c>
      <c r="B1" s="2" t="inlineStr">
        <is>
          <t>Dec. 31, 2020</t>
        </is>
      </c>
      <c r="C1" s="2" t="inlineStr">
        <is>
          <t>Dec. 31, 2019</t>
        </is>
      </c>
    </row>
    <row r="2">
      <c r="A2" s="3" t="inlineStr">
        <is>
          <t>Cash And Cash Equivalents [Line Items]</t>
        </is>
      </c>
    </row>
    <row r="3">
      <c r="A3" s="4" t="inlineStr">
        <is>
          <t>Cash and cash equivalents</t>
        </is>
      </c>
      <c r="B3" s="7" t="n">
        <v>460858</v>
      </c>
      <c r="C3" s="7" t="n">
        <v>270124</v>
      </c>
    </row>
    <row r="4">
      <c r="A4" s="4" t="inlineStr">
        <is>
          <t>Cash segregated under federal regulations</t>
        </is>
      </c>
      <c r="B4" s="5" t="n">
        <v>50059</v>
      </c>
    </row>
    <row r="5">
      <c r="A5" s="4" t="inlineStr">
        <is>
          <t>Deposits with clearing organizations and broker-dealers</t>
        </is>
      </c>
      <c r="B5" s="5" t="n">
        <v>97043</v>
      </c>
    </row>
    <row r="6">
      <c r="A6" s="4" t="inlineStr">
        <is>
          <t>Total</t>
        </is>
      </c>
      <c r="B6" s="5" t="n">
        <v>608050</v>
      </c>
      <c r="C6" s="5" t="n">
        <v>274253</v>
      </c>
    </row>
    <row r="7">
      <c r="A7" s="4" t="inlineStr">
        <is>
          <t>Cash and Cash Equivalents [Member]</t>
        </is>
      </c>
    </row>
    <row r="8">
      <c r="A8" s="3" t="inlineStr">
        <is>
          <t>Cash And Cash Equivalents [Line Items]</t>
        </is>
      </c>
    </row>
    <row r="9">
      <c r="A9" s="4" t="inlineStr">
        <is>
          <t>Cash and cash equivalents</t>
        </is>
      </c>
      <c r="B9" s="5" t="n">
        <v>460858</v>
      </c>
      <c r="C9" s="5" t="n">
        <v>270124</v>
      </c>
    </row>
    <row r="10">
      <c r="A10" s="4" t="inlineStr">
        <is>
          <t>Cash Segregated under Federal Regulations and Other [Member]</t>
        </is>
      </c>
    </row>
    <row r="11">
      <c r="A11" s="3" t="inlineStr">
        <is>
          <t>Cash And Cash Equivalents [Line Items]</t>
        </is>
      </c>
    </row>
    <row r="12">
      <c r="A12" s="4" t="inlineStr">
        <is>
          <t>Cash segregated under federal regulations</t>
        </is>
      </c>
      <c r="B12" s="5" t="n">
        <v>50059</v>
      </c>
    </row>
    <row r="13">
      <c r="A13" s="4" t="inlineStr">
        <is>
          <t>Receivables from Broker-Dealers, Clearing Organizations and Customers [Member]</t>
        </is>
      </c>
    </row>
    <row r="14">
      <c r="A14" s="3" t="inlineStr">
        <is>
          <t>Cash And Cash Equivalents [Line Items]</t>
        </is>
      </c>
    </row>
    <row r="15">
      <c r="A15" s="4" t="inlineStr">
        <is>
          <t>Deposits with clearing organizations and broker-dealers</t>
        </is>
      </c>
      <c r="B15" s="5" t="n">
        <v>97043</v>
      </c>
    </row>
    <row r="16">
      <c r="A16" s="4" t="inlineStr">
        <is>
          <t>Prepaid Expenses and Other Assets [Member]</t>
        </is>
      </c>
    </row>
    <row r="17">
      <c r="A17" s="3" t="inlineStr">
        <is>
          <t>Cash And Cash Equivalents [Line Items]</t>
        </is>
      </c>
    </row>
    <row r="18">
      <c r="A18" s="4" t="inlineStr">
        <is>
          <t>Other deposits</t>
        </is>
      </c>
      <c r="B18" s="7" t="n">
        <v>90</v>
      </c>
      <c r="C18" s="7" t="n">
        <v>41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Statements of Financial Condition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460858</v>
      </c>
      <c r="C3" s="7" t="n">
        <v>270124</v>
      </c>
    </row>
    <row r="4">
      <c r="A4" s="4" t="inlineStr">
        <is>
          <t>Investments, at fair value</t>
        </is>
      </c>
      <c r="B4" s="5" t="n">
        <v>28111</v>
      </c>
      <c r="C4" s="5" t="n">
        <v>230477</v>
      </c>
    </row>
    <row r="5">
      <c r="A5" s="4" t="inlineStr">
        <is>
          <t>Accounts receivable</t>
        </is>
      </c>
      <c r="B5" s="5" t="n">
        <v>79577</v>
      </c>
      <c r="C5" s="5" t="n">
        <v>62017</v>
      </c>
    </row>
    <row r="6">
      <c r="A6" s="4" t="inlineStr">
        <is>
          <t>Intangible assets, net of accumulated amortization</t>
        </is>
      </c>
      <c r="B6" s="5" t="n">
        <v>95354</v>
      </c>
      <c r="C6" s="5" t="n">
        <v>60986</v>
      </c>
    </row>
    <row r="7">
      <c r="A7" s="4" t="inlineStr">
        <is>
          <t>Furniture, equipment, leasehold improvements and capitalized software, net of accumulated depreciation and amortization</t>
        </is>
      </c>
      <c r="B7" s="5" t="n">
        <v>85204</v>
      </c>
      <c r="C7" s="5" t="n">
        <v>71795</v>
      </c>
    </row>
    <row r="8">
      <c r="A8" s="4" t="inlineStr">
        <is>
          <t>Operating lease right-of-use assets</t>
        </is>
      </c>
      <c r="B8" s="5" t="n">
        <v>75924</v>
      </c>
      <c r="C8" s="5" t="n">
        <v>81399</v>
      </c>
    </row>
    <row r="9">
      <c r="A9" s="4" t="inlineStr">
        <is>
          <t>Prepaid expenses and other assets</t>
        </is>
      </c>
      <c r="B9" s="5" t="n">
        <v>29039</v>
      </c>
      <c r="C9" s="5" t="n">
        <v>31271</v>
      </c>
    </row>
    <row r="10">
      <c r="A10" s="4" t="inlineStr">
        <is>
          <t>Total assets</t>
        </is>
      </c>
      <c r="B10" s="5" t="n">
        <v>1331429</v>
      </c>
      <c r="C10" s="5" t="n">
        <v>954930</v>
      </c>
    </row>
    <row r="11">
      <c r="A11" s="3" t="inlineStr">
        <is>
          <t>Liabilities</t>
        </is>
      </c>
    </row>
    <row r="12">
      <c r="A12" s="4" t="inlineStr">
        <is>
          <t>Accrued employee compensation</t>
        </is>
      </c>
      <c r="B12" s="5" t="n">
        <v>62326</v>
      </c>
      <c r="C12" s="5" t="n">
        <v>47365</v>
      </c>
    </row>
    <row r="13">
      <c r="A13" s="4" t="inlineStr">
        <is>
          <t>Income and other tax liabilities</t>
        </is>
      </c>
      <c r="B13" s="5" t="n">
        <v>42750</v>
      </c>
      <c r="C13" s="5" t="n">
        <v>16690</v>
      </c>
    </row>
    <row r="14">
      <c r="A14" s="4" t="inlineStr">
        <is>
          <t>Accounts payable, accrued expenses and other liabilities</t>
        </is>
      </c>
      <c r="B14" s="5" t="n">
        <v>44354</v>
      </c>
      <c r="C14" s="5" t="n">
        <v>22793</v>
      </c>
    </row>
    <row r="15">
      <c r="A15" s="4" t="inlineStr">
        <is>
          <t>Operating lease liabilities</t>
        </is>
      </c>
      <c r="B15" s="5" t="n">
        <v>93612</v>
      </c>
      <c r="C15" s="5" t="n">
        <v>97991</v>
      </c>
    </row>
    <row r="16">
      <c r="A16" s="4" t="inlineStr">
        <is>
          <t>Total liabilities</t>
        </is>
      </c>
      <c r="B16" s="5" t="n">
        <v>376368</v>
      </c>
      <c r="C16" s="5" t="n">
        <v>184839</v>
      </c>
    </row>
    <row r="17">
      <c r="A17" s="3" t="inlineStr">
        <is>
          <t>Stockholders' equity</t>
        </is>
      </c>
    </row>
    <row r="18">
      <c r="A18" s="4" t="inlineStr">
        <is>
          <t>Preferred stock</t>
        </is>
      </c>
      <c r="B18" s="4" t="inlineStr">
        <is>
          <t xml:space="preserve"> </t>
        </is>
      </c>
      <c r="C18" s="4" t="inlineStr">
        <is>
          <t xml:space="preserve"> </t>
        </is>
      </c>
    </row>
    <row r="19">
      <c r="A19" s="4" t="inlineStr">
        <is>
          <t>Common stock</t>
        </is>
      </c>
      <c r="B19" s="5" t="n">
        <v>123</v>
      </c>
      <c r="C19" s="5" t="n">
        <v>122</v>
      </c>
    </row>
    <row r="20">
      <c r="A20" s="4" t="inlineStr">
        <is>
          <t>Additional paid-in capital</t>
        </is>
      </c>
      <c r="B20" s="5" t="n">
        <v>329742</v>
      </c>
      <c r="C20" s="5" t="n">
        <v>342541</v>
      </c>
    </row>
    <row r="21">
      <c r="A21" s="4" t="inlineStr">
        <is>
          <t>Treasury stock</t>
        </is>
      </c>
      <c r="B21" s="5" t="n">
        <v>-169523</v>
      </c>
      <c r="C21" s="5" t="n">
        <v>-153388</v>
      </c>
    </row>
    <row r="22">
      <c r="A22" s="4" t="inlineStr">
        <is>
          <t>Retained earnings</t>
        </is>
      </c>
      <c r="B22" s="5" t="n">
        <v>799369</v>
      </c>
      <c r="C22" s="5" t="n">
        <v>591086</v>
      </c>
    </row>
    <row r="23">
      <c r="A23" s="4" t="inlineStr">
        <is>
          <t>Accumulated other comprehensive loss</t>
        </is>
      </c>
      <c r="B23" s="5" t="n">
        <v>-4650</v>
      </c>
      <c r="C23" s="5" t="n">
        <v>-10270</v>
      </c>
    </row>
    <row r="24">
      <c r="A24" s="4" t="inlineStr">
        <is>
          <t>Total stockholders' equity</t>
        </is>
      </c>
      <c r="B24" s="5" t="n">
        <v>955061</v>
      </c>
      <c r="C24" s="5" t="n">
        <v>770091</v>
      </c>
      <c r="D24" s="7" t="n">
        <v>607878</v>
      </c>
      <c r="E24" s="7" t="n">
        <v>514768</v>
      </c>
    </row>
    <row r="25">
      <c r="A25" s="4" t="inlineStr">
        <is>
          <t>Total liabilities and stockholders' equity</t>
        </is>
      </c>
      <c r="B25" s="5" t="n">
        <v>1331429</v>
      </c>
      <c r="C25" s="5" t="n">
        <v>954930</v>
      </c>
    </row>
    <row r="26">
      <c r="A26" s="4" t="inlineStr">
        <is>
          <t>MarketAxess Holdings Inc. (Parent) [Member]</t>
        </is>
      </c>
    </row>
    <row r="27">
      <c r="A27" s="3" t="inlineStr">
        <is>
          <t>ASSETS</t>
        </is>
      </c>
    </row>
    <row r="28">
      <c r="A28" s="4" t="inlineStr">
        <is>
          <t>Cash and cash equivalents</t>
        </is>
      </c>
      <c r="B28" s="5" t="n">
        <v>55747</v>
      </c>
      <c r="C28" s="5" t="n">
        <v>48241</v>
      </c>
    </row>
    <row r="29">
      <c r="A29" s="4" t="inlineStr">
        <is>
          <t>Investments, at fair value</t>
        </is>
      </c>
      <c r="B29" s="5" t="n">
        <v>4811</v>
      </c>
      <c r="C29" s="5" t="n">
        <v>141318</v>
      </c>
    </row>
    <row r="30">
      <c r="A30" s="4" t="inlineStr">
        <is>
          <t>Accounts receivable</t>
        </is>
      </c>
      <c r="B30" s="5" t="n">
        <v>178</v>
      </c>
      <c r="C30" s="5" t="n">
        <v>63</v>
      </c>
    </row>
    <row r="31">
      <c r="A31" s="4" t="inlineStr">
        <is>
          <t>Receivable from subsidiaries</t>
        </is>
      </c>
      <c r="B31" s="5" t="n">
        <v>41986</v>
      </c>
      <c r="C31" s="5" t="n">
        <v>5997</v>
      </c>
    </row>
    <row r="32">
      <c r="A32" s="4" t="inlineStr">
        <is>
          <t>Intangible assets, net of accumulated amortization</t>
        </is>
      </c>
      <c r="B32" s="5" t="n">
        <v>27</v>
      </c>
      <c r="C32" s="5" t="n">
        <v>30</v>
      </c>
    </row>
    <row r="33">
      <c r="A33" s="4" t="inlineStr">
        <is>
          <t>Furniture, equipment, leasehold improvements and capitalized software, net of accumulated depreciation and amortization</t>
        </is>
      </c>
      <c r="B33" s="5" t="n">
        <v>23518</v>
      </c>
      <c r="C33" s="5" t="n">
        <v>25247</v>
      </c>
    </row>
    <row r="34">
      <c r="A34" s="4" t="inlineStr">
        <is>
          <t>Operating lease right-of-use assets</t>
        </is>
      </c>
      <c r="B34" s="5" t="n">
        <v>64460</v>
      </c>
      <c r="C34" s="5" t="n">
        <v>68559</v>
      </c>
    </row>
    <row r="35">
      <c r="A35" s="4" t="inlineStr">
        <is>
          <t>Investments in subsidiaries</t>
        </is>
      </c>
      <c r="B35" s="5" t="n">
        <v>853626</v>
      </c>
      <c r="C35" s="5" t="n">
        <v>570145</v>
      </c>
    </row>
    <row r="36">
      <c r="A36" s="4" t="inlineStr">
        <is>
          <t>Prepaid expenses and other assets</t>
        </is>
      </c>
      <c r="B36" s="5" t="n">
        <v>4591</v>
      </c>
      <c r="C36" s="5" t="n">
        <v>6978</v>
      </c>
    </row>
    <row r="37">
      <c r="A37" s="4" t="inlineStr">
        <is>
          <t>Income and other tax receivable</t>
        </is>
      </c>
      <c r="B37" s="5" t="n">
        <v>9028</v>
      </c>
      <c r="C37" s="5" t="n">
        <v>3219</v>
      </c>
    </row>
    <row r="38">
      <c r="A38" s="4" t="inlineStr">
        <is>
          <t>Total assets</t>
        </is>
      </c>
      <c r="B38" s="5" t="n">
        <v>1057972</v>
      </c>
      <c r="C38" s="5" t="n">
        <v>869797</v>
      </c>
    </row>
    <row r="39">
      <c r="A39" s="3" t="inlineStr">
        <is>
          <t>Liabilities</t>
        </is>
      </c>
    </row>
    <row r="40">
      <c r="A40" s="4" t="inlineStr">
        <is>
          <t>Accrued employee compensation</t>
        </is>
      </c>
      <c r="B40" s="5" t="n">
        <v>10241</v>
      </c>
      <c r="C40" s="5" t="n">
        <v>6543</v>
      </c>
    </row>
    <row r="41">
      <c r="A41" s="4" t="inlineStr">
        <is>
          <t>Income and other tax liabilities</t>
        </is>
      </c>
      <c r="B41" s="5" t="n">
        <v>3457</v>
      </c>
    </row>
    <row r="42">
      <c r="A42" s="4" t="inlineStr">
        <is>
          <t>Accounts payable, accrued expenses and other liabilities</t>
        </is>
      </c>
      <c r="B42" s="5" t="n">
        <v>9341</v>
      </c>
      <c r="C42" s="5" t="n">
        <v>9254</v>
      </c>
    </row>
    <row r="43">
      <c r="A43" s="4" t="inlineStr">
        <is>
          <t>Operating lease liabilities</t>
        </is>
      </c>
      <c r="B43" s="5" t="n">
        <v>79872</v>
      </c>
      <c r="C43" s="5" t="n">
        <v>83909</v>
      </c>
    </row>
    <row r="44">
      <c r="A44" s="4" t="inlineStr">
        <is>
          <t>Total liabilities</t>
        </is>
      </c>
      <c r="B44" s="5" t="n">
        <v>102911</v>
      </c>
      <c r="C44" s="5" t="n">
        <v>99706</v>
      </c>
    </row>
    <row r="45">
      <c r="A45" s="3" t="inlineStr">
        <is>
          <t>Stockholders' equity</t>
        </is>
      </c>
    </row>
    <row r="46">
      <c r="A46" s="4" t="inlineStr">
        <is>
          <t>Preferred stock</t>
        </is>
      </c>
      <c r="B46" s="4" t="inlineStr">
        <is>
          <t xml:space="preserve"> </t>
        </is>
      </c>
      <c r="C46" s="4" t="inlineStr">
        <is>
          <t xml:space="preserve"> </t>
        </is>
      </c>
    </row>
    <row r="47">
      <c r="A47" s="4" t="inlineStr">
        <is>
          <t>Common stock</t>
        </is>
      </c>
      <c r="B47" s="5" t="n">
        <v>123</v>
      </c>
      <c r="C47" s="5" t="n">
        <v>122</v>
      </c>
    </row>
    <row r="48">
      <c r="A48" s="4" t="inlineStr">
        <is>
          <t>Additional paid-in capital</t>
        </is>
      </c>
      <c r="B48" s="5" t="n">
        <v>329742</v>
      </c>
      <c r="C48" s="5" t="n">
        <v>342541</v>
      </c>
    </row>
    <row r="49">
      <c r="A49" s="4" t="inlineStr">
        <is>
          <t>Treasury stock</t>
        </is>
      </c>
      <c r="B49" s="5" t="n">
        <v>-169523</v>
      </c>
      <c r="C49" s="5" t="n">
        <v>-153388</v>
      </c>
    </row>
    <row r="50">
      <c r="A50" s="4" t="inlineStr">
        <is>
          <t>Retained earnings</t>
        </is>
      </c>
      <c r="B50" s="5" t="n">
        <v>799369</v>
      </c>
      <c r="C50" s="5" t="n">
        <v>591086</v>
      </c>
    </row>
    <row r="51">
      <c r="A51" s="4" t="inlineStr">
        <is>
          <t>Accumulated other comprehensive loss</t>
        </is>
      </c>
      <c r="B51" s="5" t="n">
        <v>-4650</v>
      </c>
      <c r="C51" s="5" t="n">
        <v>-10270</v>
      </c>
    </row>
    <row r="52">
      <c r="A52" s="4" t="inlineStr">
        <is>
          <t>Total stockholders' equity</t>
        </is>
      </c>
      <c r="B52" s="5" t="n">
        <v>955061</v>
      </c>
      <c r="C52" s="5" t="n">
        <v>770091</v>
      </c>
    </row>
    <row r="53">
      <c r="A53" s="4" t="inlineStr">
        <is>
          <t>Total liabilities and stockholders' equity</t>
        </is>
      </c>
      <c r="B53" s="5" t="n">
        <v>1057972</v>
      </c>
      <c r="C53" s="5" t="n">
        <v>869797</v>
      </c>
    </row>
    <row r="54">
      <c r="A54" s="4" t="inlineStr">
        <is>
          <t>Series A Preferred Stock [Member]</t>
        </is>
      </c>
    </row>
    <row r="55">
      <c r="A55" s="3" t="inlineStr">
        <is>
          <t>Stockholders' equity</t>
        </is>
      </c>
    </row>
    <row r="56">
      <c r="A56" s="4" t="inlineStr">
        <is>
          <t>Preferred stock</t>
        </is>
      </c>
      <c r="B56" s="4" t="inlineStr">
        <is>
          <t xml:space="preserve"> </t>
        </is>
      </c>
      <c r="C56" s="4" t="inlineStr">
        <is>
          <t xml:space="preserve"> </t>
        </is>
      </c>
    </row>
    <row r="57">
      <c r="A57" s="4" t="inlineStr">
        <is>
          <t>Series A Preferred Stock [Member] | MarketAxess Holdings Inc. (Parent) [Member]</t>
        </is>
      </c>
    </row>
    <row r="58">
      <c r="A58" s="3" t="inlineStr">
        <is>
          <t>Stockholders' equity</t>
        </is>
      </c>
    </row>
    <row r="59">
      <c r="A59" s="4" t="inlineStr">
        <is>
          <t>Preferred stock</t>
        </is>
      </c>
      <c r="B59" s="4" t="inlineStr">
        <is>
          <t xml:space="preserve"> </t>
        </is>
      </c>
      <c r="C5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and Comprehensive Income (Detail)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Employee compensation and benefits</t>
        </is>
      </c>
      <c r="B4" s="7" t="n">
        <v>156885</v>
      </c>
      <c r="C4" s="7" t="n">
        <v>131079</v>
      </c>
      <c r="D4" s="7" t="n">
        <v>109117</v>
      </c>
    </row>
    <row r="5">
      <c r="A5" s="4" t="inlineStr">
        <is>
          <t>Depreciation and amortization</t>
        </is>
      </c>
      <c r="B5" s="5" t="n">
        <v>35996</v>
      </c>
      <c r="C5" s="5" t="n">
        <v>26857</v>
      </c>
      <c r="D5" s="5" t="n">
        <v>23080</v>
      </c>
    </row>
    <row r="6">
      <c r="A6" s="4" t="inlineStr">
        <is>
          <t>Technology and communications</t>
        </is>
      </c>
      <c r="B6" s="5" t="n">
        <v>34092</v>
      </c>
      <c r="C6" s="5" t="n">
        <v>26792</v>
      </c>
      <c r="D6" s="5" t="n">
        <v>23866</v>
      </c>
    </row>
    <row r="7">
      <c r="A7" s="4" t="inlineStr">
        <is>
          <t>Professional and consulting fees</t>
        </is>
      </c>
      <c r="B7" s="5" t="n">
        <v>32304</v>
      </c>
      <c r="C7" s="5" t="n">
        <v>25534</v>
      </c>
      <c r="D7" s="5" t="n">
        <v>21521</v>
      </c>
    </row>
    <row r="8">
      <c r="A8" s="4" t="inlineStr">
        <is>
          <t>Occupancy</t>
        </is>
      </c>
      <c r="B8" s="5" t="n">
        <v>13425</v>
      </c>
      <c r="C8" s="5" t="n">
        <v>11639</v>
      </c>
      <c r="D8" s="5" t="n">
        <v>14176</v>
      </c>
    </row>
    <row r="9">
      <c r="A9" s="4" t="inlineStr">
        <is>
          <t>General and administrative</t>
        </is>
      </c>
      <c r="B9" s="5" t="n">
        <v>12697</v>
      </c>
      <c r="C9" s="5" t="n">
        <v>15696</v>
      </c>
      <c r="D9" s="5" t="n">
        <v>11353</v>
      </c>
    </row>
    <row r="10">
      <c r="A10" s="4" t="inlineStr">
        <is>
          <t>Total expenses</t>
        </is>
      </c>
      <c r="B10" s="5" t="n">
        <v>314397</v>
      </c>
      <c r="C10" s="5" t="n">
        <v>260470</v>
      </c>
      <c r="D10" s="5" t="n">
        <v>222981</v>
      </c>
    </row>
    <row r="11">
      <c r="A11" s="4" t="inlineStr">
        <is>
          <t>Operating (loss) income</t>
        </is>
      </c>
      <c r="B11" s="5" t="n">
        <v>374728</v>
      </c>
      <c r="C11" s="5" t="n">
        <v>250882</v>
      </c>
      <c r="D11" s="5" t="n">
        <v>212584</v>
      </c>
    </row>
    <row r="12">
      <c r="A12" s="3" t="inlineStr">
        <is>
          <t>Other income (expense)</t>
        </is>
      </c>
    </row>
    <row r="13">
      <c r="A13" s="4" t="inlineStr">
        <is>
          <t>Investment income</t>
        </is>
      </c>
      <c r="B13" s="5" t="n">
        <v>2446</v>
      </c>
      <c r="C13" s="5" t="n">
        <v>8063</v>
      </c>
      <c r="D13" s="5" t="n">
        <v>6112</v>
      </c>
    </row>
    <row r="14">
      <c r="A14" s="4" t="inlineStr">
        <is>
          <t>Interest expense</t>
        </is>
      </c>
      <c r="B14" s="5" t="n">
        <v>-1142</v>
      </c>
    </row>
    <row r="15">
      <c r="A15" s="4" t="inlineStr">
        <is>
          <t>Other, net</t>
        </is>
      </c>
      <c r="B15" s="5" t="n">
        <v>-1673</v>
      </c>
      <c r="C15" s="5" t="n">
        <v>-1521</v>
      </c>
      <c r="D15" s="5" t="n">
        <v>-610</v>
      </c>
    </row>
    <row r="16">
      <c r="A16" s="4" t="inlineStr">
        <is>
          <t>Total other income (expense)</t>
        </is>
      </c>
      <c r="B16" s="5" t="n">
        <v>-369</v>
      </c>
      <c r="C16" s="5" t="n">
        <v>6542</v>
      </c>
      <c r="D16" s="5" t="n">
        <v>5502</v>
      </c>
    </row>
    <row r="17">
      <c r="A17" s="4" t="inlineStr">
        <is>
          <t>Provision for income taxes</t>
        </is>
      </c>
      <c r="B17" s="5" t="n">
        <v>74982</v>
      </c>
      <c r="C17" s="5" t="n">
        <v>52522</v>
      </c>
      <c r="D17" s="5" t="n">
        <v>45234</v>
      </c>
    </row>
    <row r="18">
      <c r="A18" s="4" t="inlineStr">
        <is>
          <t>Net income</t>
        </is>
      </c>
      <c r="B18" s="5" t="n">
        <v>299377</v>
      </c>
      <c r="C18" s="5" t="n">
        <v>204902</v>
      </c>
      <c r="D18" s="5" t="n">
        <v>172852</v>
      </c>
    </row>
    <row r="19">
      <c r="A19" s="4" t="inlineStr">
        <is>
          <t>Comprehensive income</t>
        </is>
      </c>
      <c r="B19" s="5" t="n">
        <v>304997</v>
      </c>
      <c r="C19" s="5" t="n">
        <v>207026</v>
      </c>
      <c r="D19" s="5" t="n">
        <v>170684</v>
      </c>
    </row>
    <row r="20">
      <c r="A20" s="4" t="inlineStr">
        <is>
          <t>MarketAxess Holdings Inc. (Parent) [Member]</t>
        </is>
      </c>
    </row>
    <row r="21">
      <c r="A21" s="4" t="inlineStr">
        <is>
          <t>Dividends from subsidiary</t>
        </is>
      </c>
      <c r="B21" s="5" t="n">
        <v>30000</v>
      </c>
      <c r="C21" s="5" t="n">
        <v>165000</v>
      </c>
      <c r="D21" s="5" t="n">
        <v>130000</v>
      </c>
    </row>
    <row r="22">
      <c r="A22" s="3" t="inlineStr">
        <is>
          <t>Expenses</t>
        </is>
      </c>
    </row>
    <row r="23">
      <c r="A23" s="4" t="inlineStr">
        <is>
          <t>Employee compensation and benefits</t>
        </is>
      </c>
      <c r="B23" s="5" t="n">
        <v>19710</v>
      </c>
      <c r="C23" s="5" t="n">
        <v>16100</v>
      </c>
      <c r="D23" s="5" t="n">
        <v>10785</v>
      </c>
    </row>
    <row r="24">
      <c r="A24" s="4" t="inlineStr">
        <is>
          <t>Depreciation and amortization</t>
        </is>
      </c>
      <c r="B24" s="5" t="n">
        <v>2068</v>
      </c>
      <c r="C24" s="5" t="n">
        <v>1919</v>
      </c>
      <c r="D24" s="5" t="n">
        <v>1760</v>
      </c>
    </row>
    <row r="25">
      <c r="A25" s="4" t="inlineStr">
        <is>
          <t>Technology and communications</t>
        </is>
      </c>
      <c r="B25" s="5" t="n">
        <v>10</v>
      </c>
      <c r="C25" s="5" t="n">
        <v>13</v>
      </c>
      <c r="D25" s="5" t="n">
        <v>43</v>
      </c>
    </row>
    <row r="26">
      <c r="A26" s="4" t="inlineStr">
        <is>
          <t>Professional and consulting fees</t>
        </is>
      </c>
      <c r="B26" s="5" t="n">
        <v>7332</v>
      </c>
      <c r="C26" s="5" t="n">
        <v>6523</v>
      </c>
      <c r="D26" s="5" t="n">
        <v>4932</v>
      </c>
    </row>
    <row r="27">
      <c r="A27" s="4" t="inlineStr">
        <is>
          <t>Occupancy</t>
        </is>
      </c>
      <c r="B27" s="5" t="n">
        <v>162</v>
      </c>
      <c r="C27" s="5" t="n">
        <v>850</v>
      </c>
      <c r="D27" s="5" t="n">
        <v>7381</v>
      </c>
    </row>
    <row r="28">
      <c r="A28" s="4" t="inlineStr">
        <is>
          <t>General and administrative</t>
        </is>
      </c>
      <c r="B28" s="5" t="n">
        <v>2551</v>
      </c>
      <c r="C28" s="5" t="n">
        <v>2252</v>
      </c>
      <c r="D28" s="5" t="n">
        <v>1513</v>
      </c>
    </row>
    <row r="29">
      <c r="A29" s="4" t="inlineStr">
        <is>
          <t>Total expenses</t>
        </is>
      </c>
      <c r="B29" s="5" t="n">
        <v>31833</v>
      </c>
      <c r="C29" s="5" t="n">
        <v>27657</v>
      </c>
      <c r="D29" s="5" t="n">
        <v>26414</v>
      </c>
    </row>
    <row r="30">
      <c r="A30" s="4" t="inlineStr">
        <is>
          <t>Operating (loss) income</t>
        </is>
      </c>
      <c r="B30" s="5" t="n">
        <v>-1833</v>
      </c>
      <c r="C30" s="5" t="n">
        <v>137343</v>
      </c>
      <c r="D30" s="5" t="n">
        <v>103586</v>
      </c>
    </row>
    <row r="31">
      <c r="A31" s="3" t="inlineStr">
        <is>
          <t>Other income (expense)</t>
        </is>
      </c>
    </row>
    <row r="32">
      <c r="A32" s="4" t="inlineStr">
        <is>
          <t>Investment income</t>
        </is>
      </c>
      <c r="B32" s="5" t="n">
        <v>2799</v>
      </c>
      <c r="C32" s="5" t="n">
        <v>5305</v>
      </c>
      <c r="D32" s="5" t="n">
        <v>3835</v>
      </c>
    </row>
    <row r="33">
      <c r="A33" s="4" t="inlineStr">
        <is>
          <t>Interest expense</t>
        </is>
      </c>
      <c r="B33" s="5" t="n">
        <v>-805</v>
      </c>
    </row>
    <row r="34">
      <c r="A34" s="4" t="inlineStr">
        <is>
          <t>Other, net</t>
        </is>
      </c>
      <c r="B34" s="5" t="n">
        <v>-318</v>
      </c>
      <c r="C34" s="5" t="n">
        <v>-1344</v>
      </c>
      <c r="D34" s="5" t="n">
        <v>-711</v>
      </c>
    </row>
    <row r="35">
      <c r="A35" s="4" t="inlineStr">
        <is>
          <t>Total other income (expense)</t>
        </is>
      </c>
      <c r="B35" s="5" t="n">
        <v>1676</v>
      </c>
      <c r="C35" s="5" t="n">
        <v>3961</v>
      </c>
      <c r="D35" s="5" t="n">
        <v>3124</v>
      </c>
    </row>
    <row r="36">
      <c r="A36" s="4" t="inlineStr">
        <is>
          <t>(Loss) income before income taxes and equity in undistributed earnings of subsidiaries</t>
        </is>
      </c>
      <c r="B36" s="5" t="n">
        <v>-157</v>
      </c>
      <c r="C36" s="5" t="n">
        <v>141304</v>
      </c>
      <c r="D36" s="5" t="n">
        <v>106710</v>
      </c>
    </row>
    <row r="37">
      <c r="A37" s="4" t="inlineStr">
        <is>
          <t>Provision for income taxes</t>
        </is>
      </c>
      <c r="B37" s="5" t="n">
        <v>-23444</v>
      </c>
      <c r="C37" s="5" t="n">
        <v>-9442</v>
      </c>
      <c r="D37" s="5" t="n">
        <v>-7350</v>
      </c>
    </row>
    <row r="38">
      <c r="A38" s="4" t="inlineStr">
        <is>
          <t>Income before equity in undistributed income of subsidiaries</t>
        </is>
      </c>
      <c r="B38" s="5" t="n">
        <v>23287</v>
      </c>
      <c r="C38" s="5" t="n">
        <v>150746</v>
      </c>
      <c r="D38" s="5" t="n">
        <v>114060</v>
      </c>
    </row>
    <row r="39">
      <c r="A39" s="4" t="inlineStr">
        <is>
          <t>Equity in undistributed income of subsidiaries</t>
        </is>
      </c>
      <c r="B39" s="5" t="n">
        <v>276090</v>
      </c>
      <c r="C39" s="5" t="n">
        <v>54156</v>
      </c>
      <c r="D39" s="5" t="n">
        <v>58792</v>
      </c>
    </row>
    <row r="40">
      <c r="A40" s="4" t="inlineStr">
        <is>
          <t>Net income</t>
        </is>
      </c>
      <c r="B40" s="5" t="n">
        <v>299377</v>
      </c>
      <c r="C40" s="5" t="n">
        <v>204902</v>
      </c>
      <c r="D40" s="5" t="n">
        <v>172852</v>
      </c>
    </row>
    <row r="41">
      <c r="A41" s="4" t="inlineStr">
        <is>
          <t>Other comprehensive income (loss), net</t>
        </is>
      </c>
      <c r="B41" s="5" t="n">
        <v>5620</v>
      </c>
      <c r="C41" s="5" t="n">
        <v>2124</v>
      </c>
      <c r="D41" s="5" t="n">
        <v>-2168</v>
      </c>
    </row>
    <row r="42">
      <c r="A42" s="4" t="inlineStr">
        <is>
          <t>Comprehensive income</t>
        </is>
      </c>
      <c r="B42" s="7" t="n">
        <v>304997</v>
      </c>
      <c r="C42" s="7" t="n">
        <v>207026</v>
      </c>
      <c r="D42" s="7" t="n">
        <v>1706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99377</v>
      </c>
      <c r="C4" s="7" t="n">
        <v>204902</v>
      </c>
      <c r="D4" s="7" t="n">
        <v>172852</v>
      </c>
    </row>
    <row r="5">
      <c r="A5" s="3" t="inlineStr">
        <is>
          <t>Adjustments to reconcile net income to net cash provided by operating activities:</t>
        </is>
      </c>
    </row>
    <row r="6">
      <c r="A6" s="4" t="inlineStr">
        <is>
          <t>Depreciation and amortization</t>
        </is>
      </c>
      <c r="B6" s="5" t="n">
        <v>35996</v>
      </c>
      <c r="C6" s="5" t="n">
        <v>26857</v>
      </c>
      <c r="D6" s="5" t="n">
        <v>23080</v>
      </c>
    </row>
    <row r="7">
      <c r="A7" s="4" t="inlineStr">
        <is>
          <t>Amortization of operating lease right-of-use assets</t>
        </is>
      </c>
      <c r="B7" s="5" t="n">
        <v>6842</v>
      </c>
      <c r="C7" s="5" t="n">
        <v>5795</v>
      </c>
    </row>
    <row r="8">
      <c r="A8" s="4" t="inlineStr">
        <is>
          <t>Stock-based compensation expense</t>
        </is>
      </c>
      <c r="B8" s="5" t="n">
        <v>25613</v>
      </c>
      <c r="C8" s="5" t="n">
        <v>25294</v>
      </c>
      <c r="D8" s="5" t="n">
        <v>15850</v>
      </c>
    </row>
    <row r="9">
      <c r="A9" s="4" t="inlineStr">
        <is>
          <t>Deferred taxes</t>
        </is>
      </c>
      <c r="B9" s="5" t="n">
        <v>10099</v>
      </c>
      <c r="C9" s="5" t="n">
        <v>2674</v>
      </c>
      <c r="D9" s="5" t="n">
        <v>-1173</v>
      </c>
    </row>
    <row r="10">
      <c r="A10" s="4" t="inlineStr">
        <is>
          <t>Other</t>
        </is>
      </c>
      <c r="B10" s="5" t="n">
        <v>-550</v>
      </c>
      <c r="C10" s="5" t="n">
        <v>-778</v>
      </c>
      <c r="D10" s="5" t="n">
        <v>2253</v>
      </c>
    </row>
    <row r="11">
      <c r="A11" s="3" t="inlineStr">
        <is>
          <t>Changes in operating assets and liabilities:</t>
        </is>
      </c>
    </row>
    <row r="12">
      <c r="A12" s="4" t="inlineStr">
        <is>
          <t>(Increase) in accounts receivable</t>
        </is>
      </c>
      <c r="B12" s="5" t="n">
        <v>-18015</v>
      </c>
      <c r="C12" s="5" t="n">
        <v>-2962</v>
      </c>
      <c r="D12" s="5" t="n">
        <v>-5117</v>
      </c>
    </row>
    <row r="13">
      <c r="A13" s="4" t="inlineStr">
        <is>
          <t>(Increase) in prepaid expenses and other assets</t>
        </is>
      </c>
      <c r="B13" s="5" t="n">
        <v>-1977</v>
      </c>
      <c r="C13" s="5" t="n">
        <v>-4624</v>
      </c>
      <c r="D13" s="5" t="n">
        <v>-3791</v>
      </c>
    </row>
    <row r="14">
      <c r="A14" s="4" t="inlineStr">
        <is>
          <t>Decrease (Increase) in trading securities</t>
        </is>
      </c>
      <c r="B14" s="5" t="n">
        <v>67952</v>
      </c>
      <c r="C14" s="5" t="n">
        <v>4045</v>
      </c>
      <c r="D14" s="5" t="n">
        <v>856</v>
      </c>
    </row>
    <row r="15">
      <c r="A15" s="4" t="inlineStr">
        <is>
          <t>Increase in accrued employee compensation</t>
        </is>
      </c>
      <c r="B15" s="5" t="n">
        <v>14961</v>
      </c>
      <c r="C15" s="5" t="n">
        <v>8312</v>
      </c>
      <c r="D15" s="5" t="n">
        <v>2551</v>
      </c>
    </row>
    <row r="16">
      <c r="A16" s="4" t="inlineStr">
        <is>
          <t>Increase in income and other tax liabilities</t>
        </is>
      </c>
      <c r="B16" s="5" t="n">
        <v>16189</v>
      </c>
      <c r="C16" s="5" t="n">
        <v>187</v>
      </c>
      <c r="D16" s="5" t="n">
        <v>2965</v>
      </c>
    </row>
    <row r="17">
      <c r="A17" s="4" t="inlineStr">
        <is>
          <t>Increase (decrease) in accounts payable, accrued expenses and other liabilities</t>
        </is>
      </c>
      <c r="B17" s="5" t="n">
        <v>6006</v>
      </c>
      <c r="C17" s="5" t="n">
        <v>-820</v>
      </c>
      <c r="D17" s="5" t="n">
        <v>14524</v>
      </c>
    </row>
    <row r="18">
      <c r="A18" s="4" t="inlineStr">
        <is>
          <t>(Decrease) in operating lease liabilities</t>
        </is>
      </c>
      <c r="B18" s="5" t="n">
        <v>-5788</v>
      </c>
      <c r="C18" s="5" t="n">
        <v>-829</v>
      </c>
    </row>
    <row r="19">
      <c r="A19" s="4" t="inlineStr">
        <is>
          <t>Net cash provided by operating activities</t>
        </is>
      </c>
      <c r="B19" s="5" t="n">
        <v>404489</v>
      </c>
      <c r="C19" s="5" t="n">
        <v>265935</v>
      </c>
      <c r="D19" s="5" t="n">
        <v>223917</v>
      </c>
    </row>
    <row r="20">
      <c r="A20" s="3" t="inlineStr">
        <is>
          <t>Cash flows from investing activities</t>
        </is>
      </c>
    </row>
    <row r="21">
      <c r="A21" s="4" t="inlineStr">
        <is>
          <t>Acquisition of business, net of cash and cash equivalents acquired</t>
        </is>
      </c>
      <c r="C21" s="5" t="n">
        <v>-97430</v>
      </c>
    </row>
    <row r="22">
      <c r="A22" s="4" t="inlineStr">
        <is>
          <t>Proceeds from maturities and sales, available-for-sale investments</t>
        </is>
      </c>
      <c r="B22" s="5" t="n">
        <v>170657</v>
      </c>
      <c r="C22" s="5" t="n">
        <v>170936</v>
      </c>
      <c r="D22" s="5" t="n">
        <v>333791</v>
      </c>
    </row>
    <row r="23">
      <c r="A23" s="4" t="inlineStr">
        <is>
          <t>Purchases, available-for-sale investments</t>
        </is>
      </c>
      <c r="B23" s="5" t="n">
        <v>-32865</v>
      </c>
      <c r="C23" s="5" t="n">
        <v>-160827</v>
      </c>
      <c r="D23" s="5" t="n">
        <v>-336533</v>
      </c>
    </row>
    <row r="24">
      <c r="A24" s="4" t="inlineStr">
        <is>
          <t>Purchases of furniture, equipment and leasehold improvements</t>
        </is>
      </c>
      <c r="B24" s="5" t="n">
        <v>-15010</v>
      </c>
      <c r="C24" s="5" t="n">
        <v>-12292</v>
      </c>
      <c r="D24" s="5" t="n">
        <v>-35888</v>
      </c>
    </row>
    <row r="25">
      <c r="A25" s="4" t="inlineStr">
        <is>
          <t>Capitalization of software development costs</t>
        </is>
      </c>
      <c r="B25" s="5" t="n">
        <v>-30618</v>
      </c>
      <c r="C25" s="5" t="n">
        <v>-22408</v>
      </c>
      <c r="D25" s="5" t="n">
        <v>-11705</v>
      </c>
    </row>
    <row r="26">
      <c r="A26" s="4" t="inlineStr">
        <is>
          <t>Other</t>
        </is>
      </c>
      <c r="C26" s="5" t="n">
        <v>-30</v>
      </c>
      <c r="D26" s="5" t="n">
        <v>39</v>
      </c>
    </row>
    <row r="27">
      <c r="A27" s="4" t="inlineStr">
        <is>
          <t>Net cash provided by (used in) investing activities</t>
        </is>
      </c>
      <c r="B27" s="5" t="n">
        <v>68867</v>
      </c>
      <c r="C27" s="5" t="n">
        <v>-122051</v>
      </c>
      <c r="D27" s="5" t="n">
        <v>-50296</v>
      </c>
    </row>
    <row r="28">
      <c r="A28" s="3" t="inlineStr">
        <is>
          <t>Cash flows from financing activities</t>
        </is>
      </c>
    </row>
    <row r="29">
      <c r="A29" s="4" t="inlineStr">
        <is>
          <t>Cash dividend on common stock</t>
        </is>
      </c>
      <c r="B29" s="5" t="n">
        <v>-90566</v>
      </c>
      <c r="C29" s="5" t="n">
        <v>-76231</v>
      </c>
      <c r="D29" s="5" t="n">
        <v>-62432</v>
      </c>
    </row>
    <row r="30">
      <c r="A30" s="4" t="inlineStr">
        <is>
          <t>Exercise of stock options</t>
        </is>
      </c>
      <c r="B30" s="5" t="n">
        <v>4007</v>
      </c>
      <c r="C30" s="5" t="n">
        <v>1207</v>
      </c>
      <c r="D30" s="5" t="n">
        <v>2973</v>
      </c>
    </row>
    <row r="31">
      <c r="A31" s="4" t="inlineStr">
        <is>
          <t>Withholding tax payments on restricted stock vesting and stock option exercises</t>
        </is>
      </c>
      <c r="B31" s="5" t="n">
        <v>-42418</v>
      </c>
      <c r="C31" s="5" t="n">
        <v>-25820</v>
      </c>
      <c r="D31" s="5" t="n">
        <v>-8043</v>
      </c>
    </row>
    <row r="32">
      <c r="A32" s="4" t="inlineStr">
        <is>
          <t>Repurchases of common stock</t>
        </is>
      </c>
      <c r="B32" s="5" t="n">
        <v>-16135</v>
      </c>
      <c r="C32" s="5" t="n">
        <v>-17256</v>
      </c>
      <c r="D32" s="5" t="n">
        <v>-25171</v>
      </c>
    </row>
    <row r="33">
      <c r="A33" s="4" t="inlineStr">
        <is>
          <t>Proceeds from short-term borrowings</t>
        </is>
      </c>
      <c r="B33" s="5" t="n">
        <v>578356</v>
      </c>
    </row>
    <row r="34">
      <c r="A34" s="4" t="inlineStr">
        <is>
          <t>Repayments of short-term borrowings</t>
        </is>
      </c>
      <c r="B34" s="5" t="n">
        <v>-578356</v>
      </c>
    </row>
    <row r="35">
      <c r="A35" s="4" t="inlineStr">
        <is>
          <t>Net cash (used in) financing activities</t>
        </is>
      </c>
      <c r="B35" s="5" t="n">
        <v>-145112</v>
      </c>
      <c r="C35" s="5" t="n">
        <v>-118100</v>
      </c>
      <c r="D35" s="5" t="n">
        <v>-92673</v>
      </c>
    </row>
    <row r="36">
      <c r="A36" s="4" t="inlineStr">
        <is>
          <t>Effect of exchange rate changes on investments</t>
        </is>
      </c>
      <c r="B36" s="5" t="n">
        <v>5553</v>
      </c>
      <c r="C36" s="5" t="n">
        <v>1011</v>
      </c>
      <c r="D36" s="5" t="n">
        <v>-1640</v>
      </c>
    </row>
    <row r="37">
      <c r="A37" s="3" t="inlineStr">
        <is>
          <t>Cash and cash equivalents including restricted cash</t>
        </is>
      </c>
    </row>
    <row r="38">
      <c r="A38" s="4" t="inlineStr">
        <is>
          <t>Net increase for the period</t>
        </is>
      </c>
      <c r="B38" s="5" t="n">
        <v>333797</v>
      </c>
      <c r="C38" s="5" t="n">
        <v>26795</v>
      </c>
      <c r="D38" s="5" t="n">
        <v>79308</v>
      </c>
    </row>
    <row r="39">
      <c r="A39" s="4" t="inlineStr">
        <is>
          <t>Beginning of period</t>
        </is>
      </c>
      <c r="B39" s="5" t="n">
        <v>274253</v>
      </c>
      <c r="C39" s="5" t="n">
        <v>247458</v>
      </c>
      <c r="D39" s="5" t="n">
        <v>168150</v>
      </c>
    </row>
    <row r="40">
      <c r="A40" s="4" t="inlineStr">
        <is>
          <t>End of period</t>
        </is>
      </c>
      <c r="B40" s="5" t="n">
        <v>608050</v>
      </c>
      <c r="C40" s="5" t="n">
        <v>274253</v>
      </c>
      <c r="D40" s="5" t="n">
        <v>247458</v>
      </c>
    </row>
    <row r="41">
      <c r="A41" s="3" t="inlineStr">
        <is>
          <t>Supplemental cash flow information:</t>
        </is>
      </c>
    </row>
    <row r="42">
      <c r="A42" s="4" t="inlineStr">
        <is>
          <t>Cash paid for income taxes</t>
        </is>
      </c>
      <c r="B42" s="5" t="n">
        <v>45046</v>
      </c>
      <c r="C42" s="5" t="n">
        <v>51766</v>
      </c>
      <c r="D42" s="5" t="n">
        <v>47208</v>
      </c>
    </row>
    <row r="43">
      <c r="A43" s="4" t="inlineStr">
        <is>
          <t>Cash paid for interest</t>
        </is>
      </c>
      <c r="B43" s="5" t="n">
        <v>1142</v>
      </c>
    </row>
    <row r="44">
      <c r="A44" s="3" t="inlineStr">
        <is>
          <t>Non-cash investing and financing activity:</t>
        </is>
      </c>
    </row>
    <row r="45">
      <c r="A45" s="4" t="inlineStr">
        <is>
          <t>Exercise of stock options - cashless</t>
        </is>
      </c>
      <c r="B45" s="5" t="n">
        <v>10866</v>
      </c>
      <c r="C45" s="5" t="n">
        <v>1811</v>
      </c>
    </row>
    <row r="46">
      <c r="A46" s="4" t="inlineStr">
        <is>
          <t>Treasury stock used for acquisition of business</t>
        </is>
      </c>
      <c r="C46" s="5" t="n">
        <v>-48830</v>
      </c>
    </row>
    <row r="47">
      <c r="A47" s="4" t="inlineStr">
        <is>
          <t>MarketAxess Holdings Inc. (Parent) [Member]</t>
        </is>
      </c>
    </row>
    <row r="48">
      <c r="A48" s="3" t="inlineStr">
        <is>
          <t>Cash flows from operating activities</t>
        </is>
      </c>
    </row>
    <row r="49">
      <c r="A49" s="4" t="inlineStr">
        <is>
          <t>Net income</t>
        </is>
      </c>
      <c r="B49" s="5" t="n">
        <v>299377</v>
      </c>
      <c r="C49" s="5" t="n">
        <v>204902</v>
      </c>
      <c r="D49" s="5" t="n">
        <v>172852</v>
      </c>
    </row>
    <row r="50">
      <c r="A50" s="3" t="inlineStr">
        <is>
          <t>Adjustments to reconcile net income to net cash provided by operating activities:</t>
        </is>
      </c>
    </row>
    <row r="51">
      <c r="A51" s="4" t="inlineStr">
        <is>
          <t>Depreciation and amortization</t>
        </is>
      </c>
      <c r="B51" s="5" t="n">
        <v>2068</v>
      </c>
      <c r="C51" s="5" t="n">
        <v>1919</v>
      </c>
      <c r="D51" s="5" t="n">
        <v>1760</v>
      </c>
    </row>
    <row r="52">
      <c r="A52" s="4" t="inlineStr">
        <is>
          <t>Amortization of operating lease right-of-use assets</t>
        </is>
      </c>
      <c r="B52" s="5" t="n">
        <v>4117</v>
      </c>
      <c r="C52" s="5" t="n">
        <v>4027</v>
      </c>
    </row>
    <row r="53">
      <c r="A53" s="4" t="inlineStr">
        <is>
          <t>Stock-based compensation expense</t>
        </is>
      </c>
      <c r="B53" s="5" t="n">
        <v>10834</v>
      </c>
      <c r="C53" s="5" t="n">
        <v>10547</v>
      </c>
      <c r="D53" s="5" t="n">
        <v>5801</v>
      </c>
    </row>
    <row r="54">
      <c r="A54" s="4" t="inlineStr">
        <is>
          <t>Deferred taxes</t>
        </is>
      </c>
      <c r="B54" s="5" t="n">
        <v>3644</v>
      </c>
      <c r="C54" s="5" t="n">
        <v>1255</v>
      </c>
      <c r="D54" s="5" t="n">
        <v>-2515</v>
      </c>
    </row>
    <row r="55">
      <c r="A55" s="4" t="inlineStr">
        <is>
          <t>Equity in undistributed income of subsidiaries</t>
        </is>
      </c>
      <c r="B55" s="5" t="n">
        <v>-276090</v>
      </c>
      <c r="C55" s="5" t="n">
        <v>-54156</v>
      </c>
      <c r="D55" s="5" t="n">
        <v>-58792</v>
      </c>
    </row>
    <row r="56">
      <c r="A56" s="4" t="inlineStr">
        <is>
          <t>Other</t>
        </is>
      </c>
      <c r="B56" s="5" t="n">
        <v>-671</v>
      </c>
      <c r="C56" s="5" t="n">
        <v>328</v>
      </c>
      <c r="D56" s="5" t="n">
        <v>710</v>
      </c>
    </row>
    <row r="57">
      <c r="A57" s="3" t="inlineStr">
        <is>
          <t>Changes in operating assets and liabilities:</t>
        </is>
      </c>
    </row>
    <row r="58">
      <c r="A58" s="4" t="inlineStr">
        <is>
          <t>(Increase) in accounts receivable</t>
        </is>
      </c>
      <c r="B58" s="5" t="n">
        <v>-115</v>
      </c>
      <c r="C58" s="5" t="n">
        <v>-4</v>
      </c>
      <c r="D58" s="5" t="n">
        <v>-14</v>
      </c>
    </row>
    <row r="59">
      <c r="A59" s="4" t="inlineStr">
        <is>
          <t>(Increase) decrease in receivable from subsidiaries</t>
        </is>
      </c>
      <c r="B59" s="5" t="n">
        <v>-25049</v>
      </c>
      <c r="C59" s="5" t="n">
        <v>5253</v>
      </c>
      <c r="D59" s="5" t="n">
        <v>15985</v>
      </c>
    </row>
    <row r="60">
      <c r="A60" s="4" t="inlineStr">
        <is>
          <t>(Increase) in prepaid expenses and other assets</t>
        </is>
      </c>
      <c r="B60" s="5" t="n">
        <v>-1085</v>
      </c>
      <c r="C60" s="5" t="n">
        <v>933</v>
      </c>
      <c r="D60" s="5" t="n">
        <v>-782</v>
      </c>
    </row>
    <row r="61">
      <c r="A61" s="4" t="inlineStr">
        <is>
          <t>Increase in accrued employee compensation</t>
        </is>
      </c>
      <c r="B61" s="5" t="n">
        <v>3698</v>
      </c>
      <c r="C61" s="5" t="n">
        <v>876</v>
      </c>
      <c r="D61" s="5" t="n">
        <v>567</v>
      </c>
    </row>
    <row r="62">
      <c r="A62" s="4" t="inlineStr">
        <is>
          <t>(Increase) in income and other tax receivable</t>
        </is>
      </c>
      <c r="B62" s="5" t="n">
        <v>-1240</v>
      </c>
      <c r="C62" s="5" t="n">
        <v>-3219</v>
      </c>
    </row>
    <row r="63">
      <c r="A63" s="4" t="inlineStr">
        <is>
          <t>Increase in income and other tax liabilities</t>
        </is>
      </c>
      <c r="B63" s="5" t="n">
        <v>6676</v>
      </c>
      <c r="C63" s="5" t="n">
        <v>-2612</v>
      </c>
      <c r="D63" s="5" t="n">
        <v>469</v>
      </c>
    </row>
    <row r="64">
      <c r="A64" s="4" t="inlineStr">
        <is>
          <t>Increase (decrease) in accounts payable, accrued expenses and other liabilities</t>
        </is>
      </c>
      <c r="B64" s="5" t="n">
        <v>-442</v>
      </c>
      <c r="C64" s="5" t="n">
        <v>-2039</v>
      </c>
      <c r="D64" s="5" t="n">
        <v>13619</v>
      </c>
    </row>
    <row r="65">
      <c r="A65" s="4" t="inlineStr">
        <is>
          <t>(Decrease) in operating lease liabilities</t>
        </is>
      </c>
      <c r="B65" s="5" t="n">
        <v>-4055</v>
      </c>
      <c r="C65" s="5" t="n">
        <v>1191</v>
      </c>
    </row>
    <row r="66">
      <c r="A66" s="4" t="inlineStr">
        <is>
          <t>Net cash provided by operating activities</t>
        </is>
      </c>
      <c r="B66" s="5" t="n">
        <v>20339</v>
      </c>
      <c r="C66" s="5" t="n">
        <v>168018</v>
      </c>
      <c r="D66" s="5" t="n">
        <v>149190</v>
      </c>
    </row>
    <row r="67">
      <c r="A67" s="3" t="inlineStr">
        <is>
          <t>Cash flows from investing activities</t>
        </is>
      </c>
    </row>
    <row r="68">
      <c r="A68" s="4" t="inlineStr">
        <is>
          <t>Acquisition of business, net of cash and cash equivalents acquired</t>
        </is>
      </c>
      <c r="C68" s="5" t="n">
        <v>-102320</v>
      </c>
    </row>
    <row r="69">
      <c r="A69" s="4" t="inlineStr">
        <is>
          <t>Proceeds from maturities and sales, available-for-sale investments</t>
        </is>
      </c>
      <c r="B69" s="5" t="n">
        <v>170657</v>
      </c>
      <c r="C69" s="5" t="n">
        <v>170936</v>
      </c>
      <c r="D69" s="5" t="n">
        <v>333791</v>
      </c>
    </row>
    <row r="70">
      <c r="A70" s="4" t="inlineStr">
        <is>
          <t>Purchases, available-for-sale investments</t>
        </is>
      </c>
      <c r="B70" s="5" t="n">
        <v>-32865</v>
      </c>
      <c r="C70" s="5" t="n">
        <v>-160827</v>
      </c>
      <c r="D70" s="5" t="n">
        <v>-336533</v>
      </c>
    </row>
    <row r="71">
      <c r="A71" s="4" t="inlineStr">
        <is>
          <t>Purchases of furniture, equipment and leasehold improvements</t>
        </is>
      </c>
      <c r="B71" s="5" t="n">
        <v>-337</v>
      </c>
      <c r="C71" s="5" t="n">
        <v>-1424</v>
      </c>
      <c r="D71" s="5" t="n">
        <v>-24786</v>
      </c>
    </row>
    <row r="72">
      <c r="A72" s="4" t="inlineStr">
        <is>
          <t>Purchase of intangible asset</t>
        </is>
      </c>
      <c r="C72" s="5" t="n">
        <v>-30</v>
      </c>
    </row>
    <row r="73">
      <c r="A73" s="4" t="inlineStr">
        <is>
          <t>Net cash provided by (used in) investing activities</t>
        </is>
      </c>
      <c r="B73" s="5" t="n">
        <v>137455</v>
      </c>
      <c r="C73" s="5" t="n">
        <v>-93665</v>
      </c>
      <c r="D73" s="5" t="n">
        <v>-27528</v>
      </c>
    </row>
    <row r="74">
      <c r="A74" s="3" t="inlineStr">
        <is>
          <t>Cash flows from financing activities</t>
        </is>
      </c>
    </row>
    <row r="75">
      <c r="A75" s="4" t="inlineStr">
        <is>
          <t>Cash dividend on common stock</t>
        </is>
      </c>
      <c r="B75" s="5" t="n">
        <v>-90566</v>
      </c>
      <c r="C75" s="5" t="n">
        <v>-76231</v>
      </c>
      <c r="D75" s="5" t="n">
        <v>-62432</v>
      </c>
    </row>
    <row r="76">
      <c r="A76" s="4" t="inlineStr">
        <is>
          <t>Exercise of stock options</t>
        </is>
      </c>
      <c r="B76" s="5" t="n">
        <v>4007</v>
      </c>
      <c r="C76" s="5" t="n">
        <v>1207</v>
      </c>
      <c r="D76" s="5" t="n">
        <v>2973</v>
      </c>
    </row>
    <row r="77">
      <c r="A77" s="4" t="inlineStr">
        <is>
          <t>Withholding tax payments on restricted stock vesting and stock option exercises</t>
        </is>
      </c>
      <c r="B77" s="5" t="n">
        <v>-42418</v>
      </c>
      <c r="C77" s="5" t="n">
        <v>-25820</v>
      </c>
      <c r="D77" s="5" t="n">
        <v>-8043</v>
      </c>
    </row>
    <row r="78">
      <c r="A78" s="4" t="inlineStr">
        <is>
          <t>Repurchases of common stock</t>
        </is>
      </c>
      <c r="B78" s="5" t="n">
        <v>-16135</v>
      </c>
      <c r="C78" s="5" t="n">
        <v>-17256</v>
      </c>
      <c r="D78" s="5" t="n">
        <v>-25171</v>
      </c>
    </row>
    <row r="79">
      <c r="A79" s="4" t="inlineStr">
        <is>
          <t>Proceeds from short-term borrowings</t>
        </is>
      </c>
      <c r="B79" s="5" t="n">
        <v>348000</v>
      </c>
    </row>
    <row r="80">
      <c r="A80" s="4" t="inlineStr">
        <is>
          <t>Repayments of short-term borrowings</t>
        </is>
      </c>
      <c r="B80" s="5" t="n">
        <v>-348000</v>
      </c>
    </row>
    <row r="81">
      <c r="A81" s="4" t="inlineStr">
        <is>
          <t>Net cash (used in) financing activities</t>
        </is>
      </c>
      <c r="B81" s="5" t="n">
        <v>-145112</v>
      </c>
      <c r="C81" s="5" t="n">
        <v>-118100</v>
      </c>
      <c r="D81" s="5" t="n">
        <v>-92673</v>
      </c>
    </row>
    <row r="82">
      <c r="A82" s="4" t="inlineStr">
        <is>
          <t>Effect of exchange rate changes on investments</t>
        </is>
      </c>
      <c r="B82" s="5" t="n">
        <v>-5176</v>
      </c>
      <c r="C82" s="5" t="n">
        <v>-3852</v>
      </c>
      <c r="D82" s="5" t="n">
        <v>4129</v>
      </c>
    </row>
    <row r="83">
      <c r="A83" s="3" t="inlineStr">
        <is>
          <t>Cash and cash equivalents including restricted cash</t>
        </is>
      </c>
    </row>
    <row r="84">
      <c r="A84" s="4" t="inlineStr">
        <is>
          <t>Net increase for the period</t>
        </is>
      </c>
      <c r="B84" s="5" t="n">
        <v>7506</v>
      </c>
      <c r="C84" s="5" t="n">
        <v>-47599</v>
      </c>
      <c r="D84" s="5" t="n">
        <v>33118</v>
      </c>
    </row>
    <row r="85">
      <c r="A85" s="4" t="inlineStr">
        <is>
          <t>Beginning of period</t>
        </is>
      </c>
      <c r="B85" s="5" t="n">
        <v>48241</v>
      </c>
      <c r="C85" s="5" t="n">
        <v>95840</v>
      </c>
      <c r="D85" s="5" t="n">
        <v>62722</v>
      </c>
    </row>
    <row r="86">
      <c r="A86" s="4" t="inlineStr">
        <is>
          <t>End of period</t>
        </is>
      </c>
      <c r="B86" s="5" t="n">
        <v>55747</v>
      </c>
      <c r="C86" s="5" t="n">
        <v>48241</v>
      </c>
      <c r="D86" s="5" t="n">
        <v>95840</v>
      </c>
    </row>
    <row r="87">
      <c r="A87" s="3" t="inlineStr">
        <is>
          <t>Supplemental cash flow information:</t>
        </is>
      </c>
    </row>
    <row r="88">
      <c r="A88" s="4" t="inlineStr">
        <is>
          <t>Cash paid for income taxes</t>
        </is>
      </c>
      <c r="B88" s="5" t="n">
        <v>32674</v>
      </c>
      <c r="C88" s="5" t="n">
        <v>41025</v>
      </c>
      <c r="D88" s="5" t="n">
        <v>37721</v>
      </c>
    </row>
    <row r="89">
      <c r="A89" s="4" t="inlineStr">
        <is>
          <t>Cash paid for interest</t>
        </is>
      </c>
      <c r="B89" s="5" t="n">
        <v>805</v>
      </c>
    </row>
    <row r="90">
      <c r="A90" s="3" t="inlineStr">
        <is>
          <t>Non-cash investing and financing activity:</t>
        </is>
      </c>
    </row>
    <row r="91">
      <c r="A91" s="4" t="inlineStr">
        <is>
          <t>Exercise of stock options - cashless</t>
        </is>
      </c>
      <c r="B91" s="5" t="n">
        <v>10866</v>
      </c>
      <c r="C91" s="5" t="n">
        <v>1811</v>
      </c>
    </row>
    <row r="92">
      <c r="A92" s="4" t="inlineStr">
        <is>
          <t>Treasury stock used for acquisition of business</t>
        </is>
      </c>
      <c r="C92" s="5" t="n">
        <v>-48830</v>
      </c>
    </row>
    <row r="93">
      <c r="A93" s="4" t="inlineStr">
        <is>
          <t>Mutual Funds Held In Rabbi Trust [Member]</t>
        </is>
      </c>
    </row>
    <row r="94">
      <c r="A94" s="3" t="inlineStr">
        <is>
          <t>Changes in operating assets and liabilities:</t>
        </is>
      </c>
    </row>
    <row r="95">
      <c r="A95" s="4" t="inlineStr">
        <is>
          <t>Decrease (Increase) in trading securities</t>
        </is>
      </c>
      <c r="B95" s="5" t="n">
        <v>-2671</v>
      </c>
      <c r="C95" s="5" t="n">
        <v>-2118</v>
      </c>
      <c r="D95" s="5" t="n">
        <v>-933</v>
      </c>
    </row>
    <row r="96">
      <c r="A96" s="4" t="inlineStr">
        <is>
          <t>Mutual Funds Held In Rabbi Trust [Member] | MarketAxess Holdings Inc. (Parent) [Member]</t>
        </is>
      </c>
    </row>
    <row r="97">
      <c r="A97" s="3" t="inlineStr">
        <is>
          <t>Changes in operating assets and liabilities:</t>
        </is>
      </c>
    </row>
    <row r="98">
      <c r="A98" s="4" t="inlineStr">
        <is>
          <t>Decrease (Increase) in trading securities</t>
        </is>
      </c>
      <c r="B98" s="7" t="n">
        <v>-1328</v>
      </c>
      <c r="C98" s="7" t="n">
        <v>-1183</v>
      </c>
      <c r="D98" s="7" t="n">
        <v>-4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20:04Z</dcterms:created>
  <dcterms:modified xmlns:dcterms="http://purl.org/dc/terms/" xmlns:xsi="http://www.w3.org/2001/XMLSchema-instance" xsi:type="dcterms:W3CDTF">2021-02-19T17:20:04Z</dcterms:modified>
</cp:coreProperties>
</file>